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Joint Ventures" sheetId="11" state="visible" r:id="rId11"/>
    <sheet xmlns:r="http://schemas.openxmlformats.org/officeDocument/2006/relationships" name="Fair Value Measurements" sheetId="12" state="visible" r:id="rId12"/>
    <sheet xmlns:r="http://schemas.openxmlformats.org/officeDocument/2006/relationships" name="Accounts Receivable Sales Agre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Earnings (Losses) Per Share" sheetId="17" state="visible" r:id="rId17"/>
    <sheet xmlns:r="http://schemas.openxmlformats.org/officeDocument/2006/relationships" name="Impairments and Other Charges" sheetId="18" state="visible" r:id="rId18"/>
    <sheet xmlns:r="http://schemas.openxmlformats.org/officeDocument/2006/relationships" name="Supplemental Balance Sheet and "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Joint Venture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Earnings (Losses) Per Share (Ta" sheetId="30" state="visible" r:id="rId30"/>
    <sheet xmlns:r="http://schemas.openxmlformats.org/officeDocument/2006/relationships" name="Impairments and Other Charges (" sheetId="31" state="visible" r:id="rId31"/>
    <sheet xmlns:r="http://schemas.openxmlformats.org/officeDocument/2006/relationships" name="Supplemental Balance Sheet an_2" sheetId="32" state="visible" r:id="rId32"/>
    <sheet xmlns:r="http://schemas.openxmlformats.org/officeDocument/2006/relationships" name="Segment Information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Condensed Consolidating Finan_2" sheetId="36" state="visible" r:id="rId36"/>
    <sheet xmlns:r="http://schemas.openxmlformats.org/officeDocument/2006/relationships" name="Nature of Operation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Joint Ventures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Debt " sheetId="44" state="visible" r:id="rId44"/>
    <sheet xmlns:r="http://schemas.openxmlformats.org/officeDocument/2006/relationships" name="Accounts Receivable Sales Agr_2" sheetId="45" state="visible" r:id="rId45"/>
    <sheet xmlns:r="http://schemas.openxmlformats.org/officeDocument/2006/relationships" name="Debt (Details)" sheetId="46" state="visible" r:id="rId46"/>
    <sheet xmlns:r="http://schemas.openxmlformats.org/officeDocument/2006/relationships" name="Shareholders' Equity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arnings (Losses) Per Share (De" sheetId="50" state="visible" r:id="rId50"/>
    <sheet xmlns:r="http://schemas.openxmlformats.org/officeDocument/2006/relationships" name="Earnings (Losses) Per Share - E" sheetId="51" state="visible" r:id="rId51"/>
    <sheet xmlns:r="http://schemas.openxmlformats.org/officeDocument/2006/relationships" name="Impairments and Other Charges_2" sheetId="52" state="visible" r:id="rId52"/>
    <sheet xmlns:r="http://schemas.openxmlformats.org/officeDocument/2006/relationships" name="Supplemental Balance Sheet an_3" sheetId="53" state="visible" r:id="rId53"/>
    <sheet xmlns:r="http://schemas.openxmlformats.org/officeDocument/2006/relationships" name="Supplemental Balance Sheet an_4" sheetId="54" state="visible" r:id="rId54"/>
    <sheet xmlns:r="http://schemas.openxmlformats.org/officeDocument/2006/relationships" name="Supplemental Balance Sheet an_5" sheetId="55" state="visible" r:id="rId55"/>
    <sheet xmlns:r="http://schemas.openxmlformats.org/officeDocument/2006/relationships" name="Supplemental Balance Sheet an_6" sheetId="56" state="visible" r:id="rId56"/>
    <sheet xmlns:r="http://schemas.openxmlformats.org/officeDocument/2006/relationships" name="Supplemental Balance Sheet an_7" sheetId="57" state="visible" r:id="rId57"/>
    <sheet xmlns:r="http://schemas.openxmlformats.org/officeDocument/2006/relationships" name="Segment Information (Details)" sheetId="58" state="visible" r:id="rId58"/>
    <sheet xmlns:r="http://schemas.openxmlformats.org/officeDocument/2006/relationships" name="Revenue Recognition - Disaggreg" sheetId="59" state="visible" r:id="rId59"/>
    <sheet xmlns:r="http://schemas.openxmlformats.org/officeDocument/2006/relationships" name="Revenue Recognition - Changes i" sheetId="60" state="visible" r:id="rId60"/>
    <sheet xmlns:r="http://schemas.openxmlformats.org/officeDocument/2006/relationships" name="Revenue Recognition - Remaining" sheetId="61" state="visible" r:id="rId61"/>
    <sheet xmlns:r="http://schemas.openxmlformats.org/officeDocument/2006/relationships" name="Leases (Details)" sheetId="62" state="visible" r:id="rId62"/>
    <sheet xmlns:r="http://schemas.openxmlformats.org/officeDocument/2006/relationships" name="Leases - Position Costs (Detail" sheetId="63" state="visible" r:id="rId63"/>
    <sheet xmlns:r="http://schemas.openxmlformats.org/officeDocument/2006/relationships" name="Leases - Additional Leases (Det"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 xmlns:r="http://schemas.openxmlformats.org/officeDocument/2006/relationships" name="Condensed Consolidating Finan_6" sheetId="68" state="visible" r:id="rId68"/>
  </sheets>
  <definedNames/>
  <calcPr calcId="124519" fullCalcOnLoad="1"/>
</workbook>
</file>

<file path=xl/sharedStrings.xml><?xml version="1.0" encoding="utf-8"?>
<sst xmlns="http://schemas.openxmlformats.org/spreadsheetml/2006/main" uniqueCount="755">
  <si>
    <t>Document and Entity Information - shares</t>
  </si>
  <si>
    <t>9 Months Ended</t>
  </si>
  <si>
    <t>Sep. 30, 2019</t>
  </si>
  <si>
    <t>Oct. 25, 2019</t>
  </si>
  <si>
    <t>Document Type</t>
  </si>
  <si>
    <t>10-Q</t>
  </si>
  <si>
    <t>Document Quarterly Report</t>
  </si>
  <si>
    <t>true</t>
  </si>
  <si>
    <t>Document Transition Report</t>
  </si>
  <si>
    <t>false</t>
  </si>
  <si>
    <t>Document Period End Date</t>
  </si>
  <si>
    <t>Sep. 30,
		2019</t>
  </si>
  <si>
    <t>Entity File Number</t>
  </si>
  <si>
    <t>001-32657</t>
  </si>
  <si>
    <t>Entity Registrant Name</t>
  </si>
  <si>
    <t>NABORS INDUSTRIES LTD.</t>
  </si>
  <si>
    <t>Entity Incorporation, State or Country Code</t>
  </si>
  <si>
    <t>D0</t>
  </si>
  <si>
    <t>Entity Tax Identification Number</t>
  </si>
  <si>
    <t>98-0363970</t>
  </si>
  <si>
    <t>Entity Address, Address Line One</t>
  </si>
  <si>
    <t>Crown House</t>
  </si>
  <si>
    <t>Entity Address, Address Line Two</t>
  </si>
  <si>
    <t>Second Floor</t>
  </si>
  <si>
    <t>Entity Address, Address Line Three</t>
  </si>
  <si>
    <t>4 Par-la-Ville Road</t>
  </si>
  <si>
    <t>Entity Address, City or Town</t>
  </si>
  <si>
    <t>Hamilton</t>
  </si>
  <si>
    <t>Entity Address, Country</t>
  </si>
  <si>
    <t>BM</t>
  </si>
  <si>
    <t>Entity Address, Postal Zip Code</t>
  </si>
  <si>
    <t>HM08</t>
  </si>
  <si>
    <t>City Area Code</t>
  </si>
  <si>
    <t>441</t>
  </si>
  <si>
    <t>Local Phone Number</t>
  </si>
  <si>
    <t>292-151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163739</t>
  </si>
  <si>
    <t>Amendment Flag</t>
  </si>
  <si>
    <t>Mandatory Convertible Preferred Shares</t>
  </si>
  <si>
    <t>Title of 12(b) Security</t>
  </si>
  <si>
    <t>Preferred shares, 6.00% Mandatory Convertible Preferred Shares, Series A</t>
  </si>
  <si>
    <t>Trading Symbol</t>
  </si>
  <si>
    <t>NBR.PRA</t>
  </si>
  <si>
    <t>Security Exchange Name</t>
  </si>
  <si>
    <t>NYSE</t>
  </si>
  <si>
    <t>Common Shares</t>
  </si>
  <si>
    <t>Common shares</t>
  </si>
  <si>
    <t>NBR</t>
  </si>
  <si>
    <t>CONDENSED CONSOLIDATED BALANCE SHEETS - USD ($) $ in Thousands</t>
  </si>
  <si>
    <t>Dec. 31, 2018</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income taxes</t>
  </si>
  <si>
    <t>Other long-term assets</t>
  </si>
  <si>
    <t>Total assets (1)</t>
  </si>
  <si>
    <t>[1]</t>
  </si>
  <si>
    <t>Current liabilities:</t>
  </si>
  <si>
    <t>Current portion of debt</t>
  </si>
  <si>
    <t>Trade accounts payable</t>
  </si>
  <si>
    <t>Accrued liabilities</t>
  </si>
  <si>
    <t>Income taxes payable</t>
  </si>
  <si>
    <t>Current lease liabilities</t>
  </si>
  <si>
    <t>Total current liabilities</t>
  </si>
  <si>
    <t>Long-term debt</t>
  </si>
  <si>
    <t>Other long-term liabilities</t>
  </si>
  <si>
    <t>Total liabilities (1)</t>
  </si>
  <si>
    <t>Commitments and contingencies (Note 8)</t>
  </si>
  <si>
    <t xml:space="preserve"> </t>
  </si>
  <si>
    <t>Redeemable noncontrolling interest in subsidiary (Note 3)</t>
  </si>
  <si>
    <t>Shareholders' equity:</t>
  </si>
  <si>
    <t>Preferred shares, par value $0.001 per share: Series A 6% Cumulative Mandatory Convertible; $50 per share liquidation preference; issued 5,746 and 5,750, respectively</t>
  </si>
  <si>
    <t>Common shares, par value $0.001 per share: Authorized common shares 800,000; issued 416,209 and 409,652, respectively</t>
  </si>
  <si>
    <t>Capital in excess of par value</t>
  </si>
  <si>
    <t>Accumulated other comprehensive income (loss)</t>
  </si>
  <si>
    <t>Retained earnings</t>
  </si>
  <si>
    <t>Less: treasury shares, at cost, 52,800 and 52,800 common shares, respectively</t>
  </si>
  <si>
    <t>Total shareholders' equity</t>
  </si>
  <si>
    <t>Noncontrolling interest</t>
  </si>
  <si>
    <t>Total equity</t>
  </si>
  <si>
    <t>Total liabilities and equity</t>
  </si>
  <si>
    <t>The condensed consolidated balance sheet as of September 30, 2019 and December 31, 2018 include assets and liabilities of variable interest entities. See Note 3—Joint Ventures for additional information.</t>
  </si>
  <si>
    <t>CONDENSED CONSOLIDATED BALANCE SHEETS (Parenthetical) - $ / shares shares in Thousands</t>
  </si>
  <si>
    <t>12 Months Ended</t>
  </si>
  <si>
    <t>CONSOLIDATED BALANCE SHEETS</t>
  </si>
  <si>
    <t>Preferred stock, par value (in dollars per share)</t>
  </si>
  <si>
    <t>Preferred stock, rate (as a percent)</t>
  </si>
  <si>
    <t>6.00%</t>
  </si>
  <si>
    <t>Preferred stock, liquidation preference (in dollars per share)</t>
  </si>
  <si>
    <t>Preferred stock, shares issued</t>
  </si>
  <si>
    <t>Common shares, par value (in dollars per share)</t>
  </si>
  <si>
    <t>Common shares, shares authorized</t>
  </si>
  <si>
    <t>Common shares, shares issued</t>
  </si>
  <si>
    <t>Treasury shares, at cost</t>
  </si>
  <si>
    <t>CONDENSED CONSOLIDATED STATEMENTS OF INCOME (LOSS) - USD ($) shares in Thousands, $ in Thousands</t>
  </si>
  <si>
    <t>3 Months Ended</t>
  </si>
  <si>
    <t>Sep. 30, 2018</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Impairments and other charges</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Less: Preferred stock dividend</t>
  </si>
  <si>
    <t>Net income (loss) attributable to Nabors common shareholders</t>
  </si>
  <si>
    <t>Amounts attributable to Nabors common shareholde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DENSED CONSOLIDATED STATEMENTS OF COMPREHENSIVE INCOME (LOSS) - USD ($) $ in Thousands</t>
  </si>
  <si>
    <t>CONSOLIDATED STATEMENTS OF COMPREHENSIVE INCOME (LOSS)</t>
  </si>
  <si>
    <t>Other comprehensive income (loss), before tax:</t>
  </si>
  <si>
    <t>Translation adjustment attributable to Nabors</t>
  </si>
  <si>
    <t>Pension liability amortization and adjustment</t>
  </si>
  <si>
    <t>Unrealized gains (losses) and amortization on cash flow hedges</t>
  </si>
  <si>
    <t>Adoption of ASU No. 2016-01</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DENSED CONSOLIDATED STATEMENTS OF CASH FLOWS - USD ($) $ in Thousands</t>
  </si>
  <si>
    <t>Cash flows from operating activities:</t>
  </si>
  <si>
    <t>Adjustments to net income (loss):</t>
  </si>
  <si>
    <t>Deferred income tax expense (benefit)</t>
  </si>
  <si>
    <t>Amortization of debt discount and deferred financing costs</t>
  </si>
  <si>
    <t>Losses (gains) on debt buyback</t>
  </si>
  <si>
    <t>Losses (gains) on long-lived assets, net</t>
  </si>
  <si>
    <t>Losses (gains) on investments, net</t>
  </si>
  <si>
    <t>Provision (recovery) of bad debt</t>
  </si>
  <si>
    <t>Share-based compensation</t>
  </si>
  <si>
    <t>Foreign currency transaction losses (gains), net</t>
  </si>
  <si>
    <t>Other</t>
  </si>
  <si>
    <t>Changes in operating assets and liabilities, net of effects from acquisitions:</t>
  </si>
  <si>
    <t>Accounts receivable</t>
  </si>
  <si>
    <t>Inventory</t>
  </si>
  <si>
    <t>Trade accounts payable and accrued liabilities</t>
  </si>
  <si>
    <t>Net cash provided by (used for) operating activities</t>
  </si>
  <si>
    <t>Cash flows from investing activities:</t>
  </si>
  <si>
    <t>Purchases of investments</t>
  </si>
  <si>
    <t>Sales and maturities of investments</t>
  </si>
  <si>
    <t>Cash paid for acquisition of businesses, net of cash acquired</t>
  </si>
  <si>
    <t>Capital expenditures</t>
  </si>
  <si>
    <t>Proceeds from sales of assets and insurance claims</t>
  </si>
  <si>
    <t>Net cash (used for) provided by investing activities</t>
  </si>
  <si>
    <t>Cash flows from financing activities:</t>
  </si>
  <si>
    <t>Increase (decrease) in cash overdrafts</t>
  </si>
  <si>
    <t>Proceeds from issuance of long-term debt</t>
  </si>
  <si>
    <t>Debt issuance costs</t>
  </si>
  <si>
    <t>Proceeds from revolving credit facilities</t>
  </si>
  <si>
    <t>Reduction in revolving credit facilities</t>
  </si>
  <si>
    <t>Proceeds from issuance of common shares, net of issuance costs</t>
  </si>
  <si>
    <t>Proceeds from issuance of preferred stock, net of issuance costs</t>
  </si>
  <si>
    <t>Distributions to noncontrolling interest</t>
  </si>
  <si>
    <t>Reduction in long-term debt</t>
  </si>
  <si>
    <t>Dividends to common and preferred shareholders</t>
  </si>
  <si>
    <t>Proceeds from (payment for) commercial paper</t>
  </si>
  <si>
    <t>Repurchase of preferred shares</t>
  </si>
  <si>
    <t>Proceeds from (payments for) short-term borrowings</t>
  </si>
  <si>
    <t>Net cash (used for) provided by financing activities</t>
  </si>
  <si>
    <t>Effect of exchange rate changes on cash and cash equivalent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Cash and cash equivalents, beginning of period</t>
  </si>
  <si>
    <t>Restricted cash, beginning of period</t>
  </si>
  <si>
    <t>Cash and cash equivalents, end of period</t>
  </si>
  <si>
    <t>Restricted cash, end of period</t>
  </si>
  <si>
    <t>CONDENSED CONSOLIDATED STATEMENTS OF CHANGES IN EQUITY - USD ($) shares in Thousands, $ in Thousands</t>
  </si>
  <si>
    <t>Mandatory Convertible Preferred SharesPreferred Stock</t>
  </si>
  <si>
    <t>Capital in Excess of Par Value</t>
  </si>
  <si>
    <t>Accumulated Other Comprehensive Income</t>
  </si>
  <si>
    <t>Retained Earnings</t>
  </si>
  <si>
    <t>Treasury Shares</t>
  </si>
  <si>
    <t>Non-controlling Interest</t>
  </si>
  <si>
    <t>Total</t>
  </si>
  <si>
    <t>Balance at the beginning of the period at Dec. 31, 2017</t>
  </si>
  <si>
    <t>Balance (in shares) at Dec. 31, 2017</t>
  </si>
  <si>
    <t>Increase (Decrease) in Equity</t>
  </si>
  <si>
    <t>Dividends to common shareholders</t>
  </si>
  <si>
    <t>Dividends to preferred shareholders</t>
  </si>
  <si>
    <t>Common share issuance</t>
  </si>
  <si>
    <t>Common share issuance (in shares)</t>
  </si>
  <si>
    <t>Convertible preferred share issuance</t>
  </si>
  <si>
    <t>Convertible preferred share issuance (in shares)</t>
  </si>
  <si>
    <t>Adjustment to retained earnings | Accounting Standards Update 2016-01</t>
  </si>
  <si>
    <t>Adjustment to retained earnings | Accounting Standards Update 2016-16</t>
  </si>
  <si>
    <t>Adjustment to retained earnings</t>
  </si>
  <si>
    <t>Noncontrolling interest contributions (distributions)</t>
  </si>
  <si>
    <t>Less: accrued distribution on redeemable noncontrolling interest in subsidiary</t>
  </si>
  <si>
    <t>Other (in shares)</t>
  </si>
  <si>
    <t>Balance at the end of the period at Sep. 30, 2018</t>
  </si>
  <si>
    <t>Balance (in shares) at Sep. 30, 2018</t>
  </si>
  <si>
    <t>Balance at the beginning of the period at Jun. 30, 2018</t>
  </si>
  <si>
    <t>Balance (in shares) at Jun. 30, 2018</t>
  </si>
  <si>
    <t>Balance at the beginning of the period at Dec. 31, 2018</t>
  </si>
  <si>
    <t>Balance (in shares) at Dec. 31, 2018</t>
  </si>
  <si>
    <t>Repurchase of preferred shares (in shares)</t>
  </si>
  <si>
    <t>Balance at the end of the period at Sep. 30, 2019</t>
  </si>
  <si>
    <t>Balance (in shares) at Sep. 30, 2019</t>
  </si>
  <si>
    <t>Balance at the beginning of the period at Jun. 30, 2019</t>
  </si>
  <si>
    <t>Balance (in shares) at Jun. 30, 2019</t>
  </si>
  <si>
    <t>CONDENSED CONSOLIDATED STATEMENTS OF CHANGES IN EQUITY (Parenthetical) - $ / shares</t>
  </si>
  <si>
    <t>Jul. 26, 2019</t>
  </si>
  <si>
    <t>Apr. 24, 2019</t>
  </si>
  <si>
    <t>Feb. 22, 2019</t>
  </si>
  <si>
    <t>Dividends to shareholders (in dollars per share)</t>
  </si>
  <si>
    <t>Dividends to preferred shareholders (in dollars per share)</t>
  </si>
  <si>
    <t>Nature of Operations</t>
  </si>
  <si>
    <t>Nature of Operations.</t>
  </si>
  <si>
    <t>Note 1 Nature of Operations ​ Unless the context requires otherwise, references in this report to “we,” “us,” “our,” “the Company,” or “Nabors” mean Nabors Industries Ltd., together with our subsidiaries where the context requires. References in this report to “Nabors Delaware” mean Nabors Industries, Inc., a wholly owned subsidiary of Nabors. ​ Our business is comprised of our global land-based and offshore drilling rig operations and other rig related services and technologies, consisting of equipment manufacturing, rig instrumentation and optimization software. We also specialize in tubular services, wellbore placement solutions and are a leading provider of directional drilling and measurement-while-drilling systems and services. ​ With operations in approximately 25 countries, we are a global provider of drilling and drilling-related services for land-based and offshore oil and natural gas wells, with a fleet of rigs and drilling-related equipment which, as of September 30, 2019 included: ​ ● 375 actively marketed rigs for land-based drilling operations in the United States, Canada and approximately 18 other countries throughout the world; and ​ ● 33 actively marketed rigs for offshore drilling operations in the United States and multiple international markets. ​</t>
  </si>
  <si>
    <t>Summary of Significant Accounting Policies</t>
  </si>
  <si>
    <t>Note 2 Summary of Significant Accounting Policies ​ 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8 (“2018 Annual Report”). In management’s opinion, the unaudited condensed consolidated financial statements contain all adjustments necessary to state fairly our financial position as of September 30, 2019 and the results of operations, comprehensive income (loss), cash flows and changes in equity for the periods presented herein. Interim results for the nine months ended September 30, 2019 may not be indicative of results that will be realized for the full year ending December 31, 2019. ​ 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 ​ Inventory ​ Inventory is stated at the lower of cost or net realizable value. Cost is determined using the first-in, first-out or weighted-average cost methods and includes the cost of materials, labor and manufacturing overhead. Inventory included the following: ​ ​ ​ ​ ​ ​ ​ ​ ​ ​ ​ September 30, ​ December 31, ​ ​ 2019 2018 ​ ​ (In thousands) Raw materials ​ $ 140,324 ​ $ 116,840 ​ Work-in-progress ​ 13,461 ​ 20,329 ​ Finished goods ​ 32,339 ​ 28,418 ​ ​ ​ $ 186,124 ​ $ 165,587 ​ ​ Goodwill ​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A significantly prolonged period of lower oil and natural gas prices, other than those assumed in developing our forecasts, or changes in laws and regulations could adversely affect the demand for and prices of our services, which could in turn result in future goodwill and other intangible asset impairment charges for these reporting units due to the potential impact on our estimate of our future operating resul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 The change in the carrying amount of goodwill for our segments for the nine months ended September 30, 2019 was as follows: ​ ​ ​ ​ ​ ​ ​ ​ ​ ​ ​ ​ ​ ​ ​ ​ ​ ​ ​ ​ ​ ​ ​ ​ ​ ​ ​ ​ ​ ​ ​ ​ ​ ​ ​ ​ ​ ​ ​ ​ ​ ​ ​ ​ ​ ​ ​ Balance at ​ Disposals ​ Cumulative ​ ​ ​ Balance at ​ ​ December 31, ​ and ​ Translation ​ Other ​ September 30, ​ ​ 2018 ​ Impairments ​ Adjustment ​ Adjustment ​ 2019 ​ ​ (In thousands) U.S. Drilling ​ $ 50,149 ​ $ — ​ $ — ​ $ 2,054 ​ $ 52,203 ​ International Drilling ​ ​ 75,634 ​ ​ (75,634) (1) ​ — ​ ​ — ​ ​ — ​ Drilling Solutions ​ 11,436 ​ — ​ — ​ — ​ 11,436 ​ Rig Technologies ​ 46,695 ​ (18,000) (1) 263 ​ (2,054) ​ 26,904 ​ Total ​ $ 183,914 ​ $ (93,634) ​ $ 263 ​ $ — ​ $ 90,543 ​ (1) As part of our annual review during the second quarter of 2019, we determined the carrying value of some of our reporting units exceeded their fair value. As such, we recognized a goodwill impairment of $93.6 million. See Note 10—Impairments and Other Charges. ​ Recently Adopted Accounting Pronouncements ​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requires disclosures designed to give financial statement users information on the amount, timing, and uncertainty of cash flows arising from leases. We adopted this guidance under the modified retrospective approach as of January 1, 2019.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recognized upon adoption on January 1, 2019 lease liabilities and offsetting "right of use" assets of approximately $42.8 million based on the present value of the remaining minimum rental payments. See Note 14 — Leases. ​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8, including interim periods within those fiscal years. We have elected to not reclassify the stranded tax effects within accumulated other comprehensive income to retained earnings and therefore there is no impact on our consolidated financial statements. ​ Recently Accounting Pronouncements Not Yet Adopted ​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will be applied using the modified retrospective method with a cumulative effect adjustment to beginning retained earnings. Trade receivables (including the allowance for doubtful accounts) is the only financial instrument in scope for ASU 2016-13 currently held by the Company. We are currently evaluating the effect the guidance will have on our consolidated financial statements, but do not expect the impact to be material.</t>
  </si>
  <si>
    <t>Joint Ventures</t>
  </si>
  <si>
    <t>Note 3 Joint Ventures ​ During 2016, we entered into an agreement with Saudi Aramco to form a joint venture known as SANAD to own, manage and operate onshore drilling rigs in the Kingdom of Saudi Arabia. SANAD is equally owned by Saudi Aramco and Nabors.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The accrued interest on the redeemable ownership interest is a non-cash financing activity and is reported as an increase in the redeemable noncontrolling interest in subsidiary line in our condensed consolidated balance sheet. ​ The condensed balance sheet of SANAD, as included in our condensed consolidated balance sheet, is presented below. ​ ​ ​ ​ ​ ​ ​ ​ ​ ​ ​ September 30, ​ December 31, ​ ​ 2019 2018 ​ ​ (In thousands) Assets: ​ ​ ​ ​ ​ ​ ​ Cash and cash equivalents ​ $ 273,417 ​ $ 211,618 ​ Accounts receivable ​ 76,836 ​ 73,699 ​ Other current assets ​ 20,153 ​ 17,198 ​ Property, plant and equipment, net ​ 440,794 ​ 457,963 ​ Other long-term assets ​ 15,254 ​ 36,583 ​ Total assets ​ $ 826,454 ​ $ 797,061 ​ Liabilities: ​ ​ ​ ​ ​ ​ ​ Accounts payable ​ $ 67,000 ​ $ 60,087 ​ Accrued liabilities ​ 17,064 ​ 8,530 ​ Total liabilities ​ $ 84,064 ​ $ 68,617 ​ ​</t>
  </si>
  <si>
    <t>Fair Value Measurements</t>
  </si>
  <si>
    <t xml:space="preserve">Note 4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Our financial assets and liabilities that are accounted for at fair value on a recurring basis as of September 30, 2019 consisted of available-for-sale equity and debt securities. Our debt securities could transfer into or out of a Level 1 or 2 measure depending on the availability of independent and current pricing at the end of each quarter. There were no transfers of our financial assets between Level 1 and Level 2 measures during the nine months ended September 30, 2019. Our financial assets and liabilities are classified in their entirety based on the lowest level of input that is significant to the fair value measurement. As of September 30, 2019 and December 31, 2018, our short-term investments were carried at fair market value and totaled $22.0 million and $34.0 million, respectively, and primarily consisted of Level 1 measurements. No material Level 2 or Level 3 measurements exist as of any of the periods presented. ​ Nonrecurring Fair Value Measurements ​ We applied fair value measurements to our nonfinancial assets and liabilities measured on a nonrecurring basis, which consist of measurements primarily related to assets held for sale, goodwill, intangible assets and other long-lived assets and assets acquired and liabilities assumed in a business combination. Based upon our review of the fair value hierarchy, the inputs used in these fair value measurements were considered Level 3 inputs. ​ Fair Value of Financial Instruments ​ We estimate the fair value of our financial instruments in accordance with U.S. GAAP. The fair value of our long-term debt and revolving credit facilities is estimated based on quoted market prices or prices quoted from third-party financial institutions. The fair value of our debt instruments is determined using Level 2 measurements. The carrying and fair values of these liabilities were as follows: ​ ​ ​ ​ ​ ​ ​ ​ ​ ​ ​ ​ ​ ​ ​ ​ September 30, 2019 ​ December 31, 2018 ​ ​ Carrying ​ Fair ​ Carrying ​ Fair ​ Value Value Value Value ​ ​ (In thousands) 5.00% senior notes due September 2020 $ 293,217 ​ $ 287,696 $ 614,748 ​ $ 590,336 4.625% senior notes due September 2021 637,528 ​ 602,968 668,347 ​ 603,457 5.50% senior notes due January 2023 577,042 ​ 475,408 586,000 ​ 465,999 5.10% senior notes due September 2023 336,778 ​ 262,350 342,923 ​ 262,494 0.75% senior exchangeable notes due January 2024 467,034 ​ 368,483 450,689 ​ 358,012 5.75% senior notes due February 2025 ​ 781,502 ​ 582,696 791,502 ​ 598,953 2012 Revolving credit facility 455,000 ​ 455,000 170,000 ​ 170,000 2018 Revolving credit facility — ​ — — ​ — Other 1,058 ​ 1,058 561 ​ 561 ​ ​ ​ 3,549,159 ​ $ 3,035,659 ​ ​ 3,624,770 ​ $ 3,049,812 Less: current portion ​ ​ 1,058 ​ ​ ​ ​ ​ 561 ​ ​ ​ Less: deferred financing costs ​ ​ 31,509 ​ ​ ​ ​ ​ 38,325 ​ ​ ​ ​ ​ $ 3,516,592 ​ ​ ​ ​ $ 3,585,884 ​ ​ ​ ​ The fair values of our cash equivalents, trade receivables and trade payables approximate their carrying values due to the short-term nature of these instruments. </t>
  </si>
  <si>
    <t>Accounts Receivable Sales Agreement</t>
  </si>
  <si>
    <t>Note 5 Accounts Receivable Sales Agreement ​ On September 13, 2019, certain U.S. subsidiaries of the Company entered into a $250 million accounts receivable sales agreement (the “A/R Agreement”) consisting of (i) a Receivables Purchase Agreement (the “Purchase Agreement”) entered into among Nabors A.R.F., LLC (the “SPE” and “Seller”), a special purpose entity that is an indirect wholly owned consolidated subsidiary of Nabors, Nabors Delaware, the purchasers party thereto (the “Purchasers”), and Wells Fargo Bank, N.A., as Administrative Agent, and (ii) a Receivables Sale Agreement (the “Sale Agreement”) among certain U.S. operating subsidiaries of the Company (collectively, the “Originators”), the SPE and Nabors Delaware. Under the Sale Agreement, each of the Originators has sold or contributed, and will on an ongoing basis continue to sell or contribute to the SPE, in exchange for cash and subordinated notes, all of such Originator’s right, title and interest in and to its trade receivables. Under the Purchase Agreement, the SPE may from time to time sell undivided interests in certain of its receivables meeting eligibility requirements to the Purchasers in exchange for cash, and the SPE has granted a security interest to the Administrative Agent on behalf of the Purchasers in all of its assets, including all of its right, title and interest in and to all of the receivables from time to time owned by the SPE. The sales of receivables by the SPE to the Purchasers qualify for sale accounting treatment in accordance with ASC 860. During the term of the A/R Agreement, cash receipts from the Purchasers at the time of any sale of receivables are classified as operating activities in our condensed consolidated statement of cash flows. Subsequent collections on the pledged receivables, which were not sold by the SPE to the Purchasers, will be classified as operating cash flows in our condensed consolidated statement of cash flows at the time of collection. ​ Nabors Delaware and/or another subsidiary of Nabors will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then remit those payments in accordance with the Purchase Agreement. The servicers and the Originators have contingent indemnification obligations to the SPE, and the SPE has contingent indemnification obligations to the Purchasers, in each case customary for transactions of this type. These contingent indemnification obligations are guaranteed by the Company pursuant to an Indemnification Guarantee in favor of the Purchasers. The Purchasers have no recourse for receivables that are uncollectible as a result of the insolvency or inability to pay of the account debtors. ​ The maximum purchase commitment of the Purchasers under the A/R Agreement is $250.0 million. The amount available for sale to the Purchasers under the A/R Agreement fluctuates over time based on the total amount of eligible receivables generated during the normal course of business after excluding excess concentrations and certain other ineligible receivables. As of September 30, 2019, the total amount of eligible receivables available for purchase by the Purchasers was $213.6 million, of which $98.0 million had been sold to the Purchasers. Trade accounts receivable sold by the SPE to the Purchasers are derecognized from our condensed consolidated balance sheet. The fair value of the sold receivables approximated book value due to the short-term nature of the receivables and, as a result, no gain or loss on the sale of the receivables was recorded. Trade receivables pledged by the SPE as collateral to the Purchasers (excluding receivables sold to the Purchasers) totaled $229.7 million as of September 30, 2019 and are included in accounts receivable, net in our condensed consolidated balance sheet. The assets of the SPE cannot be used by the Company for general corporate purposes. Additionally, creditors of the SPE do not have recourse to assets of the Company (other than assets of the SPE). ​</t>
  </si>
  <si>
    <t>Debt</t>
  </si>
  <si>
    <t xml:space="preserve">Note 6 Debt ​ Debt consisted of the following: ​ ​ ​ ​ ​ ​ ​ ​ ​ ​ ​ September 30, ​ December 31, ​ ​ 2019 2018 ​ ​ (In thousands) 5.00% senior notes due September 2020 (1) ​ $ 293,217 ​ $ 614,748 ​ 4.625% senior notes due September 2021 ​ 637,528 ​ 668,347 ​ 5.50% senior notes due January 2023 ​ 577,042 ​ 586,000 ​ 5.10% senior notes due September 2023 ​ 336,778 ​ 342,923 ​ 0.75% senior exchangeable notes due January 2024 ​ 467,034 ​ 450,689 ​ 5.75% senior notes due February 2025 ​ ​ 781,502 ​ 791,502 ​ 2012 Revolving credit facility ​ 455,000 ​ ​ 170,000 ​ 2018 Revolving credit facility ​ — ​ ​ — ​ Other ​ 1,058 ​ ​ 561 ​ ​ ​ ​ 3,549,159 ​ ​ 3,624,770 ​ Less: current portion ​ 1,058 ​ 561 ​ Less: deferred financing costs ​ ​ 31,509 ​ ​ 38,325 ​ ​ ​ $ 3,516,592 ​ $ 3,585,884 ​ ​ (1) The 5.00% senior notes due September 2020 have been classified as long-term because we have the ability and intent to repay this obligation utilizing our revolving credit facility (see 2018 Revolving Credit Facility below). ​ During the nine months ended September 30, 2019, we repurchased $378.1 million aggregate principal amount outstanding of our senior unsecured notes for approximately $383.6 million in cash, including principal, and $5.0 million in accrued and unpaid interest. This amount includes the purchase price for the tender offer for $275.0 million of our senior notes due 2020, which closed on June 14, 2019. In connection with these repurchases, we recognized a loss of approximately $0.7 million and $1.8 million for the three and nine months ended September 30, 2019, respectively, which represents the premiums paid and is included in impairments and other charges in our condensed consolidated statement of income (loss). ​ Subsequent to September 30, 2019 through the date of this report, we repurchased $49.1 million aggregate principal amount outstanding of various series of our senior unsecured notes for approximately $39.9 million in cash, reflecting principal, accrued and unpaid interest. ​ 2018 Revolving Credit Facility ​ On October 11, 2018, Nabors Delaware, Nabors Drilling Canada Limited, an Alberta corporation (“Nabors Canada”), Nabors and certain other of Nabors’ wholly owned subsidiaries entered into a new five-year unsecured revolving facility with the lenders and issuing banks party thereto and Citibank, N.A., as administrative agent (the “2018 Revolving Credit Facility”). The 2018 Revolving Credit Facility has a borrowing capacity of $1.267 billion and is fully and unconditionally guaranteed by Nabors and certain of its wholly owned subsidiaries. The 2018 Revolving Credit Facility matures at the earlier of (a) October 11, 2023 and (b) July 19, 2022, if any of Nabors Delaware’s existing 5.5% senior notes due January 2023 remain outstanding as of such date. Certain lenders have committed to provide Nabors Delaware an aggregate principal amount of $1.227 billion under the 2018 Revolving Credit Facility, which may be drawn in U.S. dollars, and HSBC Bank Canada has committed to provide Nabors Canada an aggregate principal amount of $40 million in U.S. dollar equivalent, which can be drawn upon in either U.S. or Canadian dollars. The 2018 Revolving Credit Facility contains certain affirmative and negative covenants, including a financial covenant requiring Nabors to maintain a net debt to capitalization ratio not in excess of 0.60:1. Our net debt to capital ratio was approximately 0.58:1 as of September 30, 2019. The net debt to capital ratio is calculated by dividing net debt by net capitalization. For purposes of the 2018 Revolving Credit Facility, net debt is defined as total debt minus the sum of cash and cash equivalents. Net capitalization is defined as net debt plus shareholders’ equity. As of September 30, 2019, our net debt could be higher by approximately $256.8 million, while still maintaining our net debt to capital ratio of 0.60:1. Borrowing from the revolving credit facilities to pay down other debt that matures prior to the maturity date of the 2018 Revolving Credit Facility, such as the 5.00% senior notes due September 2020, does not adversely impact the ratio calculation. Therefore, the entire balance under the revolving credit facilities would be available to pay down outstanding debt. The ratio is only adversely impacted by borrowing under the revolving credit facilities used for purposes other than retiring debt, which would increase our net debt, and by reductions to shareholders’ equity. We can limit or control our spending through reductions in discretionary capital or other types of controllable expenditures, monetization of assets, accessing capital markets through a variety of alternative methods, or any combination of these alternatives if needed. We cannot make any assurances as to our ability to implement any or all of these alternatives. ​ Additionally, during any period in which Nabors Delaware fails to maintain an investment grade rating from at least two ratings agencies, the guarantors under the facility and their respective subsidiaries will be required to maintain an asset to debt coverage ratio (as defined in the 2018 Revolving Credit Facility) of at least 2.50:1. As of September 30, 2019, our asset to debt coverage ratio was 3.57:1. The asset to debt coverage ratio is calculated by dividing (x) drilling-related fixed assets wholly owned by certain of Nabors’ subsidiaries that are guaranteeing the 2018 Revolving Credit Facility (the “2018 Revolver Guarantors”) or wholly owned subsidiaries of the 2018 Revolver Guarantors by (y) total debt of the 2018 Revolver Guarantors (subject to certain exclusions). As of the date of this report, we had no borrowings outstanding under our 2018 Revolving Credit Facility. In order to make any future borrowings under the 2018 Revolving Credit Facility, Nabors and certain of its wholly owned subsidiaries are subject to compliance with the conditions and covenants contained therein, including compliance with applicable financial ratios. ​ 2012 Revolving Credit Facility ​ In connection with entering the 2018 Revolving Credit Facility, on October 11, 2018, Nabors Delaware entered into Amendment No. 3 to its existing credit agreement dated November 29, 2012 (as amended, including such amendment, the “2012 Revolving Credit Facility”), among itself, Nabors, Nabors Canada, HSBC Bank Canada, the other lenders party thereto, Citibank, N.A., and Wilmington Trust, National Association, as successor administrative agent (the “Amendment”). The Amendment, among other things, provided for Citibank, N.A.’s resignation as administrative agent and the appointment of Wilmington Trust, National Association as administrative agent, reduced the overall commitments available to $666.25 million and provided for certain lenders to exit the facility in order to become lenders under the 2018 Revolving Credit Facility. Availability under the 2012 Revolving Credit Facility is subject to a covenant not to exceed a net debt to capital ratio of 0.60:1. Net debt is defined in the 2012 Revolving Credit Facility in the same manner as the 2018 Revolving Credit Facility. As of September 30, 2019, we had $455.0 million outstanding under the 2012 Revolving Credit Facility. The weighted average interest rate on borrowings at September 30, 2019 was 3.86%. The 2012 Revolving Credit Facility matures on July 14, 2020. ​ We expect to remain in compliance with all covenants under the revolving credit facilities during the twelve 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 </t>
  </si>
  <si>
    <t>Shareholders' Equity</t>
  </si>
  <si>
    <t>Note 7 Shareholders’ Equity ​ Common shares ​ In May 2018, we issued 35.0 million common shares at a price to the public of $7.75 per share. In connection with this offering, in June 2018 the underwriters exercised in full their option to purchase 5.25 million additional common shares. Nabors received aggregate net proceeds of approximately $301.4 million after deducting underwriting discounts, commissions and offering expenses. ​ On February 22, 2019, a cash dividend of $0.01 per common share was declared for shareholders of record on March 12, 2019. The dividend was paid on April 2, 2019 in the amount of $3.5 million. On April 24, 2019, a cash dividend of $0.01 per common share was declared for shareholders of record on June 11, 2019. The dividend was paid on July 2, 2019 in the amount of $3.5 million. On July 26, 2019, a cash dividend of $0.01 per common share was declared for shareholders of record on September 11, 2019. The dividend was paid on October 2, 2019 in the amount of $3.5 million. These dividends were charged to retained earnings in our condensed consolidated statements of changes in equity for the nine months ended September 30, 2019. ​ Convertible Preferred Shares ​ In May 2018, we issued 5.75 million (including the underwriters option for 0.75 million) of our 6% Series A Mandatory Convertible Preferred Shares (the “mandatory convertible preferred shares”), par value $0.001 per share, with a liquidation preference of $50 per share. Nabors received aggregate net proceeds of approximately $277.9 million after deducting underwriting discounts, commissions and offering expenses. In June 2019, we repurchased 4,000 of our mandatory convertible preferred shares for approximately $.08 million. ​ The dividends on the mandatory convertible preferred shares are payable on a cumulative basis at a rate of 6% annually on the initial liquidation preference of $50 per share. Dividends accumulate and are paid quarterly to the extent that we have available funds and our Board of Directors declares a dividend payable. We may elect to pay any accumulated and unpaid dividends in cash or common shares or any combination thereof. At issuance, each mandatory convertible preferred share was automatically convertible into between 5.3763 and 6.4516 of our common shares based on the average share price over a period of twenty consecutive trading days ending prior to May 1, 2021, subject to anti-dilution adjustments. As a result of the dividends paid on our common shares since the offering, the most recent publicly announced conversion rate for each mandatory convertible preferred share is between 5.6492 and 6.7791 of our common shares. Adjustments to the conversion ratio are required to be made and published when such adjustment would result in an increase or decrease of one percent or more of the conversion rate. At any time prior to May 1, 2021, a holder of mandatory convertible preferred shares may convert such mandatory convertible preferred shares into our common shares at the minimum conversion rate, subject to adjustment. ​ On February 22, 2019, a cash dividend of $0.75 per mandatory convertible preferred share was declared for shareholders of record on April 15, 2019. The dividend was paid on May 1, 2019 in the amount of $4.3 million. On April 24, 2019, a cash dividend of $0.75 per mandatory convertible preferred share was declared for shareholders of record on July 15, 2019. The dividend was paid on August 1, 2019 in the amount of $4.3 million. On July 26, 2019, a cash dividend of $0.75 per mandatory convertible preferred share was declared for shareholders of record on October 15, 2019. The dividend was paid on November 1, 2019 in the amount of $4.3 million. These dividends were charged to retained earnings in our condensed consolidated statements of changes in equity for the nine months ended September 30, 2019. ​</t>
  </si>
  <si>
    <t>Commitments and Contingencies</t>
  </si>
  <si>
    <t>Note 8 Commitments and Contingencies ​ Contingencies ​ Income Tax ​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During the three and nine months ended September 30, 2019, we recognized $14.7 million of income tax expense due to a tax settlement in one of our foreign jurisdictions. ​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 Litigation ​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3.4 million (at September 30, 2019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5.4 million in excess of amounts accrued. ​ On September 29, 2017, we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The court consolidated several matters and entered a lead plaintiff appointment order. The plaintiff filed their amended complaint, adding Nabors Industries Ltd. as a party to the consolidated action. Nabors filed its motion to dismiss, which was granted by the court on March 29, 2019. The parties have filed appellate briefs with the Fifth Circuit Court of Appeals. Nabors will continue to vigorously defend itself against the allegations. ​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of their subcontractors. However, because of major personnel changes, AOED changed this position and is now requiring that the owner/lessor of the equipment that emits the pollutants must have its own permits. Administrative fines have been issued to KNDC and paid in the amount of $0.8 million for violations regarding the failure to have proper permits. AOED had also assessed additional “environmental damages” in the amount of $3.4 million for the period while KNDC did not hold its’ own emissions permit. However, KNDC appealed this fine and the AOED Economic Court ruled in KNDC’s favor. AOED has appealed this decision. Additional damages in the form of later year audits and taxes could become due as well exposing KNDC to possible penalties and fines in an amount estimated to be up to approximately $4.0 million. In furtherance of this position, KNDC and the operator have executed an agreement formalizing the operator’s obligation to reimburse KNDC for all financial expenses related to this case.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 (see Note 5—Accounts Receivable Sales Agreement)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19 2020 2021 Thereafter Total ​ ​ (In thousands) Financial standby letters of credit and other financial surety instruments ​ $ 62,783 158,880 — — ​ $ 221,663 ​ ​</t>
  </si>
  <si>
    <t>Earnings (Losses) Per Share</t>
  </si>
  <si>
    <t>Note 9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hares.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nine months ended September 30, 2019. ​ A reconciliation of the numerators and denominators of the basic and diluted earnings (losses) per share computations is as follows: ​ ​ ​ ​ ​ ​ ​ ​ ​ ​ ​ ​ ​ ​ ​ ​ ​ ​ ​ Three Months Ended ​ Nine Months Ended ​ ​ ​ September 30, ​ September 30, ​ ​ ​ 2019 2018 2019 2018 ​ (In thousands, except per share amounts) BASIC EPS: ​ ​ ​ ​ ​ ​ ​ ​ ​ ​ ​ ​ ​ ​ Net income (loss) (numerator): ​ ​ ​ ​ ​ ​ ​ ​ ​ ​ ​ ​ ​ ​ Income (loss) from continuing operations, net of tax ​ ​ $ (99,788) ​ $ (93,710) ​ $ (395,965) ​ $ (432,512) ​ Less: net (income) loss attributable to noncontrolling interest ​ ​ (19,297) ​ (6,934) ​ (44,202) ​ (10,426) ​ Less: preferred stock dividends ​ ​ (4,310) ​ (4,313) ​ (12,935) ​ (7,993) ​ Less: accrued distribution on redeemable noncontrolling interest in subsidiary ​ ​ ​ (5,176) ​ ​ (2,146) ​ ​ (15,358) ​ ​ (6,668) ​ Less: distributed and undistributed earnings allocated to unvested shareholders ​ ​ ​ (114) ​ ​ (432) ​ ​ (347) ​ ​ (1,375) ​ Numerator for basic earnings per share: ​ ​ ​ ​ ​ ​ ​ ​ ​ ​ ​ ​ ​ ​ Adjusted income (loss) from continuing operations, net of tax - basic ​ ​ $ (128,685) ​ $ (107,535) ​ $ (468,807) ​ $ (458,974) ​ Income (loss) from discontinued operations, net of tax ​ ​ $ 157 ​ $ (13,933) ​ $ (34) ​ $ (14,592) ​ ​ ​ ​ ​ ​ ​ ​ ​ ​ ​ ​ ​ ​ ​ ​ Weighted-average number of shares outstanding - basic ​ ​ 352,026 ​ 350,194 ​ 351,444 ​ 329,118 ​ Earnings (losses) per share: ​ ​ ​ ​ ​ ​ ​ ​ ​ ​ ​ ​ ​ ​ Basic from continuing operations ​ ​ $ (0.37) ​ $ (0.31) ​ $ (1.33) ​ $ (1.39) ​ Basic from discontinued operations ​ ​ — ​ (0.04) ​ — ​ (0.05) ​ Total Basic ​ ​ $ (0.37) ​ $ (0.35) ​ $ (1.33) ​ $ (1.44) ​ DILUTED EPS: ​ ​ ​ ​ ​ ​ ​ ​ ​ ​ ​ ​ ​ ​ Adjusted income (loss) from continuing operations, net of tax - basic ​ ​ $ (128,685) ​ $ (107,535) ​ $ (468,807) ​ $ (458,974) ​ Add: effect of reallocating undistributed earnings of unvested shareholders ​ ​ ​ — ​ ​ — ​ ​ — ​ ​ — ​ Adjusted income (loss) from continuing operations, net of tax - diluted ​ ​ $ (128,685) ​ $ (107,535) ​ $ (468,807) ​ $ (458,974) ​ Income (loss) from discontinued operations, net of tax ​ ​ $ 157 ​ $ (13,933) ​ $ (34) ​ $ (14,592) ​ ​ ​ ​ ​ ​ ​ ​ ​ ​ ​ ​ ​ ​ ​ ​ Weighted-average number of shares outstanding - basic ​ ​ 352,026 ​ 350,194 ​ 351,444 ​ 329,118 ​ Add: dilutive effect of potential common shares ​ ​ ​ — ​ ​ — ​ ​ — ​ ​ — ​ Weighted-average number of shares outstanding - diluted ​ ​ ​ 352,026 ​ ​ 350,194 ​ ​ 351,444 ​ ​ 329,118 ​ Earnings (losses) per share: ​ ​ ​ ​ ​ ​ ​ ​ ​ ​ ​ ​ ​ ​ Diluted from continuing operations ​ ​ $ (0.37) ​ $ (0.31) ​ $ (1.33) ​ $ (1.39) ​ Diluted from discontinued operations ​ ​ — ​ (0.04) ​ — ​ (0.05) ​ Total Diluted ​ ​ $ (0.37) ​ $ (0.35) ​ $ (1.33) ​ $ (1.44) ​ ​ ​ ​ ​ ​ ​ ​ ​ ​ ​ ​ ​ ​ ​ ​ ​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 ​ ​ ​ ​ ​ ​ ​ ​ ​ ​ ​ ​ ​ ​ ​ ​ ​ ​ Three Months Ended ​ Nine Months Ended ​ ​ ​ ​ September 30, ​ September 30, ​ ​ ​ ​ 2019 2018 2019 2018 ​ (In thousands) ​ ​ ​ ​ ​ ​ ​ ​ ​ ​ ​ ​ ​ ​ ​ Potentially dilutive securities excluded as anti-dilutive ​ ​ ​ 1,807 ​ ​ 4,354 ​ ​ 2,053 ​ ​ 4,488 ​ ​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 Additionally, we excluded 39.0 million common shares from the computation of diluted shares issuable upon the conversion of mandatory convertible preferred shares, because their effect would be anti-dilutive under the if-converted method.</t>
  </si>
  <si>
    <t>Impairments and Other Charges</t>
  </si>
  <si>
    <t xml:space="preserve">Note 10 Impairments and Other Charges ​ The components of impairments and other charges are provided below: ​ ​ ​ ​ ​ ​ ​ ​ ​ ​ ​ ​ ​ ​ ​ ​ ​ Three Months Ended ​ Nine Months Ended ​ ​ ​ September 30, ​ September 30, ​ ​ 2019 2018 2019 2018 ​ ​ (In thousands) ​ Goodwill &amp; Intangible Assets: ​ ​ ​ ​ ​ ​ ​ ​ ​ ​ ​ ​ ​ Goodwill impairments ​ ​ — ​ ​ — ​ ​ 93,634 ​ ​ — ​ Intangible asset impairment ​ ​ — ​ ​ — ​ ​ 5,235 ​ ​ — ​ Subtotal ​ ​ — ​ ​ — ​ ​ 98,869 ​ ​ — ​ ​ ​ ​ ​ ​ ​ ​ ​ ​ ​ ​ ​ ​ ​ Other Charges: ​ ​ ​ ​ ​ ​ ​ ​ ​ ​ ​ ​ ​ Divestiture of International assets ​ ​ — ​ ​ — ​ ​ — ​ ​ 63,726 ​ Severance and transaction related costs ​ ​ 2,911 ​ ​ 1,753 ​ ​ 5,386 ​ ​ 12,526 ​ Tangible asset impairments ​ ​ — ​ ​ 1,541 ​ ​ — ​ ​ 3,706 ​ Loss (gain) on early extinguishment of debt ​ ​ 718 ​ ​ 10,476 ​ ​ 1,752 ​ ​ 10,476 ​ Total ​ $ 3,629 ​ $ 13,770 ​ $ 106,007 ​ $ 90,434 ​ ​ For the three and nine months ended September 30, 2019 ​ Goodwill impairments ​ During the nine months ended September 30, 2019, we recognized goodwill impairment charges of $93.6 million. As part of our annual goodwill impairment test, we determined the carrying value of some of our reporting units exceeded their fair value. As such, we recognized an impairment of $75.6 million for the remaining goodwill balance attributable to our International Drilling operating segment and $18.0 million for a partial impairment to our goodwill balance related to the acquisition of 2TD in 2014, reported within our Rig Technologies operating segment. These non-cash pre-tax impairment charges were primarily the result of a sustained decline in our market capitalization and lower future cash flow projections due to expectations for future commodity prices and the resulting impact on the demand for our products and services within these reporting units. ​ Intangible impairments ​ Additionally, we determined the fair value of one of our intangible assets was less than the current book value. As such, we recognized a partial impairment of $5.2 million to write down the intangible asset to its fair value. This intangible asset relates to in-process research and development associated with our rotary steerable tools purchased as part of the 2TD acquisition. Based on our updated projections of future cash flows, the carrying value did not support the current fair value and thus an impairment charge was recognized. ​ Severance and transaction related costs ​ During the three and nine months ended September 30, 2019, we recognized charges of $2.9 million and $5.4 million, respectively, due to severance and other related costs incurred to right-size our cost structure. ​ Loss (gain) on early extinguishment of debt ​ During the three and nine months ended September 30, 2019, we repurchased $16.6 million and $378.1 million, respectively, aggregate principal amount of our senior notes and recognized a loss of $0.7 million and $1.8 million, respectively, as part of the debt extinguishment. See Note 6—Debt for additional discussion. ​ Three and nine months ended September 30, 2018 ​ Divestiture of International assets During the nine months ended September 30, 2018, we recognized a loss of $63.7 million on the sale of three offshore drilling rigs within our International Drilling operating segment. ​ Severance and transaction related costs During the three and nine months ended September 30, 2018, we incurred $1.8 million and $12.5 million, respectively, in transaction related costs, including professional fees, severances, facility closure costs and other cost rationalization items, primarily in connection with the acquisition of Tesco. ​ Loss (gain) on early extinguishment of debt ​ During the three and nine months ended September 30, 2018, we repurchased $460.8 million aggregate principal amount of our senior notes and recognized a loss of $10.5 million as part of the debt extinguishment. ​ Tangible asset impairments ​ During the three and nine months ended September 30, 2018, we recognized impairment charges of $1.5 million and $3.7 million, respectively, primarily due to obsolete inventory within our Rig Technologies reportable segment. </t>
  </si>
  <si>
    <t>Supplemental Balance Sheet and Income Statement Information</t>
  </si>
  <si>
    <t>Note 11 Supplemental Balance Sheet and Income Statement Information ​ Accrued liabilities included the following: ​ ​ ​ ​ ​ ​ ​ ​ ​ ​ ​ September 30, ​ December 31, ​ ​ 2019 2018 ​ ​ (In thousands) Accrued compensation ​ $ 79,085 ​ $ 92,358 ​ Deferred revenue and proceeds on insurance and asset sales ​ 100,030 ​ ​ 149,266 ​ Other taxes payable ​ 24,650 ​ ​ 33,199 ​ Workers’ compensation liabilities ​ 15,214 ​ 16,316 ​ Interest payable ​ 18,570 ​ 59,718 ​ Litigation reserves ​ 15,547 ​ 24,926 ​ Current liability to discontinued operations ​ — ​ 2,445 ​ Dividends declared and payable ​ 7,830 ​ 25,330 ​ Other accrued liabilities ​ 18,255 ​ 14,354 ​ ​ ​ $ 279,181 ​ $ 417,912 ​ ​ Investment income (loss) includes the following: ​ ​ ​ ​ ​ ​ ​ ​ ​ ​ ​ ​ ​ ​ ​ ​ ​ Three Months Ended ​ Nine Months Ended ​ ​ September 30, ​ September 30, ​ ​ 2019 2018 2019 2018 ​ (In thousands) Interest and dividend income ​ $ 2,040 ​ $ 900 ​ $ 6,346 ​ $ 3,194 ​ Gains (losses) on marketable securities ​ (3,477) ​ (2,242) ​ 2,363 ​ (7,235) ​ ​ ​ $ (1,437) ​ $ (1,342) ​ $ 8,709 ​ $ (4,041) ​ ​ Other, net included the following: ​ ​ ​ ​ ​ ​ ​ ​ ​ ​ ​ ​ ​ ​ ​ ​ ​ ​ ​ Three Months Ended ​ Nine Months Ended ​ ​ ​ September 30, ​ September 30, ​ ​ ​ 2019 2018 2019 2018 ​ (In thousands) Losses (gains) on sales, disposals and involuntary conversions of long-lived assets ​ ​ $ (1,750) ​ $ 4,811 ​ $ 8,410 ​ $ 10,645 ​ Litigation expenses and reserves ​ ​ (2,400) ​ ​ 1,375 ​ ​ 4,211 ​ ​ 9,652 ​ Foreign currency transaction losses (gains) ​ ​ 8,745 ​ ​ 1,607 ​ ​ 18,715 ​ ​ 7,851 ​ Other losses (gains) ​ ​ 410 ​ ​ 1,344 ​ ​ (738) ​ ​ (3,985) ​ ​ ​ ​ $ 5,005 ​ $ 9,137 ​ $ 30,598 ​ $ 24,163 ​ ​ The changes in accumulated other comprehensive income (loss), by component, included the following: ​ ​ ​ ​ ​ ​ ​ ​ ​ ​ ​ ​ ​ ​ ​ ​ ​ ​ ​ ​ ​ Unrealized ​ ​ ​ ​ ​ ​ ​ ​ Gains ​ gains (losses) ​ Defined ​ ​ ​ ​ ​ ​ ​ ​ (losses) on ​ on available- ​ benefit ​ Foreign ​ ​ ​ ​ ​ cash flow ​ for-sale ​ pension plan ​ currency ​ ​ ​ ​ hedges securities items items Total ​ ​ (In thousands (1) ) As of January 1, 2018 ​ $ (922) ​ $ 9,144 ​ $ (4,111) ​ $ 7,074 ​ $ 11,185 ​ Other comprehensive income (loss) before reclassifications ​ — ​ ​ — ​ ​ — ​ ​ (9,604) ​ ​ (9,604) ​ Amounts reclassified from accumulated other comprehensive income (loss) ​ 323 ​ ​ — ​ ​ 125 ​ ​ — ​ ​ 448 ​ Adoption of ASU No. 2016-01 ​ — ​ (9,144) ​ — ​ — ​ (9,144) ​ Net other comprehensive income (loss) ​ 323 ​ (9,144) ​ 125 ​ (9,604) ​ (18,300) ​ As of September 30, 2018 ​ $ (599) ​ $ — ​ $ (3,986) ​ $ (2,530) ​ $ (7,115) ​ (1) All amounts are net of tax. ​ ​ ​ ​ ​ ​ ​ ​ ​ ​ ​ ​ ​ ​ ​ ​ ​ ​ ​ ​ ​ Unrealized ​ ​ ​ ​ ​ ​ ​ ​ Gains ​ gains (losses) ​ Defined ​ ​ ​ ​ ​ ​ ​ ​ (losses) on ​ on available- ​ benefit ​ Foreign ​ ​ ​ ​ ​ cash flow ​ for-sale ​ pension plan ​ currency ​ ​ ​ ​ hedges securities items items Total ​ ​ (In thousands (1) ) As of January 1, 2019 ​ $ (492) ​ $ — ​ $ (3,945) ​ $ (24,888) ​ $ (29,325) ​ Other comprehensive income (loss) before reclassifications ​ — ​ — ​ — ​ 12,314 ​ 12,314 ​ Amounts reclassified from accumulated other comprehensive income (loss) ​ 319 ​ — ​ 125 ​ — ​ 444 ​ Net other comprehensive income (loss) ​ 319 ​ — ​ 125 ​ 12,314 ​ 12,758 ​ As of September 30, 2019 ​ $ (173) ​ $ — ​ $ (3,820) ​ $ (12,574) ​ $ (16,567) ​ (1) All amounts are net of tax. ​ The line items that were reclassified to net income included the following: ​ ​ ​ ​ ​ ​ ​ ​ ​ ​ ​ ​ ​ ​ ​ ​ ​ ​ ​ Three Months Ended ​ Nine Months Ended ​ ​ ​ September 30, ​ September 30, ​ ​ ​ 2019 2018 2019 2018 ​ (In thousands) Interest expense ​ ​ $ 142 ​ $ 143 ​ $ 424 ​ $ 425 ​ General and administrative expenses ​ ​ 54 ​ 54 ​ 162 ​ 162 ​ Total income (loss) from continuing operations before income tax ​ ​ (196) ​ (197) ​ (586) ​ (587) ​ Tax expense (benefit) ​ ​ ​ (48) ​ ​ (48) ​ ​ (142) ​ ​ (139) ​ Reclassification adjustment for (gains)/ losses included in net income (loss) ​ ​ $ (148) ​ $ (149) ​ $ (444) ​ $ (448) ​ ​</t>
  </si>
  <si>
    <t>Segment Information</t>
  </si>
  <si>
    <t>Note 12 Segment Information ​ The following table sets forth financial information with respect to our reportable operating segments: ​ ​ ​ ​ ​ ​ ​ ​ ​ ​ ​ ​ ​ ​ ​ ​ ​ ​ ​ Three Months Ended ​ Nine Months Ended ​ ​ ​ September 30, ​ September 30, ​ ​ ​ 2019 2018 2019 2018 ​ (In thousands) Operating revenues: ​ ​ ​ ​ ​ ​ ​ ​ ​ ​ ​ ​ ​ ​ U.S. Drilling ​ ​ $ 307,808 ​ $ 273,996 ​ $ 951,419 ​ $ 779,393 ​ Canada Drilling ​ ​ 12,191 ​ 26,645 ​ 48,895 ​ 75,974 ​ International Drilling ​ ​ 328,278 ​ 377,125 ​ 992,439 ​ 1,123,956 ​ Drilling Solutions ​ ​ 62,286 ​ 60,923 ​ 192,291 ​ 183,430 ​ Rig Technologies ​ ​ 63,106 ​ 63,641 ​ 207,610 ​ 209,631 ​ Other reconciling items (1) ​ ​ (15,593) ​ (22,905) ​ (63,532) ​ (96,845) ​ Total ​ ​ $ 758,076 ​ $ 779,425 ​ $ 2,329,122 ​ $ 2,275,539 ​ ​ ​ ​ ​ ​ ​ ​ ​ ​ ​ ​ ​ ​ ​ ​ ​ ​ ​ ​ Three Months Ended ​ Nine Months Ended ​ ​ ​ September 30, ​ September 30, ​ ​ ​ 2019 2018 2019 2018 ​ (In thousands) Adjusted operating income (loss): (2) ​ ​ ​ ​ ​ ​ ​ ​ ​ ​ ​ ​ ​ ​ U.S. Drilling ​ ​ $ 12,427 ​ $ 2,578 ​ $ 57,502 ​ $ (30,275) ​ Canada Drilling ​ ​ (5,701) ​ (1,895) ​ (11,297) ​ (7,095) ​ International Drilling ​ ​ 2,466 ​ 25,680 ​ (10,055) ​ 74,702 ​ Drilling Solutions ​ ​ 16,145 ​ 9,506 ​ 42,793 ​ 25,773 ​ Rig Technologies ​ ​ (641) ​ (4,141) ​ (5,293) ​ (20,550) ​ Total segment adjusted operating income (loss) ​ ​ $ 24,696 ​ $ 31,728 ​ $ 73,650 ​ $ 42,555 ​ ​ ​ ​ ​ ​ ​ ​ ​ ​ ​ ​ ​ ​ ​ ​ ​ ​ ​ ​ ​ ​ ​ ​ ​ ​ ​ ​ ​ ​ ​ ​ ​ ​ ​ Three Months Ended ​ Nine Months Ended ​ ​ ​ September 30, ​ September 30, ​ ​ ​ 2019 2018 2019 2018 ​ (In thousands) Reconciliation of segment adjusted operating income (loss) to net income (loss) from continuing operations before income taxes: ​ ​ ​ ​ ​ ​ ​ ​ ​ ​ ​ ​ ​ ​ Total segment adjusted operating income (loss) (2) ​ ​ $ 24,696 ​ $ 31,728 ​ $ 73,650 ​ $ 42,555 ​ Other reconciling items (3) ​ ​ (39,219) ​ (39,285) ​ (121,480) ​ (125,725) ​ Earnings (losses) from unconsolidated affiliates ​ ​ ​ — ​ ​ — ​ ​ (5) ​ ​ 1 ​ Investment income (loss) ​ ​ (1,437) ​ ​ (1,342) ​ 8,709 ​ ​ (4,041) ​ Interest expense ​ ​ ​ (51,291) ​ ​ (51,415) ​ ​ (155,134) ​ ​ (173,393) ​ Impairments and other charges ​ ​ ​ (3,629) ​ ​ (13,770) ​ ​ (106,007) ​ ​ (90,434) ​ Other, net ​ ​ ​ (5,005) ​ ​ (9,137) ​ ​ (30,598) ​ ​ (24,163) ​ Income (loss) from continuing operations before income taxes ​ ​ $ (75,885) ​ $ (83,221) ​ $ (330,865) ​ $ (375,200) ​ ​ ​ ​ ​ ​ ​ ​ ​ ​ ​ ​ September 30, ​ December 31, ​ ​ 2019 2018 ​ ​ (In thousands) Total assets: ​ ​ ​ ​ ​ ​ ​ U.S. Drilling ​ $ 2,521,098 ​ $ 2,982,974 ​ Canada Drilling ​ 215,813 ​ 252,817 ​ International Drilling ​ 3,084,525 ​ 3,320,347 ​ Drilling Solutions ​ 222,605 ​ 281,078 ​ Rig Technologies ​ 411,831 ​ 401,044 ​ Other reconciling items (3) ​ 817,625 ​ 615,684 ​ Total ​ $ 7,273,497 ​ $ 7,853,944 ​ (1) Represents the elimination of inter-segment transactions.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nd assets.</t>
  </si>
  <si>
    <t>Revenue Recognition</t>
  </si>
  <si>
    <t>Note 13 Revenue Recognition ​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 Three Months Ended ​ ​ September 30, 2019 ​ ​ ​ ​ U.S. Drilling ​ ​ Canada Drilling ​ ​ International Drilling ​ ​ Drilling Solutions ​ ​ Rig Technologies ​ ​ Other ​ ​ Total ​ ​ ​ (In thousands) ​ Lower 48 ​ $ 256,978 ​ $ — ​ $ — ​ $ 41,459 ​ $ 40,082 ​ $ — ​ $ 338,519 ​ U.S. Offshore Gulf of Mexico ​ 37,365 ​ — ​ — ​ 2,935 ​ — ​ — ​ ​ 40,300 ​ Alaska ​ 13,465 ​ — ​ — ​ 1,488 ​ 341 ​ — ​ ​ 15,294 ​ Canada ​ — ​ 12,191 ​ — ​ 358 ​ 1,894 ​ — ​ ​ 14,443 ​ Middle East &amp; Asia ​ — ​ — ​ 197,095 ​ 11,167 ​ 14,481 ​ — ​ ​ 222,743 ​ Latin America ​ — ​ — ​ 85,558 ​ 4,545 ​ 468 ​ — ​ ​ 90,571 ​ Europe, Africa &amp; CIS ​ — ​ — ​ 45,625 ​ 334 ​ 5,840 ​ — ​ ​ 51,799 ​ Eliminations &amp; other ​ — ​ ​ — ​ ​ — ​ ​ — ​ ​ — ​ ​ (15,593) ​ (15,593) ​ Total ​ $ 307,808 ​ $ 12,191 ​ $ 328,278 ​ $ 62,286 ​ $ 63,106 ​ $ (15,593) ​ $ 758,076 ​ ​ ​ ​ ​ ​ ​ ​ ​ ​ ​ ​ ​ ​ ​ ​ ​ ​ ​ ​ ​ ​ ​ ​ ​ ​ ​ Nine Months Ended ​ ​ September 30, 2019 ​ ​ ​ ​ U.S. Drilling ​ ​ Canada Drilling ​ ​ International Drilling ​ ​ Drilling Solutions ​ ​ Rig Technologies ​ ​ Other ​ ​ Total ​ ​ ​ (In thousands) ​ Lower 48 ​ $ 784,638 ​ $ — ​ $ — ​ $ 132,156 ​ $ 144,983 ​ $ — ​ $ 1,061,777 ​ U.S. Offshore Gulf of Mexico ​ 117,572 ​ — ​ — ​ 9,945 ​ — ​ — ​ ​ 127,517 ​ Alaska ​ 49,209 ​ — ​ — ​ 4,137 ​ 888 ​ — ​ ​ 54,234 ​ Canada ​ — ​ 48,895 ​ — ​ 1,413 ​ 6,942 ​ — ​ ​ 57,250 ​ Middle East &amp; Asia ​ — ​ — ​ 570,142 ​ 31,095 ​ 38,344 ​ — ​ ​ 639,581 ​ Latin America ​ — ​ — ​ 266,715 ​ 11,202 ​ 1,850 ​ — ​ ​ 279,767 ​ Europe, Africa &amp; CIS ​ — ​ — ​ 155,582 ​ 2,343 ​ 14,603 ​ — ​ ​ 172,528 ​ Eliminations &amp; other ​ — ​ ​ — ​ ​ — ​ ​ — ​ ​ — ​ ​ (63,532) ​ (63,532) ​ Total ​ $ 951,419 ​ $ 48,895 ​ $ 992,439 ​ $ 192,291 ​ $ 207,610 ​ $ (63,532) ​ $ 2,329,122 ​ ​ ​ ​ ​ ​ ​ ​ ​ ​ ​ ​ ​ ​ ​ ​ ​ ​ ​ ​ ​ ​ ​ ​ ​ ​ ​ Three Months Ended ​ ​ September 30, 2018 ​ ​ ​ ​ U.S. Drilling ​ ​ Canada Drilling ​ ​ International Drilling ​ ​ Drilling Solutions ​ ​ Rig Technologies ​ ​ Other ​ ​ Total ​ ​ ​ (In thousands) ​ Lower 48 ​ $ 231,935 ​ $ — ​ $ — ​ $ 42,045 ​ $ 45,707 ​ $ — ​ $ 319,687 ​ U.S. Offshore Gulf of Mexico ​ 31,942 ​ — ​ — ​ 3,345 ​ — ​ — ​ ​ 35,287 ​ Alaska ​ 10,119 ​ — ​ — ​ 1,248 ​ 209 ​ — ​ ​ 11,576 ​ Canada ​ — ​ 26,645 ​ — ​ 1,081 ​ 3,483 ​ — ​ ​ 31,209 ​ Middle East &amp; Asia ​ — ​ — ​ 226,926 ​ 9,126 ​ 7,882 ​ — ​ ​ 243,934 ​ Latin America ​ — ​ — ​ 94,048 ​ 3,399 ​ 1,604 ​ — ​ ​ 99,051 ​ Europe, Africa &amp; CIS ​ — ​ — ​ 56,151 ​ 679 ​ 4,756 ​ — ​ ​ 61,586 ​ Eliminations &amp; other ​ — ​ ​ — ​ ​ — ​ ​ — ​ ​ — ​ ​ (22,905) ​ (22,905) ​ Total ​ $ 273,996 ​ $ 26,645 ​ $ 377,125 ​ $ 60,923 ​ $ 63,641 ​ $ (22,905) ​ $ 779,425 ​ ​ ​ ​ ​ ​ ​ ​ ​ ​ ​ ​ ​ ​ ​ ​ ​ ​ ​ ​ ​ ​ ​ ​ ​ ​ Nine Months Ended ​ September 30, 2018 ​ ​ ​ U.S. Drilling ​ ​ Canada Drilling ​ ​ International Drilling ​ ​ Drilling Solutions ​ ​ Rig Technologies ​ ​ Other ​ ​ Total ​ ​ (In thousands) Lower 48 ​ $ 655,916 ​ $ — ​ $ — ​ $ 127,733 ​ $ 153,878 ​ $ — ​ $ 937,527 U.S. Offshore Gulf of Mexico ​ 84,997 ​ — ​ — ​ 9,455 ​ — ​ — ​ ​ 94,452 Alaska ​ 38,480 ​ — ​ — ​ 2,691 ​ 553 ​ — ​ ​ 41,724 Canada ​ — ​ 75,974 ​ — ​ 4,797 ​ 17,096 ​ — ​ ​ 97,867 Middle East &amp; Asia ​ — ​ — ​ 701,292 ​ 25,859 ​ 19,592 ​ — ​ ​ 746,743 Latin America ​ — ​ — ​ 265,738 ​ 11,048 ​ 5,181 ​ — ​ ​ 281,967 Europe, Africa &amp; CIS ​ — ​ — ​ 156,926 ​ 1,847 ​ 13,331 ​ — ​ ​ 172,104 Eliminations &amp; other ​ — ​ ​ — ​ ​ — ​ ​ — ​ ​ — ​ ​ (96,845) ​ (96,845) Total ​ $ 779,393 ​ $ 75,974 ​ $ 1,123,956 ​ $ 183,430 ​ $ 209,631 ​ $ (96,845) ​ $ 2,275,539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18 ​ $ 791.2 ​ $ 55.8 ​ $ 32.3 ​ $ 116.7 ​ $ 69.7 As of September 30, 2019 ​ $ 647.2 ​ $ 38.1 ​ $ 32.3 ​ $ 72.0 ​ $ 67.6 ​ Approximately 64% of the contract liability balance at the beginning of the period is expected to be recognized as revenue during 2019, of which 55% was recognized during the nine months ended September 30, 2019, and 23% is expected to be recognized during 2020. The remaining 13% of the contract liability balance at the beginning of the period is expected to be recognized as revenue during 2021 or thereafter. ​ Additionally, 60% of the contract asset balance at the beginning of the period is expected to be recognized as expense during 2019, of which 50% was recognized during the nine months ended September 30, 2019, and 17% is expected to be recognized during 2020. The remaining 23% of the contract asset balance at the beginning of the period is expected to be recognized as expense during 2021 or thereafter. This disclosure does not include variable consideration allocated entirely to a wholly unsatisfied performance obligation or promise to transfer a distinct good or service that forms part of a single performance obligation.</t>
  </si>
  <si>
    <t>Leases</t>
  </si>
  <si>
    <t>Note 14 Leases ​ Prior to January 1, 2019, we accounted for leases under ASC 840 and did not record any right of use asset or corresponding lease liability. We adopted ASC 842 using a modified retrospective approach with an effective date of January 1, 2019. As such, financial information for prior periods has not been adjusted and continues to be reported under ASC 840. Effective with the adoption of ASC 842, we have changed our accounting policy for leases as detailed below. ​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package of three” expedients ,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As of the date of implementation on January 1, 2019, the impact of the adoption of ASC 842 resulted in the recognition of a right of use asset and lease payable obligation on our condensed consolidated balance sheet of approximately $42.8 million. As the right of use asset and the lease payable obligation were the same, there was no cumulative effect impact on retained earnings.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 ​ Lease Position ​ The table below presents the lease related assets and liabilities recorded on our condensed consolidated balance sheet: ​ ​ ​ ​ ​ ​ ​ ​ September 30, ​ ​ ​ 2019 ​ Classification on the Balance Sheet ​ (In thousands) Assets ​ ​ ​ ​ Operating lease assets Other long-term assets ​ $ 37,457 Total lease assets ​ ​ $ 37,457 ​ ​ ​ ​ ​ Liabilities ​ ​ ​ ​ Current liabilities: ​ ​ ​ ​ Operating lease liabilities Current lease liabilities ​ $ 13,570 Noncurrent liabilities: ​ ​ ​ ​ Operating lease liabilities Other long-term liabilities ​ $ 23,887 Total lease liabilities ​ ​ $ 37,457 ​ Lease Costs The table below presents certain information related to the lease costs for our operating leases: ​ ​ ​ ​ ​ ​ ​ ​ ​ ​ ​ ​ ​ Three Months Ended ​ Nine Months Ended ​ ​ ​ September 30, ​ September 30, ​ ​ ​ 2019 2019 ​ (In thousands) Operating lease cost ​ ​ $ 4,007 ​ $ 11,657 ​ Short-term lease cost ​ ​ 741 ​ 1,893 ​ Variable lease cost ​ ​ 217 ​ 464 ​ Total lease cost ​ ​ $ 4,965 ​ $ 14,014 ​ ​ Other Information The table below presents supplemental cash flow information related to leases: ​ ​ ​ ​ ​ ​ ​ Nine Months Ended September 30, ​ 2019 ​ ​ (In thousands) Cash paid for amounts included in the measurement of lease liabilities: ​ ​ ​ Operating cash flows for operating leases ​ $ 11,657 ​ ​ ​ ​ Right of use assets obtained in exchange for lease obligations: ​ ​ ​ Operating leases ​ $ 4,661 ​ Lease Terms and Discount Rates ​ The table below presents certain information related to the weighted average remaining lease terms and weighted average discount rates for our operating leases: ​ ​ ​ ​ ​ ​ ​ ​ ​ ​ ​ ​ September 30, ​ ​ 2019 ​ ​ ​ ​ ​ Weighted-average remaining lease term - operating leases ​ ​ ​ 5.31 Weighted-average discount rate - operating leases ​ ​ ​ 5.61% ​ Undiscounted Cash Flows The table below reconciles the undiscounted cash flows for each of the first five years and the total remaining years to the operating lease liabilities recorded on the condensed consolidated balance sheet: ​ ​ ​ ​ ​ ​ ​ September 30, 2019 ​ (In thousands) 2019 ​ $ 4,275 ​ 2020 ​ 14,014 ​ 2021 ​ 8,639 ​ 2022 ​ 5,435 ​ 2023 ​ 3,208 ​ Thereafter ​ 8,004 ​ Total undiscounted lease liability ​ ​ 43,575 ​ Less: amount of lease payments representing interest ​ ​ (6,118) ​ Long-term lease obligations ​ $ 37,457 ​ ​ As of September 30, 2019, we had additional leases that have not yet commenced of approximately $12.9 million. These leases will commence in the fourth quarter of 2019 with lease terms of 12 years. ​ The minimum rental commitments under non-cancelable operating leases under ASC 840 as disclosed in our 2018 Annual Report, with lease terms in excess of one year subsequent to December 31, 2018, were as follows: ​ ​ ​ ​ ​ ​ December 31, 2018 ​ (In thousands) 2019 ​ $ 10,701 2020 ​ 7,104 2021 ​ 3,774 2022 ​ 2,356 2023 ​ 1,538 Thereafter ​ 7,482 Total minimum lease payments ​ $ 32,955 ​</t>
  </si>
  <si>
    <t>Condensed Consolidating Financial Information</t>
  </si>
  <si>
    <t>Note 15 Condensed Consolidating Financial Information ​ ​ The following condensed consolidating financial information presents condensed consolidating balance sheets as of September 30, 2019 and December 31, 2018, statements of income (loss) and statements of other comprehensive income (loss) for the three and nine months ended September 30, 2019 and 2018, and statements of cash flows for the nine months ended September 30, 2019 and 2018 of (a) Nabors, parent/guarantor, (b) Nabors Delaware, issuer of public debt securities guaranteed by Nabors, (c) the non-guarantor subsidiaries, (d) consolidating adjustments necessary to consolidate Nabors and its subsidiaries and (e) Nabors on a consolidated basis. ​ ​ Condensed Consolidating Balance Sheets ​ ​ ​ ​ ​ ​ ​ ​ ​ ​ ​ ​ ​ ​ ​ ​ ​ ​ ​ ​ September 30, 2019 ​ ​ ​ ​ ​ ​ ​ ​ Other ​ ​ ​ ​ ​ ​ ​ ​ Nabors ​ Nabors ​ Subsidiaries ​ ​ ​ ​ ​ ​ ​ ​ (Parent/ ​ Delaware ​ (Non- ​ Consolidating ​ ​ ​ ​ Guarantor) (Issuer) Guarantors) Adjustments Total ​ ​ (In thousands) ​ ASSETS ​ Current assets: ​ ​ ​ ​ ​ ​ ​ ​ ​ ​ ​ ​ ​ ​ ​ ​ Cash and cash equivalents ​ $ 349 ​ $ 39 ​ $ 396,549 ​ $ — ​ $ 396,937 ​ Short-term investments ​ — ​ — ​ 22,000 ​ — ​ 22,000 ​ Accounts receivable, net ​ — ​ — ​ 613,527 ​ — ​ 613,527 ​ Inventory, net ​ — ​ — ​ 186,124 ​ — ​ 186,124 ​ Assets held for sale ​ — ​ — ​ 8,037 ​ — ​ 8,037 ​ Other current assets ​ 172 ​ — ​ 153,551 ​ — ​ 153,723 ​ Total current assets ​ 521 ​ 39 ​ 1,379,788 ​ — ​ 1,380,348 ​ Property, plant and equipment, net ​ — ​ — ​ 5,152,236 ​ — ​ 5,152,236 ​ Goodwill ​ — ​ — ​ 90,543 ​ — ​ 90,543 ​ Intercompany receivables ​ 94,749 ​ — ​ 2,611 ​ (97,360) ​ — ​ Investment in consolidated affiliates ​ ​ 2,167,547 ​ ​ 5,787,607 ​ ​ 4,269,318 ​ ​ (12,224,472) ​ ​ — ​ Deferred income taxes ​ ​ — ​ ​ 423,318 ​ ​ 353,181 ​ ​ (423,318) ​ ​ 353,181 ​ Other long-term assets ​ — ​ 132 ​ 304,382 ​ (7,325) ​ 297,189 ​ Total assets ​ $ 2,262,817 ​ $ 6,211,096 ​ $ 11,552,059 ​ $ (12,752,475) ​ $ 7,273,497 ​ ​ ​ ​ ​ ​ ​ ​ ​ ​ ​ ​ ​ ​ ​ ​ ​ ​ ​ ​ LIABILITIES AND EQUITY ​ Current liabilities: ​ ​ ​ ​ ​ ​ ​ ​ ​ ​ ​ ​ ​ ​ ​ ​ Current portion of debt ​ $ — ​ $ — ​ $ 1,058 ​ $ — ​ $ 1,058 ​ Trade accounts payable ​ 190 ​ 244 ​ 364,224 ​ — ​ 364,658 ​ Accrued liabilities ​ 8,374 ​ 18,558 ​ 252,249 ​ — ​ 279,181 ​ Income taxes payable ​ — ​ — ​ 23,837 ​ — ​ 23,837 ​ Current lease liabilities ​ — ​ — ​ 13,570 ​ — ​ 13,570 ​ Total current liabilities ​ 8,564 ​ 18,802 ​ 654,938 ​ — ​ 682,304 ​ Long-term debt ​ — ​ 3,523,917 ​ — ​ (7,325) ​ 3,516,592 ​ Other long-term liabilities ​ — ​ 29,331 ​ 255,057 ​ — ​ 284,388 ​ Deferred income taxes ​ — ​ — ​ 452,427 ​ (423,318) ​ 29,109 ​ Intercompany payable ​ 2,548 ​ 46,109 ​ 48,703 ​ (97,360) ​ — ​ Total liabilities ​ 11,112 ​ 3,618,159 ​ 1,411,125 ​ (528,003) ​ 4,512,393 ​ Redeemable noncontrolling interest in subsidiary ​ — ​ — ​ 420,217 ​ — ​ 420,217 ​ Shareholders’ equity ​ 2,251,705 ​ 2,592,937 ​ 9,631,535 ​ (12,224,472) ​ 2,251,705 ​ Noncontrolling interest ​ — ​ — ​ 89,182 ​ — ​ 89,182 ​ Total equity ​ 2,251,705 ​ 2,592,937 ​ 9,720,717 ​ (12,224,472) ​ 2,340,887 ​ Total liabilities and equity ​ $ 2,262,817 ​ $ 6,211,096 ​ $ 11,552,059 ​ $ (12,752,475) ​ $ 7,273,497 ​ ​ Condensed Consolidating Balance Sheets ​ ​ ​ ​ ​ ​ ​ ​ ​ ​ ​ ​ ​ ​ ​ ​ ​ ​ ​ ​ December 31, 2018 ​ ​ ​ ​ ​ Other ​ ​ ​ ​ ​ ​ Nabors ​ Nabors ​ Subsidiaries ​ ​ ​ ​ ​ ​ ​ ​ (Parent/ ​ Delaware ​ (Non- ​ Consolidating ​ ​ ​ ​ Guarantor) (Issuer) Guarantors) Adjustments Total ​ ​ (In thousands) ​ ASSETS ​ Current assets: ​ ​ ​ ​ ​ ​ ​ ​ ​ ​ ​ ​ ​ ​ ​ ​ Cash and cash equivalents ​ $ 474 ​ $ 42 ​ $ 447,250 ​ $ — ​ $ 447,766 ​ Short-term investments ​ — ​ — ​ 34,036 ​ — ​ 34,036 ​ Accounts receivable, net ​ — ​ — ​ 756,320 ​ — ​ 756,320 ​ Inventory, net ​ — ​ — ​ 165,587 ​ — ​ 165,587 ​ Assets held for sale ​ — ​ — ​ 12,250 ​ — ​ 12,250 ​ Other current assets ​ 50 ​ 433 ​ 177,121 ​ — ​ 177,604 ​ Total current assets ​ 524 ​ 475 ​ 1,592,564 ​ — ​ 1,593,563 ​ Property, plant and equipment, net ​ — ​ — ​ 5,467,870 ​ — ​ 5,467,870 ​ Goodwill ​ — ​ — ​ 183,914 ​ — ​ 183,914 ​ Intercompany receivables ​ 95,946 ​ 218,129 ​ 2,611 ​ (316,686) ​ — ​ Investment in consolidated affiliates ​ ​ 2,658,827 ​ ​ 5,494,886 ​ ​ 4,079,269 ​ ​ (12,232,982) ​ ​ — ​ Deferred income taxes ​ ​ — ​ ​ 388,089 ​ ​ 345,091 ​ ​ (388,089) ​ ​ 345,091 ​ Other long-term assets ​ — ​ 142 ​ 277,689 ​ (14,325) ​ 263,506 ​ Total assets ​ $ 2,755,297 ​ $ 6,101,721 ​ $ 11,949,008 ​ $ (12,952,082) ​ $ 7,853,944 ​ ​ ​ ​ ​ ​ ​ ​ ​ ​ ​ ​ ​ ​ ​ ​ ​ ​ ​ ​ LIABILITIES AND EQUITY ​ Current liabilities: ​ ​ ​ ​ ​ ​ ​ ​ ​ ​ ​ ​ ​ ​ ​ ​ Current portion of debt ​ $ — ​ $ — ​ $ 561 ​ $ — ​ $ 561 ​ Trade accounts payable ​ 132 ​ 14 ​ 392,697 ​ — ​ 392,843 ​ Accrued liabilities ​ 28,815 ​ 62,830 ​ 326,267 ​ — ​ 417,912 ​ Income taxes payable ​ — ​ — ​ 20,761 ​ — ​ 20,761 ​ Total current liabilities ​ 28,947 ​ 62,844 ​ 740,286 ​ — ​ 832,077 ​ Long-term debt ​ — ​ 3,600,209 ​ — ​ (14,325) ​ 3,585,884 ​ Other long-term liabilities ​ — ​ 29,331 ​ 245,154 ​ — ​ 274,485 ​ Deferred income taxes ​ — ​ — ​ 394,400 ​ (388,089) ​ 6,311 ​ Intercompany payable ​ 25,500 ​ — ​ 291,186 ​ (316,686) ​ — ​ Total liabilities ​ 54,447 ​ 3,692,384 ​ 1,671,026 ​ (719,100) ​ 4,698,757 ​ Redeemable noncontrolling interest in subsidiary ​ — ​ — ​ 404,861 ​ — ​ 404,861 ​ Shareholders’ equity ​ 2,700,850 ​ 2,409,337 ​ 9,823,645 ​ (12,232,982) ​ 2,700,850 ​ Noncontrolling interest ​ — ​ — ​ 49,476 ​ — ​ 49,476 ​ Total equity ​ 2,700,850 ​ 2,409,337 ​ 9,873,121 ​ (12,232,982) ​ 2,750,326 ​ Total liabilities and equity ​ $ 2,755,297 ​ $ 6,101,721 ​ $ 11,949,008 ​ $ (12,952,082) ​ $ 7,853,944 ​ ​ ​ Condensed Consolidating Statements of Income (Loss) ​ ​ ​ ​ ​ ​ ​ ​ ​ ​ ​ ​ ​ ​ ​ ​ ​ ​ ​ ​ Three Months Ended September 30, 2019 ​ ​ ​ ​ ​ ​ Other ​ ​ ​ ​ ​ ​ ​ Nabors ​ Nabors ​ Subsidiaries ​ ​ ​ ​ ​ ​ ​ ​ ​ (Parent/ ​ Delaware ​ (Non- ​ Consolidating ​ ​ ​ ​ ​ Guarantor) (Issuer) Guarantors) Adjustments Total ​ ​ (In thousands) ​ Revenues and other income: ​ ​ ​ ​ ​ ​ ​ ​ ​ ​ ​ ​ ​ ​ ​ ​ Operating revenues ​ $ — ​ $ — ​ $ 758,076 ​ $ — ​ $ 758,076 ​ Earnings (losses) from consolidated affiliates ​ (116,696) ​ 96,069 ​ 55,565 ​ (34,938) ​ — ​ Investment income (loss) ​ — ​ — ​ (909) ​ (528) ​ (1,437) ​ Total revenues and other income ​ (116,696) ​ 96,069 ​ 812,732 ​ (35,466) ​ 756,639 ​ Costs and other deductions: ​ ​ ​ ​ ​ ​ ​ ​ ​ ​ ​ ​ ​ ​ ​ ​ Direct costs ​ — ​ 3 ​ 475,458 ​ — ​ 475,461 ​ General and administrative expenses ​ 1,894 ​ 163 ​ 61,870 ​ (350) ​ 63,577 ​ Research and engineering ​ — ​ — ​ 12,004 ​ — ​ 12,004 ​ Depreciation and amortization ​ — ​ 31 ​ 221,526 ​ — ​ 221,557 ​ Interest expense, net ​ — ​ 51,691 ​ (400) ​ — ​ 51,291 ​ Impairments and other charges ​ ​ — ​ ​ — ​ ​ 3,629 ​ ​ — ​ ​ 3,629 ​ Other, net ​ ​ 300 ​ ​ 714 ​ ​ 3,641 ​ ​ 350 ​ 5,005 ​ Intercompany interest expense, net ​ 38 ​ — ​ (38) ​ — ​ — ​ Total costs and other deductions ​ 2,232 ​ 52,602 ​ 777,690 ​ — ​ 832,524 ​ Income (loss) from continuing operations before income taxes ​ (118,928) ​ 43,467 ​ 35,042 ​ (35,466) ​ (75,885) ​ Income tax expense (benefit) ​ — ​ (12,098) ​ 36,001 ​ — ​ 23,903 ​ Income (loss) from continuing operations, net of tax ​ (118,928) ​ 55,565 ​ (959) ​ (35,466) ​ (99,788) ​ Income (loss) from discontinued operations, net of tax ​ — ​ — ​ 157 ​ — ​ 157 ​ Net income (loss) ​ (118,928) ​ 55,565 ​ (802) ​ (35,466) ​ (99,631) ​ Less: Net (income) loss attributable to noncontrolling interest ​ — ​ — ​ (19,297) ​ — ​ (19,297) ​ Net income (loss) attributable to Nabors ​ ​ (118,928) ​ ​ 55,565 ​ ​ (20,099) ​ ​ (35,466) ​ ​ (118,928) ​ Less: Preferred stock dividend ​ (4,310) ​ — ​ — ​ — ​ (4,310) ​ Net income (loss) attributable to Nabors common shareholders ​ $ (123,238) ​ $ 55,565 ​ $ (20,099) ​ $ (35,466) ​ $ (123,238) ​ ​ ​ Condensed Consolidating Statements of Income (Loss) ​ ​ ​ ​ ​ ​ ​ ​ ​ ​ ​ ​ ​ ​ ​ ​ ​ ​ ​ ​ Three Months Ended September 30, 2018 ​ ​ ​ ​ ​ ​ Other ​ ​ ​ ​ ​ ​ ​ Nabors ​ Nabors ​ Subsidiaries ​ ​ ​ ​ ​ ​ ​ ​ ​ (Parent/ ​ Delaware ​ (Non- ​ Consolidating ​ ​ ​ ​ ​ Guarantor) (Issuer) Guarantors) Adjustments Total ​ ​ (In thousands) ​ ​ ​ ​ ​ ​ ​ ​ ​ ​ ​ ​ ​ ​ ​ ​ ​ ​ Revenues and other income: ​ ​ ​ ​ ​ ​ ​ ​ ​ ​ ​ ​ ​ ​ ​ ​ Operating revenues ​ $ — ​ $ — ​ $ 779,425 ​ $ — ​ $ 779,425 ​ Earnings (losses) from unconsolidated affiliates ​ — ​ — ​ — ​ — ​ — ​ Earnings (losses) from consolidated affiliates ​ (112,066) ​ 78,395 ​ 30,508 ​ 3,163 ​ — ​ Investment income (loss) ​ — ​ — ​ 1,826 ​ (3,168) ​ (1,342) ​ Total revenues and other income ​ ​ (112,066) ​ ​ 78,395 ​ ​ 811,759 ​ ​ (5) ​ ​ 778,083 ​ Costs and other deductions: ​ ​ ​ ​ ​ ​ ​ ​ ​ ​ ​ ​ ​ ​ ​ ​ Direct costs ​ ​ — ​ ​ — ​ ​ 497,194 ​ ​ — ​ ​ 497,194 ​ General and administrative expenses ​ ​ 2,294 ​ ​ 94 ​ ​ 64,415 ​ ​ 10 ​ ​ 66,813 ​ Research and engineering ​ ​ — ​ ​ — ​ ​ 14,458 ​ ​ — ​ ​ 14,458 ​ Depreciation and amortization ​ ​ — ​ ​ 31 ​ ​ 208,486 ​ ​ — ​ ​ 208,517 ​ Interest expense, net ​ ​ — ​ ​ 51,590 ​ ​ (175) ​ ​ — ​ ​ 51,415 ​ Impairments and other charges ​ ​ — ​ ​ 10,476 ​ ​ 3,294 ​ ​ — ​ ​ 13,770 ​ Other, net ​ ​ 206 ​ ​ — ​ ​ 8,941 ​ ​ (10) ​ ​ 9,137 ​ Intercompany interest expense ​ ​ 11 ​ ​ — ​ ​ (11) ​ ​ — ​ ​ — ​ Total costs and other deductions ​ 2,511 ​ 62,191 ​ 796,602 ​ — ​ 861,304 ​ Income (loss) from continuing operations before income taxes ​ (114,577) ​ 16,204 ​ 15,157 ​ (5) ​ (83,221) ​ Income tax expense (benefit) ​ — ​ (14,304) ​ 24,793 ​ — ​ 10,489 ​ Income (loss) from continuing operations, net of tax ​ (114,577) ​ 30,508 ​ (9,636) ​ (5) ​ (93,710) ​ Income (loss) from discontinued operations, net of tax ​ — ​ — ​ (13,933) ​ — ​ (13,933) ​ Net income (loss) ​ (114,577) ​ 30,508 ​ (23,569) ​ (5) ​ (107,643) ​ Less: Net (income) loss attributable to noncontrolling interest ​ — ​ — ​ (6,934) ​ — ​ (6,934) ​ Net income (loss) attributable to Nabors ​ $ (114,577) ​ $ 30,508 ​ $ (30,503) ​ $ (5) ​ $ (114,577) ​ Less: Preferred stock dividend ​ (4,313) ​ — ​ — ​ — ​ (4,313) ​ Net income (loss) attributable to Nabors common shareholders ​ $ (118,890) ​ $ 30,508 ​ $ (30,503) ​ $ (5) ​ $ (118,890) ​ ​ ​ Condensed Consolidating Statements of Income (Loss) ​ ​ ​ ​ ​ ​ ​ ​ ​ ​ ​ ​ ​ ​ ​ ​ ​ ​ ​ ​ Nine Months Ended September 30, 2019 ​ ​ ​ ​ ​ ​ Other ​ ​ ​ ​ ​ ​ ​ Nabors ​ Nabors ​ Subsidiaries ​ ​ ​ ​ ​ ​ ​ ​ ​ (Parent/ ​ Delaware ​ (Non- ​ Consolidating ​ ​ ​ ​ ​ Guarantor) (Issuer) Guarantors) Adjustments Total ​ ​ (In thousands) ​ Revenues and other income: ​ ​ ​ ​ ​ ​ ​ ​ ​ ​ ​ ​ ​ ​ ​ ​ Operating revenues ​ $ — ​ $ — ​ $ 2,329,122 ​ $ — ​ $ 2,329,122 ​ Earnings (losses) from unconsolidated affiliates ​ ​ — ​ ​ — ​ ​ (5) ​ ​ — ​ ​ (5) ​ Earnings (losses) from consolidated affiliates ​ (432,995) ​ 292,602 ​ 174,659 ​ (34,266) ​ — ​ Investment income (loss) ​ — ​ — ​ 10,293 ​ (1,584) ​ 8,709 ​ Total revenues and other income ​ (432,995) ​ 292,602 ​ 2,514,069 ​ (35,850) ​ 2,337,826 ​ Costs and other deductions: ​ ​ ​ ​ ​ ​ ​ ​ ​ ​ ​ ​ ​ ​ ​ ​ Direct costs ​ — ​ 3 ​ 1,493,079 ​ — ​ 1,493,082 ​ General and administrative expenses ​ 6,292 ​ 577 ​ 190,164 ​ (874) ​ 196,159 ​ Research and engineering ​ — ​ — ​ 37,444 ​ — ​ 37,444 ​ Depreciation and amortization ​ — ​ 94 ​ 650,173 ​ — ​ 650,267 ​ Interest expense, net ​ — ​ 156,515 ​ (1,381) ​ — ​ 155,134 ​ Impairments and other charges ​ ​ — ​ ​ — ​ ​ 106,007 ​ ​ — ​ ​ 106,007 ​ Other, net ​ ​ 816 ​ ​ (4,017) ​ ​ 32,925 ​ ​ 874 ​ 30,598 ​ Intercompany interest expense, net ​ 98 ​ — ​ (98) ​ — ​ — ​ Total costs and other deductions ​ 7,206 ​ 153,172 ​ 2,508,313 ​ — ​ 2,668,691 ​ Income (loss) from continuing operations before income taxes ​ (440,201) ​ 139,430 ​ 5,756 ​ (35,850) ​ (330,865) ​ Income tax expense (benefit) ​ — ​ (35,229) ​ 100,329 ​ — ​ 65,100 ​ Income (loss) from continuing operations, net of tax ​ (440,201) ​ 174,659 ​ (94,573) ​ (35,850) ​ (395,965) ​ Income (loss) from discontinued operations, net of tax ​ — ​ — ​ (34) ​ — ​ (34) ​ Net income (loss) ​ (440,201) ​ 174,659 ​ (94,607) ​ (35,850) ​ (395,999) ​ Less: Net (income) loss attributable to noncontrolling interest ​ — ​ — ​ (44,202) ​ — ​ (44,202) ​ Net income (loss) attributable to Nabors ​ ​ (440,201) ​ ​ 174,659 ​ ​ (138,809) ​ ​ (35,850) ​ ​ (440,201) ​ Less: Preferred stock dividend ​ (12,935) ​ — ​ — ​ — ​ (12,935) ​ Net income (loss) attributable to Nabors common shareholders ​ $ (453,136) ​ $ 174,659 ​ $ (138,809) ​ $ (35,850) ​ $ (453,136) ​ ​ ​ Condensed Consolidating Statements of Income (Loss) ​ ​ ​ ​ ​ ​ ​ ​ ​ ​ ​ ​ ​ ​ ​ ​ ​ ​ ​ ​ Nine Months Ended September 30, 2018 ​ ​ ​ ​ ​ ​ ​ ​ Other ​ ​ ​ ​ ​ ​ ​ ​ ​ Nabors ​ Nabors ​ Subsidiaries ​ ​ ​ ​ ​ ​ ​ ​ ​ (Parent/ ​ Delaware ​ (Non- ​ Consolidating ​ ​ ​ ​ ​ Guarantor) (Issuer) Guarantors) Adjustments Total ​ ​ (In thousands) ​ Revenues and other income: ​ ​ ​ ​ ​ ​ ​ ​ ​ ​ ​ ​ ​ ​ ​ ​ Operating revenues ​ $ — ​ $ — ​ $ 2,275,539 ​ $ — ​ $ 2,275,539 ​ Earnings (losses) from unconsolidated affiliates ​ — ​ — ​ 1 ​ — ​ 1 ​ Earnings (losses) from consolidated affiliates ​ (448,485) ​ 161,420 ​ 16,063 ​ 271,002 ​ — ​ Investment income (loss) ​ 2 ​ — ​ 5,274 ​ (9,317) ​ (4,041) ​ Total revenues and other income ​ ​ (448,483) ​ ​ 161,420 ​ ​ 2,296,877 ​ ​ 261,685 ​ ​ 2,271,499 ​ Costs and other deductions: ​ ​ ​ ​ ​ ​ ​ ​ ​ ​ ​ ​ ​ ​ ​ ​ Direct costs ​ ​ — ​ ​ — ​ ​ 1,466,572 ​ ​ — ​ ​ 1,466,572 ​ General and administrative expenses ​ ​ 7,531 ​ ​ 493 ​ ​ 201,681 ​ ​ (498) ​ ​ 209,207 ​ Research and engineering ​ ​ — ​ ​ — ​ ​ 42,703 ​ ​ — ​ ​ 42,703 ​ Depreciation and amortization ​ ​ — ​ ​ 93 ​ ​ 640,134 ​ ​ — ​ ​ 640,227 ​ Interest expense, net ​ ​ — ​ ​ 177,713 ​ ​ (4,320) ​ ​ — ​ ​ 173,393 ​ Impairments and other charges ​ ​ — ​ ​ 10,476 ​ ​ 79,958 ​ ​ — ​ ​ 90,434 ​ Other, net ​ ​ 1,405 ​ ​ — ​ ​ 22,260 ​ ​ 498 ​ ​ 24,163 ​ Intercompany interest expense, net ​ ​ 111 ​ ​ — ​ ​ (111) ​ ​ — ​ ​ — ​ Total costs and other deductions ​ 9,047 ​ 188,775 ​ 2,448,877 ​ — ​ 2,646,699 ​ Income (loss) from continuing operations before income taxes ​ (457,530) ​ (27,355) ​ (152,000) ​ 261,685 ​ (375,200) ​ Income tax expense (benefit) ​ — ​ (43,418) ​ 100,730 ​ — ​ 57,312 ​ Income (loss) from continuing operations, net of tax ​ (457,530) ​ 16,063 ​ (252,730) ​ 261,685 ​ (432,512) ​ Income (loss) from discontinued operations, net of tax ​ — ​ — ​ (14,592) ​ — ​ (14,592) ​ Net income (loss) ​ (457,530) ​ 16,063 ​ (267,322) ​ 261,685 ​ (447,104) ​ Less: Net (income) loss attributable to noncontrolling interest ​ — ​ — ​ (10,426) ​ — ​ (10,426) ​ Net income (loss) attributable to Nabors ​ $ (457,530) ​ $ 16,063 ​ $ (277,748) ​ $ 261,685 ​ $ (457,530) ​ Less: Preferred stock dividend ​ (7,993) ​ — ​ — ​ — ​ (7,993) ​ Net income (loss) attributable to Nabors common shareholders ​ $ (465,523) ​ $ 16,063 ​ $ (277,748) ​ $ 261,685 ​ $ (465,523) ​ ​ ​ Condensed Consolidating Statements of Comprehensive Income (Loss) ​ ​ ​ ​ ​ ​ ​ ​ ​ ​ ​ ​ ​ ​ ​ ​ ​ ​ ​ ​ Three Months Ended September 30, 2019 ​ ​ ​ ​ ​ ​ Other ​ ​ ​ ​ ​ ​ ​ Nabors ​ Nabors ​ Subsidiaries ​ ​ ​ ​ ​ ​ ​ ​ ​ (Parent/ ​ Delaware ​ (Non- ​ Consolidating ​ ​ ​ ​ ​ Guarantor) (Issuer) Guarantors) Adjustments Total ​ ​ (In thousands) ​ Net income (loss) attributable to Nabors ​ $ (118,928) ​ $ 55,565 ​ $ (20,099) ​ $ (35,466) ​ $ (118,928) ​ Other comprehensive income (loss) before tax: ​ ​ ​ ​ ​ ​ ​ ​ ​ ​ ​ ​ ​ ​ ​ ​ Translation adjustment attributable to Nabors ​ (3,225) ​ — ​ (3,225) ​ 3,225 ​ (3,225) ​ Pension liability amortization and adjustment ​ 54 ​ 54 ​ 108 ​ (162) ​ 54 ​ Unrealized gains (losses) and amortization on cash flow hedges ​ 142 ​ 142 ​ 142 ​ (284) ​ 142 ​ Other comprehensive income (loss) before tax ​ (3,029) ​ 196 ​ (2,975) ​ 2,779 ​ (3,029) ​ Income tax expense (benefit) related to items of other comprehensive income (loss) ​ 48 ​ 48 ​ 96 ​ (144) ​ 48 ​ Other comprehensive income (loss), net of tax ​ (3,077) ​ 148 ​ (3,071) ​ 2,923 ​ (3,077) ​ Comprehensive income (loss) attributable to Nabors ​ (122,005) ​ 55,713 ​ (23,170) ​ (32,543) ​ (122,005) ​ Net income (loss) attributable to noncontrolling interest ​ — ​ — ​ 19,297 ​ — ​ 19,297 ​ Translation adjustment attributable to noncontrolling interest ​ — ​ — ​ (4) ​ — ​ (4) ​ Comprehensive income (loss) attributable to noncontrolling interest ​ — ​ — ​ 19,293 ​ — ​ 19,293 ​ Comprehensive income (loss) ​ $ (122,005) ​ $ 55,713 ​ $ (3,877) ​ $ (32,543) ​ $ (102,712) ​ ​ ​ Condensed Consolidating Statements of Comprehensive Income (Loss) ​ ​ ​ ​ ​ ​ ​ ​ ​ ​ ​ ​ ​ ​ ​ ​ ​ ​ ​ ​ Three Months Ended September 30, 2018 ​ ​ ​ ​ ​ ​ Other ​ ​ ​ ​ ​ ​ ​ Nabors ​ Nabors ​ Subsidiaries ​ ​ ​ ​ ​ ​ ​ ​ ​ (Parent/ ​ Delaware ​ (Non- ​ Consolidating ​ ​ ​ ​ ​ Guarantor) (Issuer) Guarantors) Adjustments Total ​ ​ (In thousands) ​ Net income (loss) attributable to Nabors ​ $ (114,577) ​ $ 30,508 ​ $ (30,503) ​ $ (5) ​ $ (114,577) ​ Other comprehensive income (loss) before tax: ​ ​ ​ ​ ​ ​ ​ ​ ​ ​ ​ ​ ​ ​ ​ ​ Translation adjustment attributable to Nabors ​ 5,309 ​ — ​ 5,309 ​ (5,309) ​ 5,309 ​ Pension liability amortization and adjustment ​ 54 ​ 54 ​ 108 ​ (162) ​ 54 ​ Unrealized gains (losses) and amortization on cash flow hedges ​ 143 ​ 143 ​ 143 ​ (286) ​ 143 ​ Other comprehensive income (loss) before tax ​ 5,506 ​ 197 ​ 5,560 ​ (5,757) ​ 5,506 ​ Income tax expense (benefit) related to items of other comprehensive income (loss) ​ 48 ​ 48 ​ 96 ​ (144) ​ 48 ​ Other comprehensive income (loss), net of tax ​ 5,458 ​ 149 ​ 5,464 ​ (5,613) ​ 5,458 ​ Comprehensive income (loss) attributable to Nabors ​ (109,119) ​ 30,657 ​ (25,039) ​ (5,618) ​ (109,119) ​ Net income (loss) attributable to noncontrolling interest ​ — ​ — ​ 6,934 ​ — ​ 6,934 ​ Translation adjustment attributable to noncontrolling interest ​ — ​ — ​ 58 ​ — ​ 58 ​ Comprehensive income (loss) attributable to noncontrolling interest ​ — ​ — ​ 6,992 ​ — ​ 6,992 ​ Comprehensive income (loss) ​ $ (109,119) ​ $ 30,657 ​ $ (18,047) ​ $ (5,618) ​ $ (102,127) ​ ​ ​ Condensed Consolidating Statements of Comprehensive Income (Loss) ​ ​ ​ ​ ​ ​ ​ ​ ​ ​ ​ ​ ​ ​ ​ ​ ​ ​ ​ ​ Nine Months Ended September 30, 2019 ​ ​ ​ ​ ​ ​ Other ​ ​ ​ ​ ​ ​ ​ Nabors ​ Nabors ​ Subsidiaries ​ ​ ​ ​ ​ ​ ​ ​ ​ (Parent/ ​ Delaware ​ (Non- ​ Consolidating ​ ​ ​ ​ ​ Guarantor) (Issuer) Guarantors) Adjustments Total ​ ​ (In thousands) ​ Net income (loss) attributable to Nabors ​ $ (440,201) ​ $ 174,659 ​ $ (138,809) ​ $ (35,850) ​ $ (440,201) ​ Other comprehensive income (loss) before tax ​ ​ ​ ​ ​ ​ ​ ​ ​ ​ ​ ​ ​ ​ ​ ​ Translation adjustment attributable to Nabors ​ 12,314 ​ 1 ​ 12,314 ​ (12,315) ​ 12,314 ​ Pension liability amortization and adjustment ​ 162 ​ ​ 162 ​ ​ 324 ​ ​ (486) ​ ​ 162 ​ Unrealized gains (losses) and amortization on cash flow hedges ​ 424 ​ ​ 424 ​ ​ 424 ​ ​ (848) ​ ​ 424 ​ Other comprehensive income (loss) before tax ​ 12,900 ​ 587 ​ 13,062 ​ (13,649) ​ 12,900 ​ Income tax expense (benefit) related to items of other comprehensive income (loss) ​ 142 ​ ​ 142 ​ ​ 284 ​ ​ (426) ​ ​ 142 ​ Other comprehensive income (loss), net of tax ​ 12,758 ​ 445 ​ 12,778 ​ (13,223) ​ 12,758 ​ Comprehensive income (loss) attributable to Nabors ​ (427,443) ​ 175,104 ​ (126,031) ​ (49,073) ​ (427,443) ​ Net income (loss) attributable to noncontrolling interest ​ — ​ ​ — ​ ​ 44,202 ​ ​ — ​ ​ 44,202 ​ Translation adjustment attributable to noncontrolling interest ​ — ​ ​ — ​ ​ 55 ​ ​ — ​ ​ 55 ​ Comprehensive income (loss) attributable to noncontrolling interest ​ — ​ — ​ 44,257 ​ — ​ 44,257 ​ Comprehensive income (loss) ​ $ (427,443) ​ $ 175,104 ​ $ (81,774) ​ $ (49,073) ​ $ (383,186) ​ ​ ​ Condensed Consolidating Statements of Comprehensive Income (Loss) ​ ​ ​ ​ ​ ​ ​ ​ ​ ​ ​ ​ ​ ​ ​ ​ ​ ​ ​ ​ Nine Months Ended September 30, 2018 ​ ​ ​ ​ ​ ​ Other ​ ​ ​ ​ ​ ​ ​ Nabors ​ Nabors ​ Subsidiaries ​ ​ ​ ​ ​ ​ ​ ​ ​ (Parent/ ​ Delaware ​ (Non- ​ Consolidating ​ ​ ​ ​ ​ Guarantor) (Issuer) Guarantors) Adjustments Total ​ ​ (In thousands) ​ Net income (loss) attributable to Nabors ​ $ (457,530) ​ $ 16,063 ​ $ (277,748) ​ $ 261,685 ​ $ (457,530) ​ Other comprehensive income (loss) before tax ​ ​ ​ ​ ​ ​ ​ ​ ​ ​ ​ ​ ​ ​ ​ ​ Translation adjustment attributable to Nabors ​ (9,604) ​ ​ — ​ ​ (9,604) ​ ​ 9,604 ​ ​ (9,604) ​ Pension liability amortization and adjustment ​ 162 ​ ​ 162 ​ ​ 324 ​ ​ (486) ​ ​ 162 ​ Unrealized gains (losses) and amortization on cash flow hedges ​ 425 ​ ​ 425 ​ ​ 425 ​ ​ (850) ​ ​ 425 ​ Adoption of ASU No. 2016-01 ​ (9,144) ​ ​ — ​ ​ (9,144) ​ ​ 9,144 ​ ​ (9,144) ​ Other comprehensive income (loss) before tax ​ (18,161) ​ 587 ​ (17,999) ​ 17,412 ​ (18,161) ​ Income tax expense (benefit) related to items of other comprehensive income (loss) ​ 139 ​ ​ 139 ​ ​ 278 ​ ​ (417) ​ ​ 139 ​ Other comprehensive income (loss), net of tax ​ (18,300) ​ 448 ​ (18,277) ​ 17,829 ​ (18,300) ​ Comprehensive income (loss) attributable to Nabors ​ (475,830) ​ 16,511 ​ (296,025) ​ 279,514 ​ (475,830) ​ Net income (loss) attributable to noncontrolling interest ​ — ​ ​ — ​ ​ 10,426 ​ ​ — ​ ​ 10,426 ​ Translation adjustment attributable to noncontrolling interest ​ — ​ ​ — ​ ​ (101) ​ ​ — ​ ​ (101) ​ Comprehensive income (loss) attributable to noncontrolling interest ​ — ​ — ​ 10,325 ​ — ​ 10,325 ​ Comprehensive income (loss) ​ $ (475,830) ​ $ 16,511 ​ $ (285,700) ​ $ 279,514 ​ $ (465,505) ​ ​ ​ Condensed Consolidating Statements Cash Flows ​ ​ ​ ​ ​ ​ ​ ​ ​ ​ ​ ​ ​ ​ ​ ​ ​ ​ ​ ​ Nine Months Ended September 30, 2019 ​ ​ ​ ​ ​ Other ​ ​ ​ ​ ​ ​ Nabors ​ Nabors ​ Subsidiaries ​ ​ ​ ​ ​ ​ ​ ​ (Parent/ ​ Delaware ​ (Non- ​ Consolidating ​ ​ ​ ​ Guarantor) (Issuer) Guarantors) Adjustments Total ​ ​ (In thousands) Net cash provided by (used for) operating activities ​ $ 69,861 ​ $ (171,500) ​ $ 593,391 ​ $ (60,924) ​ $ 430,828 ​ Cash flows from investing activities: ​ ​ ​ ​ ​ ​ ​ ​ ​ ​ ​ ​ ​ ​ ​ ​ Purchases of investments ​ ​ — ​ ​ — ​ ​ (5,008) ​ ​ — ​ ​ (5,008) ​ Sales and maturities of investments ​ ​ — ​ ​ — ​ ​ 14,466 ​ ​ — ​ ​ 14,466 ​ Cash paid for acquisitions of businesses, net of cash acquired ​ — ​ — ​ (2,929) ​ — ​ (2,929) ​ Cash paid for investments in consolidated affiliates ​ — ​ — ​ (8,500) ​ 8,500 ​ — ​ Capital expenditures ​ — ​ — ​ (366,594) ​ — ​ (366,594) ​ Proceeds from sales of assets and insurance claims ​ ​ — ​ — ​ 26,365 ​ — ​ 26,365 ​ Change in intercompany balances ​ — ​ 264,238 ​ (264,238) ​ — ​ — ​ Net cash provided by (used for) investing activities ​ — ​ 264,238 ​ (606,438) ​ 8,500 ​ (333,700) ​ Cash flows from financing activities: ​ ​ ​ ​ ​ ​ ​ ​ ​ ​ ​ ​ ​ ​ ​ Increase (decrease) in cash overdrafts ​ — ​ — ​ (130) ​ — ​ (130) ​ Debt issuance costs ​ — ​ (48) ​ — ​ — ​ (48) ​ Proceeds from revolving credit facilities ​ — ​ 975,000 ​ — ​ — ​ 975,000 ​ Proceeds from parent contributions ​ ​ — ​ 8,500 ​ — ​ (8,500) ​ — ​ Proceeds from issuance of common shares, net of issuance costs ​ ​ 6 ​ — ​ (6) ​ — ​ — ​ Reduction of long-term debt ​ — ​ (379,193) ​ — ​ — ​ (379,193) ​ Reduction in revolving credit facilities ​ — ​ (690,000) ​ — ​ — ​ (690,000) ​ Dividends to common and preferred shareholders ​ (45,297) ​ — ​ (570) ​ 4,224 ​ (41,643) ​ Proceeds from (payments for) short-term borrowings ​ ​ — ​ — ​ 497 ​ — ​ 497 ​ Repurchase of preferred shares ​ (79) ​ — ​ — ​ — ​ (79) ​ Proceeds from issuance of intercompany debt ​ ​ 4,700 ​ — ​ (4,700) ​ — ​ — ​ Paydown of intercompany debt ​ ​ (27,700) ​ (7,194) ​ 34,894 ​ — ​ — ​ Distributions to Non-controlling interest ​ ​ — ​ — ​ (4,552) ​ — ​ (4,552) ​ Distribution from subsidiary to parent ​ — ​ — ​ (56,700) ​ 56,700 ​ — ​ Other changes ​ (1,616) ​ — ​ 5 ​ — ​ (1,611) ​ Net cash (used for) provided by financing activities ​ (69,986) ​ (92,935) ​ (31,262) ​ 52,424 ​ (141,759) ​ Effect of exchange rate changes on cash and cash equivalents ​ — ​ — ​ (4,421) ​ — ​ (4,421) ​ Net increase (decrease) in cash, cash equivalents and restricted cash ​ (125) ​ (197) ​ (48,730) ​ — ​ (49,052) ​ Cash, cash equivalents and restricted cash, beginning of period ​ 474 ​ 42 ​ 450,564 ​ — ​ 451,080 ​ Cash, cash equivalents and restricted cash, end of period ​ $ 349 ​ $ (155) ​ $ 401,834 ​ $ — ​ $ 402,028 ​ ​ Condensed Consolidating Statements Cash Flows ​ ​ ​ ​ ​ ​ ​ ​ ​ ​ ​ ​ ​ ​ ​ ​ ​ ​ ​ ​ Nine Months Ended September 30, 2018 ​ ​ ​ ​ ​ Other ​ ​ ​ ​ ​ ​ Nabors ​ Nabors ​ Subsidiaries ​ ​ ​ ​ ​ ​ ​ ​ (Parent/ ​ Delaware ​ (Non- ​ Consolidating ​ ​ ​ ​ Guarantor) (Issuer) Guarantors) Adjustments Total ​ ​ (In thousands) Net cash provided by (used for) operating activities ​ $ 82,365 ​ $ (203,493) ​ $ 238,064 ​ $ (40,017) ​ $ 76,919 ​ Cash flows from investing activities: ​ ​ ​ ​ ​ ​ ​ ​ ​ ​ ​ ​ ​ ​ ​ ​ Purchases of investments ​ — ​ — ​ (676) ​ — ​ (676) ​ Sales and maturities of investments ​ — ​ — ​ 2,962 ​ — ​ 2,962 ​ Cash paid for investments in consolidated affiliates ​ (587,500) ​ — ​ (199,000) ​ 786,500 ​ — ​ Capital expenditures ​ ​ — ​ — ​ (338,968) ​ — ​ (338,968) ​ Proceeds from sale of assets and insurance claims ​ — ​ — ​ 86,666 ​ — ​ 86,666 ​ Change in intercompany balances ​ ​ — ​ 327,555 ​ (327,555) ​ — ​ — ​ Net cash provided by (used for) investing activities ​ (587,500) ​ 327,555 ​ (776,571) ​ 786,500 ​ (250,016) ​ Cash flows from financing activities: ​ ​ ​ ​ ​ ​ ​ ​ ​ ​ ​ ​ ​ ​ ​ ​ Increase (decrease) in cash overdrafts ​ — ​ — ​ (261) ​ — ​ (261) ​ Debt issuance costs ​ — ​ (13,262) ​ — ​ — ​ (13,262) ​ Proceeds from issuance of common shares, net of issuance costs ​ 301,835 ​ — ​ — ​ — ​ 301,835 ​ Reduction in long-term debt ​ — ​ (774,802) ​ — ​ — ​ (774,802) ​ Reduction in revolving credit facilities ​ — ​ (1,200,000) ​ — ​ — ​ (1,200,000) ​ Dividends to common and preferred shareholders ​ (70,658) ​ — ​ — ​ 9,317 ​ (61,341) ​ Proceeds from (payments for) commercial paper, net ​ — ​ (40,000) ​ — ​ — ​ (40,000) ​ Proceeds from (payments for) issuance of intercompany debt ​ 20,000 ​ — ​ (20,000) ​ — ​ — ​ Proceeds from issuance of preferred stock, net of issuance costs ​ 278,358 ​ — ​ — ​ — ​ 278,358 ​ Proceeds from revolving credit facilities ​ — ​ 905,000 ​ — ​ — ​ 905,000 ​ Proceeds from issuance of long-term debt ​ — ​ 800,000 ​ — ​ — ​ 800,000 ​ Paydown of intercompany debt ​ (21,000) ​ — ​ 21,000 ​ — ​ — ​ Distributions to Non-controlling interest ​ — ​ — ​ (4,676) ​ — ​ (4,676) ​ Proceeds from (payments for) short-term borrowings ​ — ​ — ​ 252 ​ — ​ 252 ​ Proceeds from parent contributions ​ — ​ 199,000 ​ 587,500 ​ (786,500) ​ — ​ Distribution from subsidiary to parent ​ — ​ — ​ (30,700) ​ 30,700 ​ — ​ Other changes ​ (3,722) ​ — ​ — ​ — ​ (3,722) ​ Net cash (used for) provided by financing activities ​ 504,813 ​ (124,064) ​ 553,115 ​ (746,483) ​ 187,381 ​ Effect of exchange rate changes on cash and cash equivalents ​ — ​ — ​ (5,320) ​ — ​ (5,320) ​ Net increase (decrease) in cash, cash equivalents and restricted cash ​ (322) ​ (2) ​ 9,288 ​ — ​ 8,964 ​ Cash, cash equivalents and restricted cash, beginning of period ​ 1,091 ​ 44 ​ 340,894 ​ — ​ 342,029 ​ Cash, cash equivalents and restricted cash, end of period ​ $ 769 ​ $ 42 ​ $ 350,182 ​ $ — ​ $ 350,993 ​ ​</t>
  </si>
  <si>
    <t>Summary of Significant Accounting Policies (Policies)</t>
  </si>
  <si>
    <t>Interim Financial Information</t>
  </si>
  <si>
    <t>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8 (“2018 Annual Report”). In management’s opinion, the unaudited condensed consolidated financial statements contain all adjustments necessary to state fairly our financial position as of September 30, 2019 and the results of operations, comprehensive income (loss), cash flows and changes in equity for the periods presented herein. Interim results for the nine months ended September 30, 2019 may not be indicative of results that will be realized for the full year ending December 31, 2019.</t>
  </si>
  <si>
    <t>Principles of Consolidation</t>
  </si>
  <si>
    <t>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t>
  </si>
  <si>
    <t>​ Inventory ​ Inventory is stated at the lower of cost or net realizable value. Cost is determined using the first-in, first-out or weighted-average cost methods and includes the cost of materials, labor and manufacturing overhead. Inventory included the following: ​ ​ ​ ​ ​ ​ ​ ​ ​ ​ ​ September 30, ​ December 31, ​ ​ 2019 2018 ​ ​ (In thousands) Raw materials ​ $ 140,324 ​ $ 116,840 ​ Work-in-progress ​ 13,461 ​ 20,329 ​ Finished goods ​ 32,339 ​ 28,418 ​ ​ ​ $ 186,124 ​ $ 165,587 ​</t>
  </si>
  <si>
    <t>Goodwill ​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A significantly prolonged period of lower oil and natural gas prices, other than those assumed in developing our forecasts, or changes in laws and regulations could adversely affect the demand for and prices of our services, which could in turn result in future goodwill and other intangible asset impairment charges for these reporting units due to the potential impact on our estimate of our future operating resul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 The change in the carrying amount of goodwill for our segments for the nine months ended September 30, 2019 was as follows: ​ ​ ​ ​ ​ ​ ​ ​ ​ ​ ​ ​ ​ ​ ​ ​ ​ ​ ​ ​ ​ ​ ​ ​ ​ ​ ​ ​ ​ ​ ​ ​ ​ ​ ​ ​ ​ ​ ​ ​ ​ ​ ​ ​ ​ ​ ​ Balance at ​ Disposals ​ Cumulative ​ ​ ​ Balance at ​ ​ December 31, ​ and ​ Translation ​ Other ​ September 30, ​ ​ 2018 ​ Impairments ​ Adjustment ​ Adjustment ​ 2019 ​ ​ (In thousands) U.S. Drilling ​ $ 50,149 ​ $ — ​ $ — ​ $ 2,054 ​ $ 52,203 ​ International Drilling ​ ​ 75,634 ​ ​ (75,634) (1) ​ — ​ ​ — ​ ​ — ​ Drilling Solutions ​ 11,436 ​ — ​ — ​ — ​ 11,436 ​ Rig Technologies ​ 46,695 ​ (18,000) (1) 263 ​ (2,054) ​ 26,904 ​ Total ​ $ 183,914 ​ $ (93,634) ​ $ 263 ​ $ — ​ $ 90,543 ​ (1) As part of our annual review during the second quarter of 2019, we determined the carrying value of some of our reporting units exceeded their fair value. As such, we recognized a goodwill impairment of $93.6 million. See Note 10—Impairments and Other Charges.</t>
  </si>
  <si>
    <t>Recently Adopted Accounting Pronouncements</t>
  </si>
  <si>
    <t>Recently Adopted Accounting Pronouncements ​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requires disclosures designed to give financial statement users information on the amount, timing, and uncertainty of cash flows arising from leases. We adopted this guidance under the modified retrospective approach as of January 1, 2019.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recognized upon adoption on January 1, 2019 lease liabilities and offsetting "right of use" assets of approximately $42.8 million based on the present value of the remaining minimum rental payments. See Note 14 — Leases. ​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8, including interim periods within those fiscal years. We have elected to not reclassify the stranded tax effects within accumulated other comprehensive income to retained earnings and therefore there is no impact on our consolidated financial statements.</t>
  </si>
  <si>
    <t>Recent Accounting Pronouncements Not Yet Adopted</t>
  </si>
  <si>
    <t>Recently Accounting Pronouncements Not Yet Adopted ​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will be applied using the modified retrospective method with a cumulative effect adjustment to beginning retained earnings. Trade receivables (including the allowance for doubtful accounts) is the only financial instrument in scope for ASU 2016-13 currently held by the Company. We are currently evaluating the effect the guidance will have on our consolidated financial statements, but do not expect the impact to be material.</t>
  </si>
  <si>
    <t>Lessee's Leases</t>
  </si>
  <si>
    <t>Effective with the adoption of ASC 842, we have changed our accounting policy for leases as detailed below.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package of three” expedients ,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As of the date of implementation on January 1, 2019, the impact of the adoption of ASC 842 resulted in the recognition of a right of use asset and lease payable obligation on our condensed consolidated balance sheet of approximately $42.8 million. As the right of use asset and the lease payable obligation were the same, there was no cumulative effect impact on retained earnings.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t>
  </si>
  <si>
    <t>Summary of Significant Accounting Policies (Tables)</t>
  </si>
  <si>
    <t>​ ​ ​ ​ ​ ​ ​ ​ ​ ​ ​ September 30, ​ December 31, ​ ​ 2019 2018 ​ ​ (In thousands) Raw materials ​ $ 140,324 ​ $ 116,840 ​ Work-in-progress ​ 13,461 ​ 20,329 ​ Finished goods ​ 32,339 ​ 28,418 ​ ​ ​ $ 186,124 ​ $ 165,587 ​</t>
  </si>
  <si>
    <t>Change in the carrying amount of goodwill for various contract drilling segments and other operating segments</t>
  </si>
  <si>
    <t>​ ​ ​ ​ ​ ​ ​ ​ ​ ​ ​ ​ ​ ​ ​ ​ ​ ​ ​ ​ ​ ​ ​ ​ ​ ​ ​ ​ ​ ​ ​ ​ ​ ​ ​ ​ ​ ​ ​ ​ ​ ​ ​ ​ ​ ​ ​ Balance at ​ Disposals ​ Cumulative ​ ​ ​ Balance at ​ ​ December 31, ​ and ​ Translation ​ Other ​ September 30, ​ ​ 2018 ​ Impairments ​ Adjustment ​ Adjustment ​ 2019 ​ ​ (In thousands) U.S. Drilling ​ $ 50,149 ​ $ — ​ $ — ​ $ 2,054 ​ $ 52,203 ​ International Drilling ​ ​ 75,634 ​ ​ (75,634) (1) ​ — ​ ​ — ​ ​ — ​ Drilling Solutions ​ 11,436 ​ — ​ — ​ — ​ 11,436 ​ Rig Technologies ​ 46,695 ​ (18,000) (1) 263 ​ (2,054) ​ 26,904 ​ Total ​ $ 183,914 ​ $ (93,634) ​ $ 263 ​ $ — ​ $ 90,543 ​ (1) As part of our annual review during the second quarter of 2019, we determined the carrying value of some of our reporting units exceeded their fair value. As such, we recognized a goodwill impairment of $93.6 million. See Note 10—Impairments and Other Charges.</t>
  </si>
  <si>
    <t>Joint Ventures (Tables)</t>
  </si>
  <si>
    <t>Schedule of condensed balance sheet of SANAD</t>
  </si>
  <si>
    <t>​ ​ ​ ​ ​ ​ ​ ​ ​ ​ ​ September 30, ​ December 31, ​ ​ 2019 2018 ​ ​ (In thousands) Assets: ​ ​ ​ ​ ​ ​ ​ Cash and cash equivalents ​ $ 273,417 ​ $ 211,618 ​ Accounts receivable ​ 76,836 ​ 73,699 ​ Other current assets ​ 20,153 ​ 17,198 ​ Property, plant and equipment, net ​ 440,794 ​ 457,963 ​ Other long-term assets ​ 15,254 ​ 36,583 ​ Total assets ​ $ 826,454 ​ $ 797,061 ​ Liabilities: ​ ​ ​ ​ ​ ​ ​ Accounts payable ​ $ 67,000 ​ $ 60,087 ​ Accrued liabilities ​ 17,064 ​ 8,530 ​ Total liabilities ​ $ 84,064 ​ $ 68,617 ​</t>
  </si>
  <si>
    <t>Fair Value Measurements (Tables)</t>
  </si>
  <si>
    <t>Fair value of financial instruments</t>
  </si>
  <si>
    <t>​ ​ ​ ​ ​ ​ ​ ​ ​ ​ ​ ​ ​ ​ ​ ​ September 30, 2019 ​ December 31, 2018 ​ ​ Carrying ​ Fair ​ Carrying ​ Fair ​ Value Value Value Value ​ ​ (In thousands) 5.00% senior notes due September 2020 $ 293,217 ​ $ 287,696 $ 614,748 ​ $ 590,336 4.625% senior notes due September 2021 637,528 ​ 602,968 668,347 ​ 603,457 5.50% senior notes due January 2023 577,042 ​ 475,408 586,000 ​ 465,999 5.10% senior notes due September 2023 336,778 ​ 262,350 342,923 ​ 262,494 0.75% senior exchangeable notes due January 2024 467,034 ​ 368,483 450,689 ​ 358,012 5.75% senior notes due February 2025 ​ 781,502 ​ 582,696 791,502 ​ 598,953 2012 Revolving credit facility 455,000 ​ 455,000 170,000 ​ 170,000 2018 Revolving credit facility — ​ — — ​ — Other 1,058 ​ 1,058 561 ​ 561 ​ ​ ​ 3,549,159 ​ $ 3,035,659 ​ ​ 3,624,770 ​ $ 3,049,812 Less: current portion ​ ​ 1,058 ​ ​ ​ ​ ​ 561 ​ ​ ​ Less: deferred financing costs ​ ​ 31,509 ​ ​ ​ ​ ​ 38,325 ​ ​ ​ ​ ​ $ 3,516,592 ​ ​ ​ ​ $ 3,585,884 ​ ​ ​</t>
  </si>
  <si>
    <t>Debt (Tables)</t>
  </si>
  <si>
    <t>​ ​ ​ ​ ​ ​ ​ ​ ​ ​ ​ September 30, ​ December 31, ​ ​ 2019 2018 ​ ​ (In thousands) 5.00% senior notes due September 2020 (1) ​ $ 293,217 ​ $ 614,748 ​ 4.625% senior notes due September 2021 ​ 637,528 ​ 668,347 ​ 5.50% senior notes due January 2023 ​ 577,042 ​ 586,000 ​ 5.10% senior notes due September 2023 ​ 336,778 ​ 342,923 ​ 0.75% senior exchangeable notes due January 2024 ​ 467,034 ​ 450,689 ​ 5.75% senior notes due February 2025 ​ ​ 781,502 ​ 791,502 ​ 2012 Revolving credit facility ​ 455,000 ​ ​ 170,000 ​ 2018 Revolving credit facility ​ — ​ ​ — ​ Other ​ 1,058 ​ ​ 561 ​ ​ ​ ​ 3,549,159 ​ ​ 3,624,770 ​ Less: current portion ​ 1,058 ​ 561 ​ Less: deferred financing costs ​ ​ 31,509 ​ ​ 38,325 ​ ​ ​ $ 3,516,592 ​ $ 3,585,884 ​ ​ (1) The 5.00% senior notes due September 2020 have been classified as long-term because we have the ability and intent to repay this obligation utilizing our revolving credit facility (see 2018 Revolving Credit Facility below). ​</t>
  </si>
  <si>
    <t>Commitments and Contingencies (Tables)</t>
  </si>
  <si>
    <t>Summary of total maximum amount of financial guarantees issued</t>
  </si>
  <si>
    <t>​ ​ ​ ​ ​ ​ ​ ​ ​ ​ ​ ​ ​ ​ ​ ​ ​ Maximum Amount ​ 2019 2020 2021 Thereafter Total ​ ​ (In thousands) Financial standby letters of credit and other financial surety instruments ​ $ 62,783 158,880 — — ​ $ 221,663 ​</t>
  </si>
  <si>
    <t>Earnings (Losses) Per Share (Tables)</t>
  </si>
  <si>
    <t>Earnings (losses) per share computations</t>
  </si>
  <si>
    <t>​ ​ ​ ​ ​ ​ ​ ​ ​ ​ ​ ​ ​ ​ ​ ​ ​ ​ ​ Three Months Ended ​ Nine Months Ended ​ ​ ​ September 30, ​ September 30, ​ ​ ​ 2019 2018 2019 2018 ​ (In thousands, except per share amounts) BASIC EPS: ​ ​ ​ ​ ​ ​ ​ ​ ​ ​ ​ ​ ​ ​ Net income (loss) (numerator): ​ ​ ​ ​ ​ ​ ​ ​ ​ ​ ​ ​ ​ ​ Income (loss) from continuing operations, net of tax ​ ​ $ (99,788) ​ $ (93,710) ​ $ (395,965) ​ $ (432,512) ​ Less: net (income) loss attributable to noncontrolling interest ​ ​ (19,297) ​ (6,934) ​ (44,202) ​ (10,426) ​ Less: preferred stock dividends ​ ​ (4,310) ​ (4,313) ​ (12,935) ​ (7,993) ​ Less: accrued distribution on redeemable noncontrolling interest in subsidiary ​ ​ ​ (5,176) ​ ​ (2,146) ​ ​ (15,358) ​ ​ (6,668) ​ Less: distributed and undistributed earnings allocated to unvested shareholders ​ ​ ​ (114) ​ ​ (432) ​ ​ (347) ​ ​ (1,375) ​ Numerator for basic earnings per share: ​ ​ ​ ​ ​ ​ ​ ​ ​ ​ ​ ​ ​ ​ Adjusted income (loss) from continuing operations, net of tax - basic ​ ​ $ (128,685) ​ $ (107,535) ​ $ (468,807) ​ $ (458,974) ​ Income (loss) from discontinued operations, net of tax ​ ​ $ 157 ​ $ (13,933) ​ $ (34) ​ $ (14,592) ​ ​ ​ ​ ​ ​ ​ ​ ​ ​ ​ ​ ​ ​ ​ ​ Weighted-average number of shares outstanding - basic ​ ​ 352,026 ​ 350,194 ​ 351,444 ​ 329,118 ​ Earnings (losses) per share: ​ ​ ​ ​ ​ ​ ​ ​ ​ ​ ​ ​ ​ ​ Basic from continuing operations ​ ​ $ (0.37) ​ $ (0.31) ​ $ (1.33) ​ $ (1.39) ​ Basic from discontinued operations ​ ​ — ​ (0.04) ​ — ​ (0.05) ​ Total Basic ​ ​ $ (0.37) ​ $ (0.35) ​ $ (1.33) ​ $ (1.44) ​ DILUTED EPS: ​ ​ ​ ​ ​ ​ ​ ​ ​ ​ ​ ​ ​ ​ Adjusted income (loss) from continuing operations, net of tax - basic ​ ​ $ (128,685) ​ $ (107,535) ​ $ (468,807) ​ $ (458,974) ​ Add: effect of reallocating undistributed earnings of unvested shareholders ​ ​ ​ — ​ ​ — ​ ​ — ​ ​ — ​ Adjusted income (loss) from continuing operations, net of tax - diluted ​ ​ $ (128,685) ​ $ (107,535) ​ $ (468,807) ​ $ (458,974) ​ Income (loss) from discontinued operations, net of tax ​ ​ $ 157 ​ $ (13,933) ​ $ (34) ​ $ (14,592) ​ ​ ​ ​ ​ ​ ​ ​ ​ ​ ​ ​ ​ ​ ​ ​ Weighted-average number of shares outstanding - basic ​ ​ 352,026 ​ 350,194 ​ 351,444 ​ 329,118 ​ Add: dilutive effect of potential common shares ​ ​ ​ — ​ ​ — ​ ​ — ​ ​ — ​ Weighted-average number of shares outstanding - diluted ​ ​ ​ 352,026 ​ ​ 350,194 ​ ​ 351,444 ​ ​ 329,118 ​ Earnings (losses) per share: ​ ​ ​ ​ ​ ​ ​ ​ ​ ​ ​ ​ ​ ​ Diluted from continuing operations ​ ​ $ (0.37) ​ $ (0.31) ​ $ (1.33) ​ $ (1.39) ​ Diluted from discontinued operations ​ ​ — ​ (0.04) ​ — ​ (0.05) ​ Total Diluted ​ ​ $ (0.37) ​ $ (0.35) ​ $ (1.33) ​ $ (1.44) ​ ​ ​ ​ ​ ​ ​ ​ ​ ​ ​ ​ ​ ​ ​ ​</t>
  </si>
  <si>
    <t>Potentially dilutive securities excluded as anti-dilutive</t>
  </si>
  <si>
    <t>​ ​ ​ ​ ​ ​ ​ ​ ​ ​ ​ ​ ​ ​ ​ ​ ​ ​ ​ Three Months Ended ​ Nine Months Ended ​ ​ ​ ​ September 30, ​ September 30, ​ ​ ​ ​ 2019 2018 2019 2018 ​ (In thousands) ​ ​ ​ ​ ​ ​ ​ ​ ​ ​ ​ ​ ​ ​ ​ Potentially dilutive securities excluded as anti-dilutive ​ ​ ​ 1,807 ​ ​ 4,354 ​ ​ 2,053 ​ ​ 4,488 ​</t>
  </si>
  <si>
    <t>Impairments and Other Charges (Tables)</t>
  </si>
  <si>
    <t>Schedule of impairments and other charges</t>
  </si>
  <si>
    <t>​ ​ ​ ​ ​ ​ ​ ​ ​ ​ ​ ​ ​ ​ ​ ​ ​ Three Months Ended ​ Nine Months Ended ​ ​ ​ September 30, ​ September 30, ​ ​ 2019 2018 2019 2018 ​ ​ (In thousands) ​ Goodwill &amp; Intangible Assets: ​ ​ ​ ​ ​ ​ ​ ​ ​ ​ ​ ​ ​ Goodwill impairments ​ ​ — ​ ​ — ​ ​ 93,634 ​ ​ — ​ Intangible asset impairment ​ ​ — ​ ​ — ​ ​ 5,235 ​ ​ — ​ Subtotal ​ ​ — ​ ​ — ​ ​ 98,869 ​ ​ — ​ ​ ​ ​ ​ ​ ​ ​ ​ ​ ​ ​ ​ ​ ​ Other Charges: ​ ​ ​ ​ ​ ​ ​ ​ ​ ​ ​ ​ ​ Divestiture of International assets ​ ​ — ​ ​ — ​ ​ — ​ ​ 63,726 ​ Severance and transaction related costs ​ ​ 2,911 ​ ​ 1,753 ​ ​ 5,386 ​ ​ 12,526 ​ Tangible asset impairments ​ ​ — ​ ​ 1,541 ​ ​ — ​ ​ 3,706 ​ Loss (gain) on early extinguishment of debt ​ ​ 718 ​ ​ 10,476 ​ ​ 1,752 ​ ​ 10,476 ​ Total ​ $ 3,629 ​ $ 13,770 ​ $ 106,007 ​ $ 90,434 ​</t>
  </si>
  <si>
    <t>Supplemental Balance Sheet and Income Statement Information (Tables)</t>
  </si>
  <si>
    <t>​ ​ ​ ​ ​ ​ ​ ​ ​ ​ ​ September 30, ​ December 31, ​ ​ 2019 2018 ​ ​ (In thousands) Accrued compensation ​ $ 79,085 ​ $ 92,358 ​ Deferred revenue and proceeds on insurance and asset sales ​ 100,030 ​ ​ 149,266 ​ Other taxes payable ​ 24,650 ​ ​ 33,199 ​ Workers’ compensation liabilities ​ 15,214 ​ 16,316 ​ Interest payable ​ 18,570 ​ 59,718 ​ Litigation reserves ​ 15,547 ​ 24,926 ​ Current liability to discontinued operations ​ — ​ 2,445 ​ Dividends declared and payable ​ 7,830 ​ 25,330 ​ Other accrued liabilities ​ 18,255 ​ 14,354 ​ ​ ​ $ 279,181 ​ $ 417,912 ​</t>
  </si>
  <si>
    <t>Schedule of investment income (loss)</t>
  </si>
  <si>
    <t>​ ​ ​ ​ ​ ​ ​ ​ ​ ​ ​ ​ ​ ​ ​ ​ ​ Three Months Ended ​ Nine Months Ended ​ ​ September 30, ​ September 30, ​ ​ 2019 2018 2019 2018 ​ (In thousands) Interest and dividend income ​ $ 2,040 ​ $ 900 ​ $ 6,346 ​ $ 3,194 ​ Gains (losses) on marketable securities ​ (3,477) ​ (2,242) ​ 2,363 ​ (7,235) ​ ​ ​ $ (1,437) ​ $ (1,342) ​ $ 8,709 ​ $ (4,041) ​</t>
  </si>
  <si>
    <t>​ ​ ​ ​ ​ ​ ​ ​ ​ ​ ​ ​ ​ ​ ​ ​ ​ ​ ​ Three Months Ended ​ Nine Months Ended ​ ​ ​ September 30, ​ September 30, ​ ​ ​ 2019 2018 2019 2018 ​ (In thousands) Losses (gains) on sales, disposals and involuntary conversions of long-lived assets ​ ​ $ (1,750) ​ $ 4,811 ​ $ 8,410 ​ $ 10,645 ​ Litigation expenses and reserves ​ ​ (2,400) ​ ​ 1,375 ​ ​ 4,211 ​ ​ 9,652 ​ Foreign currency transaction losses (gains) ​ ​ 8,745 ​ ​ 1,607 ​ ​ 18,715 ​ ​ 7,851 ​ Other losses (gains) ​ ​ 410 ​ ​ 1,344 ​ ​ (738) ​ ​ (3,985) ​ ​ ​ ​ $ 5,005 ​ $ 9,137 ​ $ 30,598 ​ $ 24,163 ​ ​</t>
  </si>
  <si>
    <t>Schedule of changes in accumulated other comprehensive income (loss)</t>
  </si>
  <si>
    <t>​ ​ ​ ​ ​ ​ ​ ​ ​ ​ ​ ​ ​ ​ ​ ​ ​ ​ ​ ​ ​ Unrealized ​ ​ ​ ​ ​ ​ ​ ​ Gains ​ gains (losses) ​ Defined ​ ​ ​ ​ ​ ​ ​ ​ (losses) on ​ on available- ​ benefit ​ Foreign ​ ​ ​ ​ ​ cash flow ​ for-sale ​ pension plan ​ currency ​ ​ ​ ​ hedges securities items items Total ​ ​ (In thousands (1) ) As of January 1, 2018 ​ $ (922) ​ $ 9,144 ​ $ (4,111) ​ $ 7,074 ​ $ 11,185 ​ Other comprehensive income (loss) before reclassifications ​ — ​ ​ — ​ ​ — ​ ​ (9,604) ​ ​ (9,604) ​ Amounts reclassified from accumulated other comprehensive income (loss) ​ 323 ​ ​ — ​ ​ 125 ​ ​ — ​ ​ 448 ​ Adoption of ASU No. 2016-01 ​ — ​ (9,144) ​ — ​ — ​ (9,144) ​ Net other comprehensive income (loss) ​ 323 ​ (9,144) ​ 125 ​ (9,604) ​ (18,300) ​ As of September 30, 2018 ​ $ (599) ​ $ — ​ $ (3,986) ​ $ (2,530) ​ $ (7,115) ​ (1) All amounts are net of tax. ​ ​ ​ ​ ​ ​ ​ ​ ​ ​ ​ ​ ​ ​ ​ ​ ​ ​ ​ ​ ​ Unrealized ​ ​ ​ ​ ​ ​ ​ ​ Gains ​ gains (losses) ​ Defined ​ ​ ​ ​ ​ ​ ​ ​ (losses) on ​ on available- ​ benefit ​ Foreign ​ ​ ​ ​ ​ cash flow ​ for-sale ​ pension plan ​ currency ​ ​ ​ ​ hedges securities items items Total ​ ​ (In thousands (1) ) As of January 1, 2019 ​ $ (492) ​ $ — ​ $ (3,945) ​ $ (24,888) ​ $ (29,325) ​ Other comprehensive income (loss) before reclassifications ​ — ​ — ​ — ​ 12,314 ​ 12,314 ​ Amounts reclassified from accumulated other comprehensive income (loss) ​ 319 ​ — ​ 125 ​ — ​ 444 ​ Net other comprehensive income (loss) ​ 319 ​ — ​ 125 ​ 12,314 ​ 12,758 ​ As of September 30, 2019 ​ $ (173) ​ $ — ​ $ (3,820) ​ $ (12,574) ​ $ (16,567) ​ (1) All amounts are net of tax.</t>
  </si>
  <si>
    <t>Schedule of line items that were reclassified from net income</t>
  </si>
  <si>
    <t>​ ​ ​ ​ ​ ​ ​ ​ ​ ​ ​ ​ ​ ​ ​ ​ ​ ​ ​ Three Months Ended ​ Nine Months Ended ​ ​ ​ September 30, ​ September 30, ​ ​ ​ 2019 2018 2019 2018 ​ (In thousands) Interest expense ​ ​ $ 142 ​ $ 143 ​ $ 424 ​ $ 425 ​ General and administrative expenses ​ ​ 54 ​ 54 ​ 162 ​ 162 ​ Total income (loss) from continuing operations before income tax ​ ​ (196) ​ (197) ​ (586) ​ (587) ​ Tax expense (benefit) ​ ​ ​ (48) ​ ​ (48) ​ ​ (142) ​ ​ (139) ​ Reclassification adjustment for (gains)/ losses included in net income (loss) ​ ​ $ (148) ​ $ (149) ​ $ (444) ​ $ (448) ​</t>
  </si>
  <si>
    <t>Segment Information (Tables)</t>
  </si>
  <si>
    <t>Financial information with respect to operating segments</t>
  </si>
  <si>
    <t>​ ​ ​ ​ ​ ​ ​ ​ ​ ​ ​ ​ ​ ​ ​ ​ ​ ​ ​ Three Months Ended ​ Nine Months Ended ​ ​ ​ September 30, ​ September 30, ​ ​ ​ 2019 2018 2019 2018 ​ (In thousands) Operating revenues: ​ ​ ​ ​ ​ ​ ​ ​ ​ ​ ​ ​ ​ ​ U.S. Drilling ​ ​ $ 307,808 ​ $ 273,996 ​ $ 951,419 ​ $ 779,393 ​ Canada Drilling ​ ​ 12,191 ​ 26,645 ​ 48,895 ​ 75,974 ​ International Drilling ​ ​ 328,278 ​ 377,125 ​ 992,439 ​ 1,123,956 ​ Drilling Solutions ​ ​ 62,286 ​ 60,923 ​ 192,291 ​ 183,430 ​ Rig Technologies ​ ​ 63,106 ​ 63,641 ​ 207,610 ​ 209,631 ​ Other reconciling items (1) ​ ​ (15,593) ​ (22,905) ​ (63,532) ​ (96,845) ​ Total ​ ​ $ 758,076 ​ $ 779,425 ​ $ 2,329,122 ​ $ 2,275,539 ​ ​ ​ ​ ​ ​ ​ ​ ​ ​ ​ ​ ​ ​ ​ ​ ​ ​ ​ ​ Three Months Ended ​ Nine Months Ended ​ ​ ​ September 30, ​ September 30, ​ ​ ​ 2019 2018 2019 2018 ​ (In thousands) Adjusted operating income (loss): (2) ​ ​ ​ ​ ​ ​ ​ ​ ​ ​ ​ ​ ​ ​ U.S. Drilling ​ ​ $ 12,427 ​ $ 2,578 ​ $ 57,502 ​ $ (30,275) ​ Canada Drilling ​ ​ (5,701) ​ (1,895) ​ (11,297) ​ (7,095) ​ International Drilling ​ ​ 2,466 ​ 25,680 ​ (10,055) ​ 74,702 ​ Drilling Solutions ​ ​ 16,145 ​ 9,506 ​ 42,793 ​ 25,773 ​ Rig Technologies ​ ​ (641) ​ (4,141) ​ (5,293) ​ (20,550) ​ Total segment adjusted operating income (loss) ​ ​ $ 24,696 ​ $ 31,728 ​ $ 73,650 ​ $ 42,555 ​ ​ ​ ​ ​ ​ ​ ​ ​ ​ ​ ​ ​ ​ ​ ​ ​ ​ ​ ​ ​ ​ ​ ​ ​ ​ ​ ​ ​ ​ ​ ​ ​ ​ ​ Three Months Ended ​ Nine Months Ended ​ ​ ​ September 30, ​ September 30, ​ ​ ​ 2019 2018 2019 2018 ​ (In thousands) Reconciliation of segment adjusted operating income (loss) to net income (loss) from continuing operations before income taxes: ​ ​ ​ ​ ​ ​ ​ ​ ​ ​ ​ ​ ​ ​ Total segment adjusted operating income (loss) (2) ​ ​ $ 24,696 ​ $ 31,728 ​ $ 73,650 ​ $ 42,555 ​ Other reconciling items (3) ​ ​ (39,219) ​ (39,285) ​ (121,480) ​ (125,725) ​ Earnings (losses) from unconsolidated affiliates ​ ​ ​ — ​ ​ — ​ ​ (5) ​ ​ 1 ​ Investment income (loss) ​ ​ (1,437) ​ ​ (1,342) ​ 8,709 ​ ​ (4,041) ​ Interest expense ​ ​ ​ (51,291) ​ ​ (51,415) ​ ​ (155,134) ​ ​ (173,393) ​ Impairments and other charges ​ ​ ​ (3,629) ​ ​ (13,770) ​ ​ (106,007) ​ ​ (90,434) ​ Other, net ​ ​ ​ (5,005) ​ ​ (9,137) ​ ​ (30,598) ​ ​ (24,163) ​ Income (loss) from continuing operations before income taxes ​ ​ $ (75,885) ​ $ (83,221) ​ $ (330,865) ​ $ (375,200) ​ ​ ​ ​ ​ ​ ​ ​ ​ ​ ​ ​ September 30, ​ December 31, ​ ​ 2019 2018 ​ ​ (In thousands) Total assets: ​ ​ ​ ​ ​ ​ ​ U.S. Drilling ​ $ 2,521,098 ​ $ 2,982,974 ​ Canada Drilling ​ 215,813 ​ 252,817 ​ International Drilling ​ 3,084,525 ​ 3,320,347 ​ Drilling Solutions ​ 222,605 ​ 281,078 ​ Rig Technologies ​ 411,831 ​ 401,044 ​ Other reconciling items (3) ​ 817,625 ​ 615,684 ​ Total ​ $ 7,273,497 ​ $ 7,853,944 ​ (1) Represents the elimination of inter-segment transactions.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nd assets.</t>
  </si>
  <si>
    <t>Revenue Recognition (Tables)</t>
  </si>
  <si>
    <t>Summary of revenue is disaggregation by geographical region</t>
  </si>
  <si>
    <t>​ ​ ​ ​ ​ ​ ​ ​ ​ ​ ​ ​ ​ ​ ​ ​ ​ ​ ​ ​ ​ ​ ​ ​ ​ ​ Three Months Ended ​ ​ September 30, 2019 ​ ​ ​ ​ U.S. Drilling ​ ​ Canada Drilling ​ ​ International Drilling ​ ​ Drilling Solutions ​ ​ Rig Technologies ​ ​ Other ​ ​ Total ​ ​ ​ (In thousands) ​ Lower 48 ​ $ 256,978 ​ $ — ​ $ — ​ $ 41,459 ​ $ 40,082 ​ $ — ​ $ 338,519 ​ U.S. Offshore Gulf of Mexico ​ 37,365 ​ — ​ — ​ 2,935 ​ — ​ — ​ ​ 40,300 ​ Alaska ​ 13,465 ​ — ​ — ​ 1,488 ​ 341 ​ — ​ ​ 15,294 ​ Canada ​ — ​ 12,191 ​ — ​ 358 ​ 1,894 ​ — ​ ​ 14,443 ​ Middle East &amp; Asia ​ — ​ — ​ 197,095 ​ 11,167 ​ 14,481 ​ — ​ ​ 222,743 ​ Latin America ​ — ​ — ​ 85,558 ​ 4,545 ​ 468 ​ — ​ ​ 90,571 ​ Europe, Africa &amp; CIS ​ — ​ — ​ 45,625 ​ 334 ​ 5,840 ​ — ​ ​ 51,799 ​ Eliminations &amp; other ​ — ​ ​ — ​ ​ — ​ ​ — ​ ​ — ​ ​ (15,593) ​ (15,593) ​ Total ​ $ 307,808 ​ $ 12,191 ​ $ 328,278 ​ $ 62,286 ​ $ 63,106 ​ $ (15,593) ​ $ 758,076 ​ ​ ​ ​ ​ ​ ​ ​ ​ ​ ​ ​ ​ ​ ​ ​ ​ ​ ​ ​ ​ ​ ​ ​ ​ ​ ​ Nine Months Ended ​ ​ September 30, 2019 ​ ​ ​ ​ U.S. Drilling ​ ​ Canada Drilling ​ ​ International Drilling ​ ​ Drilling Solutions ​ ​ Rig Technologies ​ ​ Other ​ ​ Total ​ ​ ​ (In thousands) ​ Lower 48 ​ $ 784,638 ​ $ — ​ $ — ​ $ 132,156 ​ $ 144,983 ​ $ — ​ $ 1,061,777 ​ U.S. Offshore Gulf of Mexico ​ 117,572 ​ — ​ — ​ 9,945 ​ — ​ — ​ ​ 127,517 ​ Alaska ​ 49,209 ​ — ​ — ​ 4,137 ​ 888 ​ — ​ ​ 54,234 ​ Canada ​ — ​ 48,895 ​ — ​ 1,413 ​ 6,942 ​ — ​ ​ 57,250 ​ Middle East &amp; Asia ​ — ​ — ​ 570,142 ​ 31,095 ​ 38,344 ​ — ​ ​ 639,581 ​ Latin America ​ — ​ — ​ 266,715 ​ 11,202 ​ 1,850 ​ — ​ ​ 279,767 ​ Europe, Africa &amp; CIS ​ — ​ — ​ 155,582 ​ 2,343 ​ 14,603 ​ — ​ ​ 172,528 ​ Eliminations &amp; other ​ — ​ ​ — ​ ​ — ​ ​ — ​ ​ — ​ ​ (63,532) ​ (63,532) ​ Total ​ $ 951,419 ​ $ 48,895 ​ $ 992,439 ​ $ 192,291 ​ $ 207,610 ​ $ (63,532) ​ $ 2,329,122 ​ ​ ​ ​ ​ ​ ​ ​ ​ ​ ​ ​ ​ ​ ​ ​ ​ ​ ​ ​ ​ ​ ​ ​ ​ ​ ​ Three Months Ended ​ ​ September 30, 2018 ​ ​ ​ ​ U.S. Drilling ​ ​ Canada Drilling ​ ​ International Drilling ​ ​ Drilling Solutions ​ ​ Rig Technologies ​ ​ Other ​ ​ Total ​ ​ ​ (In thousands) ​ Lower 48 ​ $ 231,935 ​ $ — ​ $ — ​ $ 42,045 ​ $ 45,707 ​ $ — ​ $ 319,687 ​ U.S. Offshore Gulf of Mexico ​ 31,942 ​ — ​ — ​ 3,345 ​ — ​ — ​ ​ 35,287 ​ Alaska ​ 10,119 ​ — ​ — ​ 1,248 ​ 209 ​ — ​ ​ 11,576 ​ Canada ​ — ​ 26,645 ​ — ​ 1,081 ​ 3,483 ​ — ​ ​ 31,209 ​ Middle East &amp; Asia ​ — ​ — ​ 226,926 ​ 9,126 ​ 7,882 ​ — ​ ​ 243,934 ​ Latin America ​ — ​ — ​ 94,048 ​ 3,399 ​ 1,604 ​ — ​ ​ 99,051 ​ Europe, Africa &amp; CIS ​ — ​ — ​ 56,151 ​ 679 ​ 4,756 ​ — ​ ​ 61,586 ​ Eliminations &amp; other ​ — ​ ​ — ​ ​ — ​ ​ — ​ ​ — ​ ​ (22,905) ​ (22,905) ​ Total ​ $ 273,996 ​ $ 26,645 ​ $ 377,125 ​ $ 60,923 ​ $ 63,641 ​ $ (22,905) ​ $ 779,425 ​ ​ ​ ​ ​ ​ ​ ​ ​ ​ ​ ​ ​ ​ ​ ​ ​ ​ ​ ​ ​ ​ ​ ​ ​ ​ Nine Months Ended ​ September 30, 2018 ​ ​ ​ U.S. Drilling ​ ​ Canada Drilling ​ ​ International Drilling ​ ​ Drilling Solutions ​ ​ Rig Technologies ​ ​ Other ​ ​ Total ​ ​ (In thousands) Lower 48 ​ $ 655,916 ​ $ — ​ $ — ​ $ 127,733 ​ $ 153,878 ​ $ — ​ $ 937,527 U.S. Offshore Gulf of Mexico ​ 84,997 ​ — ​ — ​ 9,455 ​ — ​ — ​ ​ 94,452 Alaska ​ 38,480 ​ — ​ — ​ 2,691 ​ 553 ​ — ​ ​ 41,724 Canada ​ — ​ 75,974 ​ — ​ 4,797 ​ 17,096 ​ — ​ ​ 97,867 Middle East &amp; Asia ​ — ​ — ​ 701,292 ​ 25,859 ​ 19,592 ​ — ​ ​ 746,743 Latin America ​ — ​ — ​ 265,738 ​ 11,048 ​ 5,181 ​ — ​ ​ 281,967 Europe, Africa &amp; CIS ​ — ​ — ​ 156,926 ​ 1,847 ​ 13,331 ​ — ​ ​ 172,104 Eliminations &amp; other ​ — ​ ​ — ​ ​ — ​ ​ — ​ ​ — ​ ​ (96,845) ​ (96,845) Total ​ $ 779,393 ​ $ 75,974 ​ $ 1,123,956 ​ $ 183,430 ​ $ 209,631 ​ $ (96,845) ​ $ 2,275,539</t>
  </si>
  <si>
    <t>Summary of contract assets, current and long-term contract liabilities</t>
  </si>
  <si>
    <t>​ ​ ​ ​ ​ ​ ​ ​ ​ ​ ​ ​ ​ ​ ​ ​ ​ ​ ​ ​ ​ Contract ​ Contract ​ Contract ​ Contract ​ ​ Contract ​ Assets ​ Assets ​ Liabilities ​ Liabilities ​ Receivables (Current) (Long-term) (Current) (Long-term) ​ ​ (In millions) As of December 31, 2018 ​ $ 791.2 ​ $ 55.8 ​ $ 32.3 ​ $ 116.7 ​ $ 69.7 As of September 30, 2019 ​ $ 647.2 ​ $ 38.1 ​ $ 32.3 ​ $ 72.0 ​ $ 67.6</t>
  </si>
  <si>
    <t>Leases (Tables)</t>
  </si>
  <si>
    <t>Lease Position</t>
  </si>
  <si>
    <t>​ ​ ​ ​ ​ ​ ​ ​ September 30, ​ ​ ​ 2019 ​ Classification on the Balance Sheet ​ (In thousands) Assets ​ ​ ​ ​ Operating lease assets Other long-term assets ​ $ 37,457 Total lease assets ​ ​ $ 37,457 ​ ​ ​ ​ ​ Liabilities ​ ​ ​ ​ Current liabilities: ​ ​ ​ ​ Operating lease liabilities Current lease liabilities ​ $ 13,570 Noncurrent liabilities: ​ ​ ​ ​ Operating lease liabilities Other long-term liabilities ​ $ 23,887 Total lease liabilities ​ ​ $ 37,457</t>
  </si>
  <si>
    <t>Lease Costs</t>
  </si>
  <si>
    <t>​ ​ ​ ​ ​ ​ ​ ​ ​ ​ ​ ​ ​ Three Months Ended ​ Nine Months Ended ​ ​ ​ September 30, ​ September 30, ​ ​ ​ 2019 2019 ​ (In thousands) Operating lease cost ​ ​ $ 4,007 ​ $ 11,657 ​ Short-term lease cost ​ ​ 741 ​ 1,893 ​ Variable lease cost ​ ​ 217 ​ 464 ​ Total lease cost ​ ​ $ 4,965 ​ $ 14,014 ​</t>
  </si>
  <si>
    <t>Other Information</t>
  </si>
  <si>
    <t>​ ​ ​ ​ ​ ​ ​ Nine Months Ended September 30, ​ 2019 ​ ​ (In thousands) Cash paid for amounts included in the measurement of lease liabilities: ​ ​ ​ Operating cash flows for operating leases ​ $ 11,657 ​ ​ ​ ​ Right of use assets obtained in exchange for lease obligations: ​ ​ ​ Operating leases ​ $ 4,661</t>
  </si>
  <si>
    <t>Lease Terms and Discount Rates</t>
  </si>
  <si>
    <t>​ ​ ​ ​ ​ ​ ​ ​ ​ ​ ​ ​ September 30, ​ ​ 2019 ​ ​ ​ ​ ​ Weighted-average remaining lease term - operating leases ​ ​ ​ 5.31 Weighted-average discount rate - operating leases ​ ​ ​ 5.61%</t>
  </si>
  <si>
    <t>Undiscounted Cash Flows</t>
  </si>
  <si>
    <t>​ ​ ​ ​ ​ ​ ​ September 30, 2019 ​ (In thousands) 2019 ​ $ 4,275 ​ 2020 ​ 14,014 ​ 2021 ​ 8,639 ​ 2022 ​ 5,435 ​ 2023 ​ 3,208 ​ Thereafter ​ 8,004 ​ Total undiscounted lease liability ​ ​ 43,575 ​ Less: amount of lease payments representing interest ​ ​ (6,118) ​ Long-term lease obligations ​ $ 37,457 ​</t>
  </si>
  <si>
    <t>Minimum rental commitments under non cancellable operating leases</t>
  </si>
  <si>
    <t>​ ​ ​ ​ ​ ​ December 31, 2018 ​ (In thousands) 2019 ​ $ 10,701 2020 ​ 7,104 2021 ​ 3,774 2022 ​ 2,356 2023 ​ 1,538 Thereafter ​ 7,482 Total minimum lease payments ​ $ 32,955</t>
  </si>
  <si>
    <t>Condensed Consolidating Financial Information (Tables)</t>
  </si>
  <si>
    <t>Condensed Consolidating Balance Sheets</t>
  </si>
  <si>
    <t>​ ​ Condensed Consolidating Balance Sheets ​ ​ ​ ​ ​ ​ ​ ​ ​ ​ ​ ​ ​ ​ ​ ​ ​ ​ ​ ​ September 30, 2019 ​ ​ ​ ​ ​ ​ ​ ​ Other ​ ​ ​ ​ ​ ​ ​ ​ Nabors ​ Nabors ​ Subsidiaries ​ ​ ​ ​ ​ ​ ​ ​ (Parent/ ​ Delaware ​ (Non- ​ Consolidating ​ ​ ​ ​ Guarantor) (Issuer) Guarantors) Adjustments Total ​ ​ (In thousands) ​ ASSETS ​ Current assets: ​ ​ ​ ​ ​ ​ ​ ​ ​ ​ ​ ​ ​ ​ ​ ​ Cash and cash equivalents ​ $ 349 ​ $ 39 ​ $ 396,549 ​ $ — ​ $ 396,937 ​ Short-term investments ​ — ​ — ​ 22,000 ​ — ​ 22,000 ​ Accounts receivable, net ​ — ​ — ​ 613,527 ​ — ​ 613,527 ​ Inventory, net ​ — ​ — ​ 186,124 ​ — ​ 186,124 ​ Assets held for sale ​ — ​ — ​ 8,037 ​ — ​ 8,037 ​ Other current assets ​ 172 ​ — ​ 153,551 ​ — ​ 153,723 ​ Total current assets ​ 521 ​ 39 ​ 1,379,788 ​ — ​ 1,380,348 ​ Property, plant and equipment, net ​ — ​ — ​ 5,152,236 ​ — ​ 5,152,236 ​ Goodwill ​ — ​ — ​ 90,543 ​ — ​ 90,543 ​ Intercompany receivables ​ 94,749 ​ — ​ 2,611 ​ (97,360) ​ — ​ Investment in consolidated affiliates ​ ​ 2,167,547 ​ ​ 5,787,607 ​ ​ 4,269,318 ​ ​ (12,224,472) ​ ​ — ​ Deferred income taxes ​ ​ — ​ ​ 423,318 ​ ​ 353,181 ​ ​ (423,318) ​ ​ 353,181 ​ Other long-term assets ​ — ​ 132 ​ 304,382 ​ (7,325) ​ 297,189 ​ Total assets ​ $ 2,262,817 ​ $ 6,211,096 ​ $ 11,552,059 ​ $ (12,752,475) ​ $ 7,273,497 ​ ​ ​ ​ ​ ​ ​ ​ ​ ​ ​ ​ ​ ​ ​ ​ ​ ​ ​ ​ LIABILITIES AND EQUITY ​ Current liabilities: ​ ​ ​ ​ ​ ​ ​ ​ ​ ​ ​ ​ ​ ​ ​ ​ Current portion of debt ​ $ — ​ $ — ​ $ 1,058 ​ $ — ​ $ 1,058 ​ Trade accounts payable ​ 190 ​ 244 ​ 364,224 ​ — ​ 364,658 ​ Accrued liabilities ​ 8,374 ​ 18,558 ​ 252,249 ​ — ​ 279,181 ​ Income taxes payable ​ — ​ — ​ 23,837 ​ — ​ 23,837 ​ Current lease liabilities ​ — ​ — ​ 13,570 ​ — ​ 13,570 ​ Total current liabilities ​ 8,564 ​ 18,802 ​ 654,938 ​ — ​ 682,304 ​ Long-term debt ​ — ​ 3,523,917 ​ — ​ (7,325) ​ 3,516,592 ​ Other long-term liabilities ​ — ​ 29,331 ​ 255,057 ​ — ​ 284,388 ​ Deferred income taxes ​ — ​ — ​ 452,427 ​ (423,318) ​ 29,109 ​ Intercompany payable ​ 2,548 ​ 46,109 ​ 48,703 ​ (97,360) ​ — ​ Total liabilities ​ 11,112 ​ 3,618,159 ​ 1,411,125 ​ (528,003) ​ 4,512,393 ​ Redeemable noncontrolling interest in subsidiary ​ — ​ — ​ 420,217 ​ — ​ 420,217 ​ Shareholders’ equity ​ 2,251,705 ​ 2,592,937 ​ 9,631,535 ​ (12,224,472) ​ 2,251,705 ​ Noncontrolling interest ​ — ​ — ​ 89,182 ​ — ​ 89,182 ​ Total equity ​ 2,251,705 ​ 2,592,937 ​ 9,720,717 ​ (12,224,472) ​ 2,340,887 ​ Total liabilities and equity ​ $ 2,262,817 ​ $ 6,211,096 ​ $ 11,552,059 ​ $ (12,752,475) ​ $ 7,273,497 ​ ​ Condensed Consolidating Balance Sheets ​ ​ ​ ​ ​ ​ ​ ​ ​ ​ ​ ​ ​ ​ ​ ​ ​ ​ ​ ​ December 31, 2018 ​ ​ ​ ​ ​ Other ​ ​ ​ ​ ​ ​ Nabors ​ Nabors ​ Subsidiaries ​ ​ ​ ​ ​ ​ ​ ​ (Parent/ ​ Delaware ​ (Non- ​ Consolidating ​ ​ ​ ​ Guarantor) (Issuer) Guarantors) Adjustments Total ​ ​ (In thousands) ​ ASSETS ​ Current assets: ​ ​ ​ ​ ​ ​ ​ ​ ​ ​ ​ ​ ​ ​ ​ ​ Cash and cash equivalents ​ $ 474 ​ $ 42 ​ $ 447,250 ​ $ — ​ $ 447,766 ​ Short-term investments ​ — ​ — ​ 34,036 ​ — ​ 34,036 ​ Accounts receivable, net ​ — ​ — ​ 756,320 ​ — ​ 756,320 ​ Inventory, net ​ — ​ — ​ 165,587 ​ — ​ 165,587 ​ Assets held for sale ​ — ​ — ​ 12,250 ​ — ​ 12,250 ​ Other current assets ​ 50 ​ 433 ​ 177,121 ​ — ​ 177,604 ​ Total current assets ​ 524 ​ 475 ​ 1,592,564 ​ — ​ 1,593,563 ​ Property, plant and equipment, net ​ — ​ — ​ 5,467,870 ​ — ​ 5,467,870 ​ Goodwill ​ — ​ — ​ 183,914 ​ — ​ 183,914 ​ Intercompany receivables ​ 95,946 ​ 218,129 ​ 2,611 ​ (316,686) ​ — ​ Investment in consolidated affiliates ​ ​ 2,658,827 ​ ​ 5,494,886 ​ ​ 4,079,269 ​ ​ (12,232,982) ​ ​ — ​ Deferred income taxes ​ ​ — ​ ​ 388,089 ​ ​ 345,091 ​ ​ (388,089) ​ ​ 345,091 ​ Other long-term assets ​ — ​ 142 ​ 277,689 ​ (14,325) ​ 263,506 ​ Total assets ​ $ 2,755,297 ​ $ 6,101,721 ​ $ 11,949,008 ​ $ (12,952,082) ​ $ 7,853,944 ​ ​ ​ ​ ​ ​ ​ ​ ​ ​ ​ ​ ​ ​ ​ ​ ​ ​ ​ ​ LIABILITIES AND EQUITY ​ Current liabilities: ​ ​ ​ ​ ​ ​ ​ ​ ​ ​ ​ ​ ​ ​ ​ ​ Current portion of debt ​ $ — ​ $ — ​ $ 561 ​ $ — ​ $ 561 ​ Trade accounts payable ​ 132 ​ 14 ​ 392,697 ​ — ​ 392,843 ​ Accrued liabilities ​ 28,815 ​ 62,830 ​ 326,267 ​ — ​ 417,912 ​ Income taxes payable ​ — ​ — ​ 20,761 ​ — ​ 20,761 ​ Total current liabilities ​ 28,947 ​ 62,844 ​ 740,286 ​ — ​ 832,077 ​ Long-term debt ​ — ​ 3,600,209 ​ — ​ (14,325) ​ 3,585,884 ​ Other long-term liabilities ​ — ​ 29,331 ​ 245,154 ​ — ​ 274,485 ​ Deferred income taxes ​ — ​ — ​ 394,400 ​ (388,089) ​ 6,311 ​ Intercompany payable ​ 25,500 ​ — ​ 291,186 ​ (316,686) ​ — ​ Total liabilities ​ 54,447 ​ 3,692,384 ​ 1,671,026 ​ (719,100) ​ 4,698,757 ​ Redeemable noncontrolling interest in subsidiary ​ — ​ — ​ 404,861 ​ — ​ 404,861 ​ Shareholders’ equity ​ 2,700,850 ​ 2,409,337 ​ 9,823,645 ​ (12,232,982) ​ 2,700,850 ​ Noncontrolling interest ​ — ​ — ​ 49,476 ​ — ​ 49,476 ​ Total equity ​ 2,700,850 ​ 2,409,337 ​ 9,873,121 ​ (12,232,982) ​ 2,750,326 ​ Total liabilities and equity ​ $ 2,755,297 ​ $ 6,101,721 ​ $ 11,949,008 ​ $ (12,952,082) ​ $ 7,853,944 ​</t>
  </si>
  <si>
    <t>Condensed Consolidating Statements of Income (Loss)</t>
  </si>
  <si>
    <t>Condensed Consolidating Statements of Income (Loss) ​ ​ ​ ​ ​ ​ ​ ​ ​ ​ ​ ​ ​ ​ ​ ​ ​ ​ ​ ​ Three Months Ended September 30, 2019 ​ ​ ​ ​ ​ ​ Other ​ ​ ​ ​ ​ ​ ​ Nabors ​ Nabors ​ Subsidiaries ​ ​ ​ ​ ​ ​ ​ ​ ​ (Parent/ ​ Delaware ​ (Non- ​ Consolidating ​ ​ ​ ​ ​ Guarantor) (Issuer) Guarantors) Adjustments Total ​ ​ (In thousands) ​ Revenues and other income: ​ ​ ​ ​ ​ ​ ​ ​ ​ ​ ​ ​ ​ ​ ​ ​ Operating revenues ​ $ — ​ $ — ​ $ 758,076 ​ $ — ​ $ 758,076 ​ Earnings (losses) from consolidated affiliates ​ (116,696) ​ 96,069 ​ 55,565 ​ (34,938) ​ — ​ Investment income (loss) ​ — ​ — ​ (909) ​ (528) ​ (1,437) ​ Total revenues and other income ​ (116,696) ​ 96,069 ​ 812,732 ​ (35,466) ​ 756,639 ​ Costs and other deductions: ​ ​ ​ ​ ​ ​ ​ ​ ​ ​ ​ ​ ​ ​ ​ ​ Direct costs ​ — ​ 3 ​ 475,458 ​ — ​ 475,461 ​ General and administrative expenses ​ 1,894 ​ 163 ​ 61,870 ​ (350) ​ 63,577 ​ Research and engineering ​ — ​ — ​ 12,004 ​ — ​ 12,004 ​ Depreciation and amortization ​ — ​ 31 ​ 221,526 ​ — ​ 221,557 ​ Interest expense, net ​ — ​ 51,691 ​ (400) ​ — ​ 51,291 ​ Impairments and other charges ​ ​ — ​ ​ — ​ ​ 3,629 ​ ​ — ​ ​ 3,629 ​ Other, net ​ ​ 300 ​ ​ 714 ​ ​ 3,641 ​ ​ 350 ​ 5,005 ​ Intercompany interest expense, net ​ 38 ​ — ​ (38) ​ — ​ — ​ Total costs and other deductions ​ 2,232 ​ 52,602 ​ 777,690 ​ — ​ 832,524 ​ Income (loss) from continuing operations before income taxes ​ (118,928) ​ 43,467 ​ 35,042 ​ (35,466) ​ (75,885) ​ Income tax expense (benefit) ​ — ​ (12,098) ​ 36,001 ​ — ​ 23,903 ​ Income (loss) from continuing operations, net of tax ​ (118,928) ​ 55,565 ​ (959) ​ (35,466) ​ (99,788) ​ Income (loss) from discontinued operations, net of tax ​ — ​ — ​ 157 ​ — ​ 157 ​ Net income (loss) ​ (118,928) ​ 55,565 ​ (802) ​ (35,466) ​ (99,631) ​ Less: Net (income) loss attributable to noncontrolling interest ​ — ​ — ​ (19,297) ​ — ​ (19,297) ​ Net income (loss) attributable to Nabors ​ ​ (118,928) ​ ​ 55,565 ​ ​ (20,099) ​ ​ (35,466) ​ ​ (118,928) ​ Less: Preferred stock dividend ​ (4,310) ​ — ​ — ​ — ​ (4,310) ​ Net income (loss) attributable to Nabors common shareholders ​ $ (123,238) ​ $ 55,565 ​ $ (20,099) ​ $ (35,466) ​ $ (123,238) ​ ​ ​ Condensed Consolidating Statements of Income (Loss) ​ ​ ​ ​ ​ ​ ​ ​ ​ ​ ​ ​ ​ ​ ​ ​ ​ ​ ​ ​ Three Months Ended September 30, 2018 ​ ​ ​ ​ ​ ​ Other ​ ​ ​ ​ ​ ​ ​ Nabors ​ Nabors ​ Subsidiaries ​ ​ ​ ​ ​ ​ ​ ​ ​ (Parent/ ​ Delaware ​ (Non- ​ Consolidating ​ ​ ​ ​ ​ Guarantor) (Issuer) Guarantors) Adjustments Total ​ ​ (In thousands) ​ ​ ​ ​ ​ ​ ​ ​ ​ ​ ​ ​ ​ ​ ​ ​ ​ ​ Revenues and other income: ​ ​ ​ ​ ​ ​ ​ ​ ​ ​ ​ ​ ​ ​ ​ ​ Operating revenues ​ $ — ​ $ — ​ $ 779,425 ​ $ — ​ $ 779,425 ​ Earnings (losses) from unconsolidated affiliates ​ — ​ — ​ — ​ — ​ — ​ Earnings (losses) from consolidated affiliates ​ (112,066) ​ 78,395 ​ 30,508 ​ 3,163 ​ — ​ Investment income (loss) ​ — ​ — ​ 1,826 ​ (3,168) ​ (1,342) ​ Total revenues and other income ​ ​ (112,066) ​ ​ 78,395 ​ ​ 811,759 ​ ​ (5) ​ ​ 778,083 ​ Costs and other deductions: ​ ​ ​ ​ ​ ​ ​ ​ ​ ​ ​ ​ ​ ​ ​ ​ Direct costs ​ ​ — ​ ​ — ​ ​ 497,194 ​ ​ — ​ ​ 497,194 ​ General and administrative expenses ​ ​ 2,294 ​ ​ 94 ​ ​ 64,415 ​ ​ 10 ​ ​ 66,813 ​ Research and engineering ​ ​ — ​ ​ — ​ ​ 14,458 ​ ​ — ​ ​ 14,458 ​ Depreciation and amortization ​ ​ — ​ ​ 31 ​ ​ 208,486 ​ ​ — ​ ​ 208,517 ​ Interest expense, net ​ ​ — ​ ​ 51,590 ​ ​ (175) ​ ​ — ​ ​ 51,415 ​ Impairments and other charges ​ ​ — ​ ​ 10,476 ​ ​ 3,294 ​ ​ — ​ ​ 13,770 ​ Other, net ​ ​ 206 ​ ​ — ​ ​ 8,941 ​ ​ (10) ​ ​ 9,137 ​ Intercompany interest expense ​ ​ 11 ​ ​ — ​ ​ (11) ​ ​ — ​ ​ — ​ Total costs and other deductions ​ 2,511 ​ 62,191 ​ 796,602 ​ — ​ 861,304 ​ Income (loss) from continuing operations before income taxes ​ (114,577) ​ 16,204 ​ 15,157 ​ (5) ​ (83,221) ​ Income tax expense (benefit) ​ — ​ (14,304) ​ 24,793 ​ — ​ 10,489 ​ Income (loss) from continuing operations, net of tax ​ (114,577) ​ 30,508 ​ (9,636) ​ (5) ​ (93,710) ​ Income (loss) from discontinued operations, net of tax ​ — ​ — ​ (13,933) ​ — ​ (13,933) ​ Net income (loss) ​ (114,577) ​ 30,508 ​ (23,569) ​ (5) ​ (107,643) ​ Less: Net (income) loss attributable to noncontrolling interest ​ — ​ — ​ (6,934) ​ — ​ (6,934) ​ Net income (loss) attributable to Nabors ​ $ (114,577) ​ $ 30,508 ​ $ (30,503) ​ $ (5) ​ $ (114,577) ​ Less: Preferred stock dividend ​ (4,313) ​ — ​ — ​ — ​ (4,313) ​ Net income (loss) attributable to Nabors common shareholders ​ $ (118,890) ​ $ 30,508 ​ $ (30,503) ​ $ (5) ​ $ (118,890) ​ ​ ​ Condensed Consolidating Statements of Income (Loss) ​ ​ ​ ​ ​ ​ ​ ​ ​ ​ ​ ​ ​ ​ ​ ​ ​ ​ ​ ​ Nine Months Ended September 30, 2019 ​ ​ ​ ​ ​ ​ Other ​ ​ ​ ​ ​ ​ ​ Nabors ​ Nabors ​ Subsidiaries ​ ​ ​ ​ ​ ​ ​ ​ ​ (Parent/ ​ Delaware ​ (Non- ​ Consolidating ​ ​ ​ ​ ​ Guarantor) (Issuer) Guarantors) Adjustments Total ​ ​ (In thousands) ​ Revenues and other income: ​ ​ ​ ​ ​ ​ ​ ​ ​ ​ ​ ​ ​ ​ ​ ​ Operating revenues ​ $ — ​ $ — ​ $ 2,329,122 ​ $ — ​ $ 2,329,122 ​ Earnings (losses) from unconsolidated affiliates ​ ​ — ​ ​ — ​ ​ (5) ​ ​ — ​ ​ (5) ​ Earnings (losses) from consolidated affiliates ​ (432,995) ​ 292,602 ​ 174,659 ​ (34,266) ​ — ​ Investment income (loss) ​ — ​ — ​ 10,293 ​ (1,584) ​ 8,709 ​ Total revenues and other income ​ (432,995) ​ 292,602 ​ 2,514,069 ​ (35,850) ​ 2,337,826 ​ Costs and other deductions: ​ ​ ​ ​ ​ ​ ​ ​ ​ ​ ​ ​ ​ ​ ​ ​ Direct costs ​ — ​ 3 ​ 1,493,079 ​ — ​ 1,493,082 ​ General and administrative expenses ​ 6,292 ​ 577 ​ 190,164 ​ (874) ​ 196,159 ​ Research and engineering ​ — ​ — ​ 37,444 ​ — ​ 37,444 ​ Depreciation and amortization ​ — ​ 94 ​ 650,173 ​ — ​ 650,267 ​ Interest expense, net ​ — ​ 156,515 ​ (1,381) ​ — ​ 155,134 ​ Impairments and other charges ​ ​ — ​ ​ — ​ ​ 106,007 ​ ​ — ​ ​ 106,007 ​ Other, net ​ ​ 816 ​ ​ (4,017) ​ ​ 32,925 ​ ​ 874 ​ 30,598 ​ Intercompany interest expense, net ​ 98 ​ — ​ (98) ​ — ​ — ​ Total costs and other deductions ​ 7,206 ​ 153,172 ​ 2,508,313 ​ — ​ 2,668,691 ​ Income (loss) from continuing operations before income taxes ​ (440,201) ​ 139,430 ​ 5,756 ​ (35,850) ​ (330,865) ​ Income tax expense (benefit) ​ — ​ (35,229) ​ 100,329 ​ — ​ 65,100 ​ Income (loss) from continuing operations, net of tax ​ (440,201) ​ 174,659 ​ (94,573) ​ (35,850) ​ (395,965) ​ Income (loss) from discontinued operations, net of tax ​ — ​ — ​ (34) ​ — ​ (34) ​ Net income (loss) ​ (440,201) ​ 174,659 ​ (94,607) ​ (35,850) ​ (395,999) ​ Less: Net (income) loss attributable to noncontrolling interest ​ — ​ — ​ (44,202) ​ — ​ (44,202) ​ Net income (loss) attributable to Nabors ​ ​ (440,201) ​ ​ 174,659 ​ ​ (138,809) ​ ​ (35,850) ​ ​ (440,201) ​ Less: Preferred stock dividend ​ (12,935) ​ — ​ — ​ — ​ (12,935) ​ Net income (loss) attributable to Nabors common shareholders ​ $ (453,136) ​ $ 174,659 ​ $ (138,809) ​ $ (35,850) ​ $ (453,136) ​ ​ ​ Condensed Consolidating Statements of Income (Loss) ​ ​ ​ ​ ​ ​ ​ ​ ​ ​ ​ ​ ​ ​ ​ ​ ​ ​ ​ ​ Nine Months Ended September 30, 2018 ​ ​ ​ ​ ​ ​ ​ ​ Other ​ ​ ​ ​ ​ ​ ​ ​ ​ Nabors ​ Nabors ​ Subsidiaries ​ ​ ​ ​ ​ ​ ​ ​ ​ (Parent/ ​ Delaware ​ (Non- ​ Consolidating ​ ​ ​ ​ ​ Guarantor) (Issuer) Guarantors) Adjustments Total ​ ​ (In thousands) ​ Revenues and other income: ​ ​ ​ ​ ​ ​ ​ ​ ​ ​ ​ ​ ​ ​ ​ ​ Operating revenues ​ $ — ​ $ — ​ $ 2,275,539 ​ $ — ​ $ 2,275,539 ​ Earnings (losses) from unconsolidated affiliates ​ — ​ — ​ 1 ​ — ​ 1 ​ Earnings (losses) from consolidated affiliates ​ (448,485) ​ 161,420 ​ 16,063 ​ 271,002 ​ — ​ Investment income (loss) ​ 2 ​ — ​ 5,274 ​ (9,317) ​ (4,041) ​ Total revenues and other income ​ ​ (448,483) ​ ​ 161,420 ​ ​ 2,296,877 ​ ​ 261,685 ​ ​ 2,271,499 ​ Costs and other deductions: ​ ​ ​ ​ ​ ​ ​ ​ ​ ​ ​ ​ ​ ​ ​ ​ Direct costs ​ ​ — ​ ​ — ​ ​ 1,466,572 ​ ​ — ​ ​ 1,466,572 ​ General and administrative expenses ​ ​ 7,531 ​ ​ 493 ​ ​ 201,681 ​ ​ (498) ​ ​ 209,207 ​ Research and engineering ​ ​ — ​ ​ — ​ ​ 42,703 ​ ​ — ​ ​ 42,703 ​ Depreciation and amortization ​ ​ — ​ ​ 93 ​ ​ 640,134 ​ ​ — ​ ​ 640,227 ​ Interest expense, net ​ ​ — ​ ​ 177,713 ​ ​ (4,320) ​ ​ — ​ ​ 173,393 ​ Impairments and other charges ​ ​ — ​ ​ 10,476 ​ ​ 79,958 ​ ​ — ​ ​ 90,434 ​ Other, net ​ ​ 1,405 ​ ​ — ​ ​ 22,260 ​ ​ 498 ​ ​ 24,163 ​ Intercompany interest expense, net ​ ​ 111 ​ ​ — ​ ​ (111) ​ ​ — ​ ​ — ​ Total costs and other deductions ​ 9,047 ​ 188,775 ​ 2,448,877 ​ — ​ 2,646,699 ​ Income (loss) from continuing operations before income taxes ​ (457,530) ​ (27,355) ​ (152,000) ​ 261,685 ​ (375,200) ​ Income tax expense (benefit) ​ — ​ (43,418) ​ 100,730 ​ — ​ 57,312 ​ Income (loss) from continuing operations, net of tax ​ (457,530) ​ 16,063 ​ (252,730) ​ 261,685 ​ (432,512) ​ Income (loss) from discontinued operations, net of tax ​ — ​ — ​ (14,592) ​ — ​ (14,592) ​ Net income (loss) ​ (457,530) ​ 16,063 ​ (267,322) ​ 261,685 ​ (447,104) ​ Less: Net (income) loss attributable to noncontrolling interest ​ — ​ — ​ (10,426) ​ — ​ (10,426) ​ Net income (loss) attributable to Nabors ​ $ (457,530) ​ $ 16,063 ​ $ (277,748) ​ $ 261,685 ​ $ (457,530) ​ Less: Preferred stock dividend ​ (7,993) ​ — ​ — ​ — ​ (7,993) ​ Net income (loss) attributable to Nabors common shareholders ​ $ (465,523) ​ $ 16,063 ​ $ (277,748) ​ $ 261,685 ​ $ (465,523) ​</t>
  </si>
  <si>
    <t>Condensed Consolidating Statements of Comprehensive Income (Loss)</t>
  </si>
  <si>
    <t>Condensed Consolidating Statements of Comprehensive Income (Loss) ​ ​ ​ ​ ​ ​ ​ ​ ​ ​ ​ ​ ​ ​ ​ ​ ​ ​ ​ ​ Three Months Ended September 30, 2019 ​ ​ ​ ​ ​ ​ Other ​ ​ ​ ​ ​ ​ ​ Nabors ​ Nabors ​ Subsidiaries ​ ​ ​ ​ ​ ​ ​ ​ ​ (Parent/ ​ Delaware ​ (Non- ​ Consolidating ​ ​ ​ ​ ​ Guarantor) (Issuer) Guarantors) Adjustments Total ​ ​ (In thousands) ​ Net income (loss) attributable to Nabors ​ $ (118,928) ​ $ 55,565 ​ $ (20,099) ​ $ (35,466) ​ $ (118,928) ​ Other comprehensive income (loss) before tax: ​ ​ ​ ​ ​ ​ ​ ​ ​ ​ ​ ​ ​ ​ ​ ​ Translation adjustment attributable to Nabors ​ (3,225) ​ — ​ (3,225) ​ 3,225 ​ (3,225) ​ Pension liability amortization and adjustment ​ 54 ​ 54 ​ 108 ​ (162) ​ 54 ​ Unrealized gains (losses) and amortization on cash flow hedges ​ 142 ​ 142 ​ 142 ​ (284) ​ 142 ​ Other comprehensive income (loss) before tax ​ (3,029) ​ 196 ​ (2,975) ​ 2,779 ​ (3,029) ​ Income tax expense (benefit) related to items of other comprehensive income (loss) ​ 48 ​ 48 ​ 96 ​ (144) ​ 48 ​ Other comprehensive income (loss), net of tax ​ (3,077) ​ 148 ​ (3,071) ​ 2,923 ​ (3,077) ​ Comprehensive income (loss) attributable to Nabors ​ (122,005) ​ 55,713 ​ (23,170) ​ (32,543) ​ (122,005) ​ Net income (loss) attributable to noncontrolling interest ​ — ​ — ​ 19,297 ​ — ​ 19,297 ​ Translation adjustment attributable to noncontrolling interest ​ — ​ — ​ (4) ​ — ​ (4) ​ Comprehensive income (loss) attributable to noncontrolling interest ​ — ​ — ​ 19,293 ​ — ​ 19,293 ​ Comprehensive income (loss) ​ $ (122,005) ​ $ 55,713 ​ $ (3,877) ​ $ (32,543) ​ $ (102,712) ​ ​ ​ Condensed Consolidating Statements of Comprehensive Income (Loss) ​ ​ ​ ​ ​ ​ ​ ​ ​ ​ ​ ​ ​ ​ ​ ​ ​ ​ ​ ​ Three Months Ended September 30, 2018 ​ ​ ​ ​ ​ ​ Other ​ ​ ​ ​ ​ ​ ​ Nabors ​ Nabors ​ Subsidiaries ​ ​ ​ ​ ​ ​ ​ ​ ​ (Parent/ ​ Delaware ​ (Non- ​ Consolidating ​ ​ ​ ​ ​ Guarantor) (Issuer) Guarantors) Adjustments Total ​ ​ (In thousands) ​ Net income (loss) attributable to Nabors ​ $ (114,577) ​ $ 30,508 ​ $ (30,503) ​ $ (5) ​ $ (114,577) ​ Other comprehensive income (loss) before tax: ​ ​ ​ ​ ​ ​ ​ ​ ​ ​ ​ ​ ​ ​ ​ ​ Translation adjustment attributable to Nabors ​ 5,309 ​ — ​ 5,309 ​ (5,309) ​ 5,309 ​ Pension liability amortization and adjustment ​ 54 ​ 54 ​ 108 ​ (162) ​ 54 ​ Unrealized gains (losses) and amortization on cash flow hedges ​ 143 ​ 143 ​ 143 ​ (286) ​ 143 ​ Other comprehensive income (loss) before tax ​ 5,506 ​ 197 ​ 5,560 ​ (5,757) ​ 5,506 ​ Income tax expense (benefit) related to items of other comprehensive income (loss) ​ 48 ​ 48 ​ 96 ​ (144) ​ 48 ​ Other comprehensive income (loss), net of tax ​ 5,458 ​ 149 ​ 5,464 ​ (5,613) ​ 5,458 ​ Comprehensive income (loss) attributable to Nabors ​ (109,119) ​ 30,657 ​ (25,039) ​ (5,618) ​ (109,119) ​ Net income (loss) attributable to noncontrolling interest ​ — ​ — ​ 6,934 ​ — ​ 6,934 ​ Translation adjustment attributable to noncontrolling interest ​ — ​ — ​ 58 ​ — ​ 58 ​ Comprehensive income (loss) attributable to noncontrolling interest ​ — ​ — ​ 6,992 ​ — ​ 6,992 ​ Comprehensive income (loss) ​ $ (109,119) ​ $ 30,657 ​ $ (18,047) ​ $ (5,618) ​ $ (102,127) ​ ​ ​ Condensed Consolidating Statements of Comprehensive Income (Loss) ​ ​ ​ ​ ​ ​ ​ ​ ​ ​ ​ ​ ​ ​ ​ ​ ​ ​ ​ ​ Nine Months Ended September 30, 2019 ​ ​ ​ ​ ​ ​ Other ​ ​ ​ ​ ​ ​ ​ Nabors ​ Nabors ​ Subsidiaries ​ ​ ​ ​ ​ ​ ​ ​ ​ (Parent/ ​ Delaware ​ (Non- ​ Consolidating ​ ​ ​ ​ ​ Guarantor) (Issuer) Guarantors) Adjustments Total ​ ​ (In thousands) ​ Net income (loss) attributable to Nabors ​ $ (440,201) ​ $ 174,659 ​ $ (138,809) ​ $ (35,850) ​ $ (440,201) ​ Other comprehensive income (loss) before tax ​ ​ ​ ​ ​ ​ ​ ​ ​ ​ ​ ​ ​ ​ ​ ​ Translation adjustment attributable to Nabors ​ 12,314 ​ 1 ​ 12,314 ​ (12,315) ​ 12,314 ​ Pension liability amortization and adjustment ​ 162 ​ ​ 162 ​ ​ 324 ​ ​ (486) ​ ​ 162 ​ Unrealized gains (losses) and amortization on cash flow hedges ​ 424 ​ ​ 424 ​ ​ 424 ​ ​ (848) ​ ​ 424 ​ Other comprehensive income (loss) before tax ​ 12,900 ​ 587 ​ 13,062 ​ (13,649) ​ 12,900 ​ Income tax expense (benefit) related to items of other comprehensive income (loss) ​ 142 ​ ​ 142 ​ ​ 284 ​ ​ (426) ​ ​ 142 ​ Other comprehensive income (loss), net of tax ​ 12,758 ​ 445 ​ 12,778 ​ (13,223) ​ 12,758 ​ Comprehensive income (loss) attributable to Nabors ​ (427,443) ​ 175,104 ​ (126,031) ​ (49,073) ​ (427,443) ​ Net income (loss) attributable to noncontrolling interest ​ — ​ ​ — ​ ​ 44,202 ​ ​ — ​ ​ 44,202 ​ Translation adjustment attributable to noncontrolling interest ​ — ​ ​ — ​ ​ 55 ​ ​ — ​ ​ 55 ​ Comprehensive income (loss) attributable to noncontrolling interest ​ — ​ — ​ 44,257 ​ — ​ 44,257 ​ Comprehensive income (loss) ​ $ (427,443) ​ $ 175,104 ​ $ (81,774) ​ $ (49,073) ​ $ (383,186) ​ ​ ​ Condensed Consolidating Statements of Comprehensive Income (Loss) ​ ​ ​ ​ ​ ​ ​ ​ ​ ​ ​ ​ ​ ​ ​ ​ ​ ​ ​ ​ Nine Months Ended September 30, 2018 ​ ​ ​ ​ ​ ​ Other ​ ​ ​ ​ ​ ​ ​ Nabors ​ Nabors ​ Subsidiaries ​ ​ ​ ​ ​ ​ ​ ​ ​ (Parent/ ​ Delaware ​ (Non- ​ Consolidating ​ ​ ​ ​ ​ Guarantor) (Issuer) Guarantors) Adjustments Total ​ ​ (In thousands) ​ Net income (loss) attributable to Nabors ​ $ (457,530) ​ $ 16,063 ​ $ (277,748) ​ $ 261,685 ​ $ (457,530) ​ Other comprehensive income (loss) before tax ​ ​ ​ ​ ​ ​ ​ ​ ​ ​ ​ ​ ​ ​ ​ ​ Translation adjustment attributable to Nabors ​ (9,604) ​ ​ — ​ ​ (9,604) ​ ​ 9,604 ​ ​ (9,604) ​ Pension liability amortization and adjustment ​ 162 ​ ​ 162 ​ ​ 324 ​ ​ (486) ​ ​ 162 ​ Unrealized gains (losses) and amortization on cash flow hedges ​ 425 ​ ​ 425 ​ ​ 425 ​ ​ (850) ​ ​ 425 ​ Adoption of ASU No. 2016-01 ​ (9,144) ​ ​ — ​ ​ (9,144) ​ ​ 9,144 ​ ​ (9,144) ​ Other comprehensive income (loss) before tax ​ (18,161) ​ 587 ​ (17,999) ​ 17,412 ​ (18,161) ​ Income tax expense (benefit) related to items of other comprehensive income (loss) ​ 139 ​ ​ 139 ​ ​ 278 ​ ​ (417) ​ ​ 139 ​ Other comprehensive income (loss), net of tax ​ (18,300) ​ 448 ​ (18,277) ​ 17,829 ​ (18,300) ​ Comprehensive income (loss) attributable to Nabors ​ (475,830) ​ 16,511 ​ (296,025) ​ 279,514 ​ (475,830) ​ Net income (loss) attributable to noncontrolling interest ​ — ​ ​ — ​ ​ 10,426 ​ ​ — ​ ​ 10,426 ​ Translation adjustment attributable to noncontrolling interest ​ — ​ ​ — ​ ​ (101) ​ ​ — ​ ​ (101) ​ Comprehensive income (loss) attributable to noncontrolling interest ​ — ​ — ​ 10,325 ​ — ​ 10,325 ​ Comprehensive income (loss) ​ $ (475,830) ​ $ 16,511 ​ $ (285,700) ​ $ 279,514 ​ $ (465,505) ​</t>
  </si>
  <si>
    <t>Condensed Consolidating Statements of Cash Flows</t>
  </si>
  <si>
    <t>Condensed Consolidating Statements Cash Flows ​ ​ ​ ​ ​ ​ ​ ​ ​ ​ ​ ​ ​ ​ ​ ​ ​ ​ ​ ​ Nine Months Ended September 30, 2019 ​ ​ ​ ​ ​ Other ​ ​ ​ ​ ​ ​ Nabors ​ Nabors ​ Subsidiaries ​ ​ ​ ​ ​ ​ ​ ​ (Parent/ ​ Delaware ​ (Non- ​ Consolidating ​ ​ ​ ​ Guarantor) (Issuer) Guarantors) Adjustments Total ​ ​ (In thousands) Net cash provided by (used for) operating activities ​ $ 69,861 ​ $ (171,500) ​ $ 593,391 ​ $ (60,924) ​ $ 430,828 ​ Cash flows from investing activities: ​ ​ ​ ​ ​ ​ ​ ​ ​ ​ ​ ​ ​ ​ ​ ​ Purchases of investments ​ ​ — ​ ​ — ​ ​ (5,008) ​ ​ — ​ ​ (5,008) ​ Sales and maturities of investments ​ ​ — ​ ​ — ​ ​ 14,466 ​ ​ — ​ ​ 14,466 ​ Cash paid for acquisitions of businesses, net of cash acquired ​ — ​ — ​ (2,929) ​ — ​ (2,929) ​ Cash paid for investments in consolidated affiliates ​ — ​ — ​ (8,500) ​ 8,500 ​ — ​ Capital expenditures ​ — ​ — ​ (366,594) ​ — ​ (366,594) ​ Proceeds from sales of assets and insurance claims ​ ​ — ​ — ​ 26,365 ​ — ​ 26,365 ​ Change in intercompany balances ​ — ​ 264,238 ​ (264,238) ​ — ​ — ​ Net cash provided by (used for) investing activities ​ — ​ 264,238 ​ (606,438) ​ 8,500 ​ (333,700) ​ Cash flows from financing activities: ​ ​ ​ ​ ​ ​ ​ ​ ​ ​ ​ ​ ​ ​ ​ Increase (decrease) in cash overdrafts ​ — ​ — ​ (130) ​ — ​ (130) ​ Debt issuance costs ​ — ​ (48) ​ — ​ — ​ (48) ​ Proceeds from revolving credit facilities ​ — ​ 975,000 ​ — ​ — ​ 975,000 ​ Proceeds from parent contributions ​ ​ — ​ 8,500 ​ — ​ (8,500) ​ — ​ Proceeds from issuance of common shares, net of issuance costs ​ ​ 6 ​ — ​ (6) ​ — ​ — ​ Reduction of long-term debt ​ — ​ (379,193) ​ — ​ — ​ (379,193) ​ Reduction in revolving credit facilities ​ — ​ (690,000) ​ — ​ — ​ (690,000) ​ Dividends to common and preferred shareholders ​ (45,297) ​ — ​ (570) ​ 4,224 ​ (41,643) ​ Proceeds from (payments for) short-term borrowings ​ ​ — ​ — ​ 497 ​ — ​ 497 ​ Repurchase of preferred shares ​ (79) ​ — ​ — ​ — ​ (79) ​ Proceeds from issuance of intercompany debt ​ ​ 4,700 ​ — ​ (4,700) ​ — ​ — ​ Paydown of intercompany debt ​ ​ (27,700) ​ (7,194) ​ 34,894 ​ — ​ — ​ Distributions to Non-controlling interest ​ ​ — ​ — ​ (4,552) ​ — ​ (4,552) ​ Distribution from subsidiary to parent ​ — ​ — ​ (56,700) ​ 56,700 ​ — ​ Other changes ​ (1,616) ​ — ​ 5 ​ — ​ (1,611) ​ Net cash (used for) provided by financing activities ​ (69,986) ​ (92,935) ​ (31,262) ​ 52,424 ​ (141,759) ​ Effect of exchange rate changes on cash and cash equivalents ​ — ​ — ​ (4,421) ​ — ​ (4,421) ​ Net increase (decrease) in cash, cash equivalents and restricted cash ​ (125) ​ (197) ​ (48,730) ​ — ​ (49,052) ​ Cash, cash equivalents and restricted cash, beginning of period ​ 474 ​ 42 ​ 450,564 ​ — ​ 451,080 ​ Cash, cash equivalents and restricted cash, end of period ​ $ 349 ​ $ (155) ​ $ 401,834 ​ $ — ​ $ 402,028 ​ ​ Condensed Consolidating Statements Cash Flows ​ ​ ​ ​ ​ ​ ​ ​ ​ ​ ​ ​ ​ ​ ​ ​ ​ ​ ​ ​ Nine Months Ended September 30, 2018 ​ ​ ​ ​ ​ Other ​ ​ ​ ​ ​ ​ Nabors ​ Nabors ​ Subsidiaries ​ ​ ​ ​ ​ ​ ​ ​ (Parent/ ​ Delaware ​ (Non- ​ Consolidating ​ ​ ​ ​ Guarantor) (Issuer) Guarantors) Adjustments Total ​ ​ (In thousands) Net cash provided by (used for) operating activities ​ $ 82,365 ​ $ (203,493) ​ $ 238,064 ​ $ (40,017) ​ $ 76,919 ​ Cash flows from investing activities: ​ ​ ​ ​ ​ ​ ​ ​ ​ ​ ​ ​ ​ ​ ​ ​ Purchases of investments ​ — ​ — ​ (676) ​ — ​ (676) ​ Sales and maturities of investments ​ — ​ — ​ 2,962 ​ — ​ 2,962 ​ Cash paid for investments in consolidated affiliates ​ (587,500) ​ — ​ (199,000) ​ 786,500 ​ — ​ Capital expenditures ​ ​ — ​ — ​ (338,968) ​ — ​ (338,968) ​ Proceeds from sale of assets and insurance claims ​ — ​ — ​ 86,666 ​ — ​ 86,666 ​ Change in intercompany balances ​ ​ — ​ 327,555 ​ (327,555) ​ — ​ — ​ Net cash provided by (used for) investing activities ​ (587,500) ​ 327,555 ​ (776,571) ​ 786,500 ​ (250,016) ​ Cash flows from financing activities: ​ ​ ​ ​ ​ ​ ​ ​ ​ ​ ​ ​ ​ ​ ​ ​ Increase (decrease) in cash overdrafts ​ — ​ — ​ (261) ​ — ​ (261) ​ Debt issuance costs ​ — ​ (13,262) ​ — ​ — ​ (13,262) ​ Proceeds from issuance of common shares, net of issuance costs ​ 301,835 ​ — ​ — ​ — ​ 301,835 ​ Reduction in long-term debt ​ — ​ (774,802) ​ — ​ — ​ (774,802) ​ Reduction in revolving credit facilities ​ — ​ (1,200,000) ​ — ​ — ​ (1,200,000) ​ Dividends to common and preferred shareholders ​ (70,658) ​ — ​ — ​ 9,317 ​ (61,341) ​ Proceeds from (payments for) commercial paper, net ​ — ​ (40,000) ​ — ​ — ​ (40,000) ​ Proceeds from (payments for) issuance of intercompany debt ​ 20,000 ​ — ​ (20,000) ​ — ​ — ​ Proceeds from issuance of preferred stock, net of issuance costs ​ 278,358 ​ — ​ — ​ — ​ 278,358 ​ Proceeds from revolving credit facilities ​ — ​ 905,000 ​ — ​ — ​ 905,000 ​ Proceeds from issuance of long-term debt ​ — ​ 800,000 ​ — ​ — ​ 800,000 ​ Paydown of intercompany debt ​ (21,000) ​ — ​ 21,000 ​ — ​ — ​ Distributions to Non-controlling interest ​ — ​ — ​ (4,676) ​ — ​ (4,676) ​ Proceeds from (payments for) short-term borrowings ​ — ​ — ​ 252 ​ — ​ 252 ​ Proceeds from parent contributions ​ — ​ 199,000 ​ 587,500 ​ (786,500) ​ — ​ Distribution from subsidiary to parent ​ — ​ — ​ (30,700) ​ 30,700 ​ — ​ Other changes ​ (3,722) ​ — ​ — ​ — ​ (3,722) ​ Net cash (used for) provided by financing activities ​ 504,813 ​ (124,064) ​ 553,115 ​ (746,483) ​ 187,381 ​ Effect of exchange rate changes on cash and cash equivalents ​ — ​ — ​ (5,320) ​ — ​ (5,320) ​ Net increase (decrease) in cash, cash equivalents and restricted cash ​ (322) ​ (2) ​ 9,288 ​ — ​ 8,964 ​ Cash, cash equivalents and restricted cash, beginning of period ​ 1,091 ​ 44 ​ 340,894 ​ — ​ 342,029 ​ Cash, cash equivalents and restricted cash, end of period ​ $ 769 ​ $ 42 ​ $ 350,182 ​ $ — ​ $ 350,993 ​</t>
  </si>
  <si>
    <t>Nature of Operations (Details)</t>
  </si>
  <si>
    <t>Sep. 30, 2019itemcountry</t>
  </si>
  <si>
    <t>Number of countries company has actively marketed rigs for land based drilling operations | country</t>
  </si>
  <si>
    <t>Actively marketed rigs for offshore based drilling operations</t>
  </si>
  <si>
    <t>United States and Canada</t>
  </si>
  <si>
    <t>Actively marketed rigs for land based drilling operations</t>
  </si>
  <si>
    <t>Countries Other Than United States and Canada</t>
  </si>
  <si>
    <t>Summary of Significant Accounting Policies - Inventory (Details) - USD ($) $ in Thousands</t>
  </si>
  <si>
    <t>Raw materials</t>
  </si>
  <si>
    <t>Work-in-progress</t>
  </si>
  <si>
    <t>Finished goods</t>
  </si>
  <si>
    <t>Total inventory</t>
  </si>
  <si>
    <t>Summary of Significant Accounting Policies - Goodwill (Details) - USD ($) $ in Thousands</t>
  </si>
  <si>
    <t>Long-term growth rate used to calculate terminal values for each reporting unit (as a percent)</t>
  </si>
  <si>
    <t>2.00%</t>
  </si>
  <si>
    <t>Goodwill impairments</t>
  </si>
  <si>
    <t>Summary of Significant Accounting Policies - Goodwill (Details) $ in Thousands</t>
  </si>
  <si>
    <t>Sep. 30, 2019USD ($)</t>
  </si>
  <si>
    <t>Goodwill - Beginning Balance</t>
  </si>
  <si>
    <t>Disposals and Impairments</t>
  </si>
  <si>
    <t>Cumulative Translation Adjustment</t>
  </si>
  <si>
    <t>Goodwill - Ending Balance</t>
  </si>
  <si>
    <t>U.S. Drilling</t>
  </si>
  <si>
    <t>Other Adjustment</t>
  </si>
  <si>
    <t>International Drilling</t>
  </si>
  <si>
    <t>Drilling Solutions</t>
  </si>
  <si>
    <t>Rig Technologies</t>
  </si>
  <si>
    <t>Summary of Significant Accounting Policies - Recent Accounting Pronouncements (Details) - USD ($) $ in Thousands</t>
  </si>
  <si>
    <t>Jan. 01, 2019</t>
  </si>
  <si>
    <t>New Accounting Pronouncement, Early Adoption</t>
  </si>
  <si>
    <t>Lease liability</t>
  </si>
  <si>
    <t>Right of use assets</t>
  </si>
  <si>
    <t>Accounting Standards Update 2016-02 | Minimum</t>
  </si>
  <si>
    <t>Accounting Standards Update 2016-02 | Maximum</t>
  </si>
  <si>
    <t>Joint Ventures (Details) - USD ($) $ in Thousands</t>
  </si>
  <si>
    <t>Dec. 31, 2017</t>
  </si>
  <si>
    <t>Assets:</t>
  </si>
  <si>
    <t>Liabilities:</t>
  </si>
  <si>
    <t>Accounts payable</t>
  </si>
  <si>
    <t>Saudi Aramco | SANAD</t>
  </si>
  <si>
    <t>Cash contribution for joint venture</t>
  </si>
  <si>
    <t>Additional contribution amount</t>
  </si>
  <si>
    <t>Maturity period</t>
  </si>
  <si>
    <t>25 years</t>
  </si>
  <si>
    <t>SANAD</t>
  </si>
  <si>
    <t>Fair Value Measurements - Assets (Details) - USD ($) $ in Thousands</t>
  </si>
  <si>
    <t>Amount of transfers of financial assets between Level 1 and Level 2 measures</t>
  </si>
  <si>
    <t>Total short-term investments</t>
  </si>
  <si>
    <t>Fair Value Measurements - Debt (Details) - USD ($) $ in Thousands</t>
  </si>
  <si>
    <t>Oct. 11, 2018</t>
  </si>
  <si>
    <t>Fair Value of Financial Instruments</t>
  </si>
  <si>
    <t>Less: current portion</t>
  </si>
  <si>
    <t>Less: deferred financing costs</t>
  </si>
  <si>
    <t>Long-term Debt, Excluding Current Maturities, Total</t>
  </si>
  <si>
    <t>5.00% senior notes due September 2020</t>
  </si>
  <si>
    <t>Interest rate on senior notes due (as a percent)</t>
  </si>
  <si>
    <t>5.00%</t>
  </si>
  <si>
    <t>4.625% senior notes due September 2021</t>
  </si>
  <si>
    <t>4.625%</t>
  </si>
  <si>
    <t>5.50% senior notes due January 2023</t>
  </si>
  <si>
    <t>5.50%</t>
  </si>
  <si>
    <t>5.10% senior notes due September 2023</t>
  </si>
  <si>
    <t>5.10%</t>
  </si>
  <si>
    <t>0.75% senior exchangeable notes due January 2024</t>
  </si>
  <si>
    <t>0.75%</t>
  </si>
  <si>
    <t>5.75% senior notes due February 2025</t>
  </si>
  <si>
    <t>5.75%</t>
  </si>
  <si>
    <t>2018 Revolving Credit Facility</t>
  </si>
  <si>
    <t>Fair Value</t>
  </si>
  <si>
    <t>Fair Value | 5.00% senior notes due September 2020</t>
  </si>
  <si>
    <t>Fair Value | 4.625% senior notes due September 2021</t>
  </si>
  <si>
    <t>Fair Value | 5.50% senior notes due January 2023</t>
  </si>
  <si>
    <t>Fair Value | 5.10% senior notes due September 2023</t>
  </si>
  <si>
    <t>Fair Value | 0.75% senior exchangeable notes due January 2024</t>
  </si>
  <si>
    <t>Fair Value | 5.75% senior notes due February 2025</t>
  </si>
  <si>
    <t>Fair Value | 2012 Revolving Credit Facility</t>
  </si>
  <si>
    <t>Fair Value | Other</t>
  </si>
  <si>
    <t>Carrying Value</t>
  </si>
  <si>
    <t>Carrying Value | 5.00% senior notes due September 2020</t>
  </si>
  <si>
    <t>Carrying Value | 4.625% senior notes due September 2021</t>
  </si>
  <si>
    <t>Carrying Value | 5.50% senior notes due January 2023</t>
  </si>
  <si>
    <t>Carrying Value | 5.10% senior notes due September 2023</t>
  </si>
  <si>
    <t>Carrying Value | 0.75% senior exchangeable notes due January 2024</t>
  </si>
  <si>
    <t>Carrying Value | 5.75% senior notes due February 2025</t>
  </si>
  <si>
    <t>Carrying Value | 2012 Revolving Credit Facility</t>
  </si>
  <si>
    <t>Carrying Value | Other</t>
  </si>
  <si>
    <t>Accounts Receivable Sales Agreement (Details) - A/R Agreement - USD ($) $ in Millions</t>
  </si>
  <si>
    <t>Sep. 13, 2019</t>
  </si>
  <si>
    <t>Agreement amount</t>
  </si>
  <si>
    <t>Accounts receivables sold to purchasers</t>
  </si>
  <si>
    <t>Gain (loss) on sale of receivables</t>
  </si>
  <si>
    <t>Trade receivables pledged as collateral</t>
  </si>
  <si>
    <t>Debt (Details) - USD ($) $ in Thousands</t>
  </si>
  <si>
    <t>Jun. 14, 2019</t>
  </si>
  <si>
    <t>Oct. 31, 2019</t>
  </si>
  <si>
    <t>Long-term Debt</t>
  </si>
  <si>
    <t>Principal amount redeemed</t>
  </si>
  <si>
    <t>Repayment of long-term debt including accrued and unpaid interest</t>
  </si>
  <si>
    <t>Payment of accrued and unpaid interest</t>
  </si>
  <si>
    <t>Gain (Loss) on debt repurchase</t>
  </si>
  <si>
    <t>Senior Notes</t>
  </si>
  <si>
    <t>Purchase price for the tender offer</t>
  </si>
  <si>
    <t>5.00% senior notes due September 2020 | Subsequent Event</t>
  </si>
  <si>
    <t>Aggregate amount of senior notes</t>
  </si>
  <si>
    <t>2012 Revolving Credit Facility</t>
  </si>
  <si>
    <t>Revolving credit facility</t>
  </si>
  <si>
    <t>Maximum borrowing capacity</t>
  </si>
  <si>
    <t>Weighted average interest rate (as a percent)</t>
  </si>
  <si>
    <t>3.86%</t>
  </si>
  <si>
    <t>2012 Revolving Credit Facility | Maximum</t>
  </si>
  <si>
    <t>Debt to capital ratio</t>
  </si>
  <si>
    <t>Net debt increase and retain current net debt to capital ratio</t>
  </si>
  <si>
    <t>Assets to debt ratio</t>
  </si>
  <si>
    <t>Unsecured debt maturity period</t>
  </si>
  <si>
    <t>5 years</t>
  </si>
  <si>
    <t>2018 Revolving Credit Facility | Maximum</t>
  </si>
  <si>
    <t>Guarantor Subsidiaries | 2018 Revolving Credit Facility</t>
  </si>
  <si>
    <t>Guarantor Subsidiaries | 2018 Revolving Credit Facility | Minimum</t>
  </si>
  <si>
    <t>Nabors Canada | 2018 Revolving Credit Facility</t>
  </si>
  <si>
    <t>Shareholders' Equity (Details) - USD ($) $ / shares in Units, $ in Thousands</t>
  </si>
  <si>
    <t>Nov. 01, 2019</t>
  </si>
  <si>
    <t>Oct. 02, 2019</t>
  </si>
  <si>
    <t>Aug. 01, 2019</t>
  </si>
  <si>
    <t>Jul. 02, 2019</t>
  </si>
  <si>
    <t>May 01, 2019</t>
  </si>
  <si>
    <t>Apr. 02, 2019</t>
  </si>
  <si>
    <t>Jun. 30, 2019</t>
  </si>
  <si>
    <t>Jun. 30, 2018</t>
  </si>
  <si>
    <t>May 31, 2018</t>
  </si>
  <si>
    <t>Total aggregate amount of shares purchased</t>
  </si>
  <si>
    <t>Cash dividends paid</t>
  </si>
  <si>
    <t>Preferred shares, shares issued</t>
  </si>
  <si>
    <t>Aggregate net proceeds</t>
  </si>
  <si>
    <t>Cash dividend per mandatory convertible preferred shares (in dollars per share)</t>
  </si>
  <si>
    <t>Shares repurchased</t>
  </si>
  <si>
    <t>Mandatory Convertible Preferred Shares | Underwriters option</t>
  </si>
  <si>
    <t>Share price of shares purchased (in dollars per share)</t>
  </si>
  <si>
    <t>Number of consecutive trading days to calculate average share price of common stock</t>
  </si>
  <si>
    <t>20 days</t>
  </si>
  <si>
    <t>Common Shares | Underwriters option</t>
  </si>
  <si>
    <t>Common Shares | Minimum</t>
  </si>
  <si>
    <t>Conversion ratio</t>
  </si>
  <si>
    <t>Common Shares | Maximum</t>
  </si>
  <si>
    <t>Common Shares | Mandatory Convertible Preferred Shares | Underwriters option</t>
  </si>
  <si>
    <t>Retained Earnings | Mandatory Convertible Preferred Shares</t>
  </si>
  <si>
    <t>Commitments and Contingencies - Litigation (Details) $ in Millions</t>
  </si>
  <si>
    <t>1 Months Ended</t>
  </si>
  <si>
    <t>Mar. 31, 2011USD ($)</t>
  </si>
  <si>
    <t>Dec. 31, 2019USD ($)</t>
  </si>
  <si>
    <t>Court of Ouargla Foreign Currency Controls</t>
  </si>
  <si>
    <t>Commitments and Contingencies, Disclosure</t>
  </si>
  <si>
    <t>Litigation amount as per judgment</t>
  </si>
  <si>
    <t>Payment of contract amount in foreign currency</t>
  </si>
  <si>
    <t>Payment of contract amount in domestic currency</t>
  </si>
  <si>
    <t>Approximate multiplier of the amount at issue for fines and penalties</t>
  </si>
  <si>
    <t>Court of Ouargla Foreign Currency Controls | Maximum</t>
  </si>
  <si>
    <t>Potential judgment in excess of accrual</t>
  </si>
  <si>
    <t>Foreign Jurisdiction</t>
  </si>
  <si>
    <t>Payments for settlement</t>
  </si>
  <si>
    <t>KMG Nabors Drilling Company Joint Venture [Member] | Atyrau Oblast Ecology Department</t>
  </si>
  <si>
    <t>Administrative fines</t>
  </si>
  <si>
    <t>KMG Nabors Drilling Company Joint Venture [Member] | Atyrau Oblast Ecology Department | Minimum</t>
  </si>
  <si>
    <t>Environmental damages</t>
  </si>
  <si>
    <t>KMG Nabors Drilling Company Joint Venture [Member] | Atyrau Oblast Ecology Department | Forecast | Maximum</t>
  </si>
  <si>
    <t>Additional penalties and fines</t>
  </si>
  <si>
    <t>Commitments and Contingencies - Financial Guarantees (Details) $ in Thousands</t>
  </si>
  <si>
    <t>2020</t>
  </si>
  <si>
    <t>Earnings (Losses) Per Share (Details) - USD ($) $ / shares in Units, shares in Thousands, $ in Thousands</t>
  </si>
  <si>
    <t>Net income (loss) (numerator):</t>
  </si>
  <si>
    <t>Less: net (income) loss attributable to noncontrolling interest</t>
  </si>
  <si>
    <t>Less: preferred stock dividends</t>
  </si>
  <si>
    <t>Less: distributed and undistributed earning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0.75% senior exchangeable notes due January 2024 | Minimum</t>
  </si>
  <si>
    <t>Share issued price (in dollars per share)</t>
  </si>
  <si>
    <t>Earnings (Losses) Per Share - Exclusions from Diluted Earnings (Details) - shares shares in Thousands</t>
  </si>
  <si>
    <t>Antidilutive Securities Excluded from Computation of Earnings Per Share [Line Items]</t>
  </si>
  <si>
    <t>Impairments and Other Charges (Details) $ in Thousands</t>
  </si>
  <si>
    <t>Sep. 30, 2018USD ($)</t>
  </si>
  <si>
    <t>Sep. 30, 2018USD ($)item</t>
  </si>
  <si>
    <t>Goodwill And Intangible Assets:</t>
  </si>
  <si>
    <t>Intangible asset impairment</t>
  </si>
  <si>
    <t>Subtotal</t>
  </si>
  <si>
    <t>Other Charges:</t>
  </si>
  <si>
    <t>Divestiture of International assets</t>
  </si>
  <si>
    <t>Severance and transaction related costs</t>
  </si>
  <si>
    <t>Tangible asset impairments</t>
  </si>
  <si>
    <t>Loss (gain) on early extinguishment of debt</t>
  </si>
  <si>
    <t>Total impairments and other charges</t>
  </si>
  <si>
    <t>Payment of long-term debt</t>
  </si>
  <si>
    <t>Write-off of receivable</t>
  </si>
  <si>
    <t>Number of offshore drilling rigs sold | item</t>
  </si>
  <si>
    <t>Senior Notes.</t>
  </si>
  <si>
    <t>Supplemental Balance Sheet and Income Statement Information - Accrued Liabilities (Details) - USD ($) $ in Thousands</t>
  </si>
  <si>
    <t>Accrued compensation</t>
  </si>
  <si>
    <t>Deferred revenue and proceeds on insurance and asset sales</t>
  </si>
  <si>
    <t>Other taxes payable</t>
  </si>
  <si>
    <t>Workers' compensation liabilities</t>
  </si>
  <si>
    <t>Interest payable</t>
  </si>
  <si>
    <t>Litigation reserves</t>
  </si>
  <si>
    <t>Current liability to discontinued operations</t>
  </si>
  <si>
    <t>Dividends declared and payable</t>
  </si>
  <si>
    <t>Other accrued liabilities</t>
  </si>
  <si>
    <t>Supplemental Balance Sheet and Income Statement Information - Investment income (loss) (Details) - USD ($) $ in Thousands</t>
  </si>
  <si>
    <t>Interest and dividend income</t>
  </si>
  <si>
    <t>Gains (losses) on marketable securities</t>
  </si>
  <si>
    <t>Supplemental Balance Sheet and Income Statement Information - Other Expense (Income) (Details) - USD ($) $ in Thousands</t>
  </si>
  <si>
    <t>Other expense (income)</t>
  </si>
  <si>
    <t>Losses (gains) on sales, disposals and involuntary conversions of long-lived assets</t>
  </si>
  <si>
    <t>Litigation expenses and reserves</t>
  </si>
  <si>
    <t>Foreign currency transaction losses (gains)</t>
  </si>
  <si>
    <t>Other losses (gains)</t>
  </si>
  <si>
    <t>Supplemental Balance Sheet and Income Statement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t>
  </si>
  <si>
    <t>Amounts reclassified from accumulated other comprehensive income (loss)</t>
  </si>
  <si>
    <t>Gains (losses) on cash flow hedges</t>
  </si>
  <si>
    <t>Gains (losses) on cash flow hedges.</t>
  </si>
  <si>
    <t>Unrealized gains (losses) on available-for-sale securities</t>
  </si>
  <si>
    <t>Defined benefit pension plan items</t>
  </si>
  <si>
    <t>Foreign currency items</t>
  </si>
  <si>
    <t>Supplemental Balance Sheet and Income Statement Information - Reclass Accumulated Other (Details) - USD ($) $ in Thousands</t>
  </si>
  <si>
    <t>Unrealized (gains) losses on available-for-sale securities that were reclassified from net income</t>
  </si>
  <si>
    <t>Income tax expense (benefit)</t>
  </si>
  <si>
    <t>Reclassification adjustment for (gains)/losses included in net income (loss)</t>
  </si>
  <si>
    <t>Segment Information (Details) - USD ($) $ in Thousands</t>
  </si>
  <si>
    <t>Operating revenues and earnings (losses) from unconsolidated affiliates:</t>
  </si>
  <si>
    <t>Reconciliation of segment adjusted operating income (loss) to net income (loss) from continuing operations before income taxes:</t>
  </si>
  <si>
    <t>Adjusted income (loss) derived from operating activities</t>
  </si>
  <si>
    <t>Remeasurement of net monetary assets charge</t>
  </si>
  <si>
    <t>ASSETS</t>
  </si>
  <si>
    <t>Canada Drilling</t>
  </si>
  <si>
    <t>Operating segment</t>
  </si>
  <si>
    <t>Operating segment | U.S. Drilling</t>
  </si>
  <si>
    <t>Operating segment | Canada Drilling</t>
  </si>
  <si>
    <t>Operating segment | International Drilling</t>
  </si>
  <si>
    <t>Operating segment | Drilling Solutions</t>
  </si>
  <si>
    <t>Operating segment | Rig Technologies</t>
  </si>
  <si>
    <t>Other reconciling items (3)</t>
  </si>
  <si>
    <t>Revenue Recognition - Disaggregation of Revenue (Details) - USD ($) $ in Thousands</t>
  </si>
  <si>
    <t>Disaggregation of Revenue [Line Items]</t>
  </si>
  <si>
    <t>Operating segment | Lower 48</t>
  </si>
  <si>
    <t>Operating segment | Offshore Gulf Of Mexico [Member]</t>
  </si>
  <si>
    <t>Operating segment | ALASKA</t>
  </si>
  <si>
    <t>Operating segment | Middle East And Asia [Member]</t>
  </si>
  <si>
    <t>Operating segment | Latin America</t>
  </si>
  <si>
    <t>Operating segment | Europe Africa And CIS [Member]</t>
  </si>
  <si>
    <t>Operating segment | U.S. Drilling | Lower 48</t>
  </si>
  <si>
    <t>Operating segment | U.S. Drilling | Offshore Gulf Of Mexico [Member]</t>
  </si>
  <si>
    <t>Operating segment | U.S. Drilling | ALASKA</t>
  </si>
  <si>
    <t>Operating segment | Canada Drilling | Canada Drilling</t>
  </si>
  <si>
    <t>Operating segment | International Drilling | Middle East And Asia [Member]</t>
  </si>
  <si>
    <t>Operating segment | International Drilling | Latin America</t>
  </si>
  <si>
    <t>Operating segment | International Drilling | Europe Africa And CIS [Member]</t>
  </si>
  <si>
    <t>Operating segment | Drilling Solutions | Lower 48</t>
  </si>
  <si>
    <t>Operating segment | Drilling Solutions | Offshore Gulf Of Mexico [Member]</t>
  </si>
  <si>
    <t>Operating segment | Drilling Solutions | ALASKA</t>
  </si>
  <si>
    <t>Operating segment | Drilling Solutions | Canada Drilling</t>
  </si>
  <si>
    <t>Operating segment | Drilling Solutions | Middle East And Asia [Member]</t>
  </si>
  <si>
    <t>Operating segment | Drilling Solutions | Latin America</t>
  </si>
  <si>
    <t>Operating segment | Drilling Solutions | Europe Africa And CIS [Member]</t>
  </si>
  <si>
    <t>Operating segment | Rig Technologies | Lower 48</t>
  </si>
  <si>
    <t>Operating segment | Rig Technologies | ALASKA</t>
  </si>
  <si>
    <t>Operating segment | Rig Technologies | Canada Drilling</t>
  </si>
  <si>
    <t>Operating segment | Rig Technologies | Middle East And Asia [Member]</t>
  </si>
  <si>
    <t>Operating segment | Rig Technologies | Latin America</t>
  </si>
  <si>
    <t>Operating segment | Rig Technologies | Europe Africa And CIS [Member]</t>
  </si>
  <si>
    <t>Other reconciling items (1) | Other</t>
  </si>
  <si>
    <t>Other reconciling items (1) | Other | Other</t>
  </si>
  <si>
    <t>Revenue Recognition - Changes in Contract Assets and Contract Liabilities (Details) - USD ($) $ in Millions</t>
  </si>
  <si>
    <t>Accounts receivables current</t>
  </si>
  <si>
    <t>Contract Receivables</t>
  </si>
  <si>
    <t>Contract with customer assets current</t>
  </si>
  <si>
    <t>Contract Assets (Current)</t>
  </si>
  <si>
    <t>Contract with customer non-current asset</t>
  </si>
  <si>
    <t>Contract Assets (Long-term)</t>
  </si>
  <si>
    <t>Contract with customer liability current</t>
  </si>
  <si>
    <t>Contract Liabilities (Current)</t>
  </si>
  <si>
    <t>Contract with customer liability non-current</t>
  </si>
  <si>
    <t>Contract Liabilities (Long-term)</t>
  </si>
  <si>
    <t>Contract Asset Balance</t>
  </si>
  <si>
    <t>60.00%</t>
  </si>
  <si>
    <t>Contract percentage recognized</t>
  </si>
  <si>
    <t>50.00%</t>
  </si>
  <si>
    <t>17.00%</t>
  </si>
  <si>
    <t>2021 or thereafter</t>
  </si>
  <si>
    <t>23.00%</t>
  </si>
  <si>
    <t>Revenue Recognition - Remaining Performance Obligation (Details)</t>
  </si>
  <si>
    <t>Remaining performance obligations</t>
  </si>
  <si>
    <t>Percentage of remaining performance obligation expected to be recognized in period</t>
  </si>
  <si>
    <t>13.00%</t>
  </si>
  <si>
    <t>Revenue, Remaining Performance Obligation, Expected Timing of Satisfaction, Start Date [Axis]: 2019-01-01</t>
  </si>
  <si>
    <t>Revenue, Remaining performance obligation, expected timing of satisfaction period</t>
  </si>
  <si>
    <t>12 months</t>
  </si>
  <si>
    <t>Revenue, Remaining performance obligation, recognized timing of satisfaction period</t>
  </si>
  <si>
    <t>9 months</t>
  </si>
  <si>
    <t>64.00%</t>
  </si>
  <si>
    <t>Percentage of remaining performance obligation recognized</t>
  </si>
  <si>
    <t>55.00%</t>
  </si>
  <si>
    <t>Revenue, Remaining Performance Obligation, Expected Timing of Satisfaction, Start Date [Axis]: 2021-01-01</t>
  </si>
  <si>
    <t>Leases (Details) $ in Thousands</t>
  </si>
  <si>
    <t>New Accounting Pronouncements or Change in Accounting Principle [Line Items]</t>
  </si>
  <si>
    <t>Lease Practical Expedient Transition Approach</t>
  </si>
  <si>
    <t>Lease, Practical Expedients, Package [true false]</t>
  </si>
  <si>
    <t>Lease Practical Expedient Lease Capitalization</t>
  </si>
  <si>
    <t>Lease Practical Expedient Separate Lease Non Lease Components</t>
  </si>
  <si>
    <t>Lease Practical Expedient Land Easement</t>
  </si>
  <si>
    <t>Lease payable obligation</t>
  </si>
  <si>
    <t>Adjustment | Accounting Standards Update 2016-02</t>
  </si>
  <si>
    <t>Leases - Position Costs (Details) - USD ($) $ in Thousands</t>
  </si>
  <si>
    <t>Assets [Abstract]</t>
  </si>
  <si>
    <t>Operating Lease, Right-of-Use Asset, Statement of Financial Position [Extensible List]</t>
  </si>
  <si>
    <t>us-gaap:OtherCurrentAssets</t>
  </si>
  <si>
    <t>Lease Assets</t>
  </si>
  <si>
    <t>Liabilities, Current [Abstract]</t>
  </si>
  <si>
    <t>Operating lease liability, current</t>
  </si>
  <si>
    <t>Operating Lease, Liability, Current, Statement of Financial Position [Extensible List]</t>
  </si>
  <si>
    <t>nbr:CurrentLeaseLiabilities</t>
  </si>
  <si>
    <t>Liabilities, Noncurrent [Abstract]</t>
  </si>
  <si>
    <t>Operating lease liability, noncurrent</t>
  </si>
  <si>
    <t>Operating Lease, Liability, Noncurrent, Statement of Financial Position [Extensible List]</t>
  </si>
  <si>
    <t>Other Liabilities, Noncurrent</t>
  </si>
  <si>
    <t>Lease, Cost [Abstract]</t>
  </si>
  <si>
    <t>Operating lease cost</t>
  </si>
  <si>
    <t>Short-term lease cost</t>
  </si>
  <si>
    <t>Variable lease cost</t>
  </si>
  <si>
    <t>Total lease cost</t>
  </si>
  <si>
    <t>Other Information [Abstract]</t>
  </si>
  <si>
    <t>Operating cash flows for operating leases</t>
  </si>
  <si>
    <t>Operating leases</t>
  </si>
  <si>
    <t>Lease Terms And Discount Rates [Abstract]</t>
  </si>
  <si>
    <t>Weighted-average remaining lease term - operating leases</t>
  </si>
  <si>
    <t>5 years 3 months 21 days</t>
  </si>
  <si>
    <t>Weighted-average discount rate - operating leases</t>
  </si>
  <si>
    <t>5.61%</t>
  </si>
  <si>
    <t>Undiscounted Cash Flows [Abstract]</t>
  </si>
  <si>
    <t>2021</t>
  </si>
  <si>
    <t>2022</t>
  </si>
  <si>
    <t>2023</t>
  </si>
  <si>
    <t>Thereafter</t>
  </si>
  <si>
    <t>Total undiscounted lease liability</t>
  </si>
  <si>
    <t>Less: amount of lease payments representing interest</t>
  </si>
  <si>
    <t>Operating Lease, Liability, Current</t>
  </si>
  <si>
    <t>Leases - Additional Leases (Details) $ in Millions</t>
  </si>
  <si>
    <t>Amount of leases that have not yet commenced</t>
  </si>
  <si>
    <t>Term of operating lease</t>
  </si>
  <si>
    <t>12 years</t>
  </si>
  <si>
    <t>Condensed Consolidating Financial Information - Balance Sheet (Details) - USD ($) $ in Thousands</t>
  </si>
  <si>
    <t>Redeemable noncontrolling interest in subsidiary</t>
  </si>
  <si>
    <t>Shareholders' equity</t>
  </si>
  <si>
    <t>Consolidating Adjustments</t>
  </si>
  <si>
    <t>Intercompany receivables</t>
  </si>
  <si>
    <t>Investment in consolidated affiliates</t>
  </si>
  <si>
    <t>Intercompany payable</t>
  </si>
  <si>
    <t>Parent Company | Reportable Legal Entities</t>
  </si>
  <si>
    <t>Guarantor Subsidiaries | Reportable Legal Entities</t>
  </si>
  <si>
    <t>Other Subsidiaries (Non-Guarantors) | Reportable Legal Entities</t>
  </si>
  <si>
    <t>Purchasers</t>
  </si>
  <si>
    <t>Ownership percentage</t>
  </si>
  <si>
    <t>100.00%</t>
  </si>
  <si>
    <t>Condensed Consolidating Financial Information - Statements of Income (Loss) (Details) - USD ($) $ in Thousands</t>
  </si>
  <si>
    <t>Interest expense, net</t>
  </si>
  <si>
    <t>Earnings (losses) from consolidated affiliates</t>
  </si>
  <si>
    <t>Intercompany interest expense, net</t>
  </si>
  <si>
    <t>Condensed Consolidating Financial Information - Comprehensive Income (Loss) (Details) - USD ($) $ in Thousands</t>
  </si>
  <si>
    <t>Unrealized gains (losses) and amortization on cash flow hedges.</t>
  </si>
  <si>
    <t>Condensed Consolidating Financial Information - Cash Flows (Details) - USD ($) $ in Thousands</t>
  </si>
  <si>
    <t>Condensed Consolidating Statements Of Cash Flows</t>
  </si>
  <si>
    <t>Cash paid for acquisitions of businesses, net of cash acquired</t>
  </si>
  <si>
    <t>Proceeds from (payments for) issuance of common shares</t>
  </si>
  <si>
    <t>Reduction of long-term debt</t>
  </si>
  <si>
    <t>Proceeds from (payments for) commercial paper, net</t>
  </si>
  <si>
    <t>Other changes</t>
  </si>
  <si>
    <t>Net increase (decrease) in cash, cash equivalents and restricted cash</t>
  </si>
  <si>
    <t>Cash paid for investments in consolidated affiliates</t>
  </si>
  <si>
    <t>Proceeds from parent contributions</t>
  </si>
  <si>
    <t>Distribution from subsidiary to parent</t>
  </si>
  <si>
    <t>Proceeds from issuance of intercompany debt</t>
  </si>
  <si>
    <t>Paydown of intercompany debt</t>
  </si>
  <si>
    <t>Change in intercompany balan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7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7</v>
      </c>
    </row>
    <row r="21" spans="1:3">
      <c r="A21" s="3" t="s">
        <v>39</v>
      </c>
      <c r="B21" s="3" t="s">
        <v>40</v>
      </c>
    </row>
    <row r="22" spans="1:3">
      <c r="A22" s="3" t="s">
        <v>41</v>
      </c>
      <c r="B22" s="3" t="s">
        <v>9</v>
      </c>
    </row>
    <row r="23" spans="1:3">
      <c r="A23" s="3" t="s">
        <v>42</v>
      </c>
      <c r="B23" s="3" t="s">
        <v>9</v>
      </c>
    </row>
    <row r="24" spans="1:3">
      <c r="A24" s="3" t="s">
        <v>43</v>
      </c>
      <c r="B24" s="3" t="s">
        <v>9</v>
      </c>
    </row>
    <row r="25" spans="1:3">
      <c r="A25" s="3" t="s">
        <v>44</v>
      </c>
      <c r="C25" s="4" t="n">
        <v>363415783</v>
      </c>
    </row>
    <row r="26" spans="1:3">
      <c r="A26" s="3" t="s">
        <v>45</v>
      </c>
      <c r="B26" s="3" t="s">
        <v>46</v>
      </c>
    </row>
    <row r="27" spans="1:3">
      <c r="A27" s="3" t="s">
        <v>47</v>
      </c>
      <c r="B27" s="3" t="s">
        <v>48</v>
      </c>
    </row>
    <row r="28" spans="1:3">
      <c r="A28" s="3" t="s">
        <v>49</v>
      </c>
      <c r="B28" s="3" t="s">
        <v>50</v>
      </c>
    </row>
    <row r="29" spans="1:3">
      <c r="A29" s="3" t="s">
        <v>51</v>
      </c>
      <c r="B29" s="3" t="s">
        <v>52</v>
      </c>
    </row>
    <row r="30" spans="1:3">
      <c r="A30" s="3" t="s">
        <v>53</v>
      </c>
      <c r="B30" s="3" t="s">
        <v>9</v>
      </c>
    </row>
    <row r="31" spans="1:3">
      <c r="A31" s="3" t="s">
        <v>54</v>
      </c>
    </row>
    <row r="32" spans="1:3">
      <c r="A32" s="3" t="s">
        <v>55</v>
      </c>
      <c r="B32" s="3" t="s">
        <v>56</v>
      </c>
    </row>
    <row r="33" spans="1:3">
      <c r="A33" s="3" t="s">
        <v>57</v>
      </c>
      <c r="B33" s="3" t="s">
        <v>58</v>
      </c>
    </row>
    <row r="34" spans="1:3">
      <c r="A34" s="3" t="s">
        <v>59</v>
      </c>
      <c r="B34" s="3" t="s">
        <v>60</v>
      </c>
    </row>
    <row r="35" spans="1:3">
      <c r="A35" s="3" t="s">
        <v>61</v>
      </c>
    </row>
    <row r="36" spans="1:3">
      <c r="A36" s="3" t="s">
        <v>55</v>
      </c>
      <c r="B36" s="3" t="s">
        <v>62</v>
      </c>
    </row>
    <row r="37" spans="1:3">
      <c r="A37" s="3" t="s">
        <v>57</v>
      </c>
      <c r="B37" s="3" t="s">
        <v>63</v>
      </c>
    </row>
    <row r="38" spans="1:3">
      <c r="A38" s="3" t="s">
        <v>59</v>
      </c>
      <c r="B38" s="3"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5" t="s">
        <v>265</v>
      </c>
    </row>
    <row r="4" spans="1:2">
      <c r="A4" s="3" t="s">
        <v>265</v>
      </c>
      <c r="B4" s="3"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7</v>
      </c>
      <c r="B1" s="2" t="s">
        <v>1</v>
      </c>
    </row>
    <row r="2" spans="1:2">
      <c r="B2" s="2" t="s">
        <v>2</v>
      </c>
    </row>
    <row r="3" spans="1:2">
      <c r="A3" s="5" t="s">
        <v>267</v>
      </c>
    </row>
    <row r="4" spans="1:2">
      <c r="A4" s="3" t="s">
        <v>267</v>
      </c>
      <c r="B4" s="3"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5" t="s">
        <v>269</v>
      </c>
    </row>
    <row r="4" spans="1:2">
      <c r="A4" s="3" t="s">
        <v>269</v>
      </c>
      <c r="B4" s="3"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5" t="s">
        <v>271</v>
      </c>
    </row>
    <row r="4" spans="1:2">
      <c r="A4" s="3" t="s">
        <v>271</v>
      </c>
      <c r="B4" s="3"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3</v>
      </c>
      <c r="B1" s="2" t="s">
        <v>1</v>
      </c>
    </row>
    <row r="2" spans="1:2">
      <c r="B2" s="2" t="s">
        <v>2</v>
      </c>
    </row>
    <row r="3" spans="1:2">
      <c r="A3" s="5" t="s">
        <v>273</v>
      </c>
    </row>
    <row r="4" spans="1:2">
      <c r="A4" s="3" t="s">
        <v>273</v>
      </c>
      <c r="B4" s="3"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5" t="s">
        <v>275</v>
      </c>
    </row>
    <row r="4" spans="1:2">
      <c r="A4" s="3" t="s">
        <v>275</v>
      </c>
      <c r="B4" s="3"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5" t="s">
        <v>277</v>
      </c>
    </row>
    <row r="4" spans="1:2">
      <c r="A4" s="3" t="s">
        <v>277</v>
      </c>
      <c r="B4" s="3"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5" t="s">
        <v>279</v>
      </c>
    </row>
    <row r="4" spans="1:2">
      <c r="A4" s="3" t="s">
        <v>279</v>
      </c>
      <c r="B4" s="3"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5" t="s">
        <v>281</v>
      </c>
    </row>
    <row r="4" spans="1:2">
      <c r="A4" s="3" t="s">
        <v>281</v>
      </c>
      <c r="B4" s="3"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5" t="s">
        <v>283</v>
      </c>
    </row>
    <row r="4" spans="1:2">
      <c r="A4" s="3" t="s">
        <v>283</v>
      </c>
      <c r="B4" s="3"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5" t="s">
        <v>66</v>
      </c>
    </row>
    <row r="3" spans="1:4">
      <c r="A3" s="3" t="s">
        <v>67</v>
      </c>
      <c r="C3" s="6" t="n">
        <v>396937</v>
      </c>
      <c r="D3" s="6" t="n">
        <v>447766</v>
      </c>
    </row>
    <row r="4" spans="1:4">
      <c r="A4" s="3" t="s">
        <v>68</v>
      </c>
      <c r="C4" s="4" t="n">
        <v>22000</v>
      </c>
      <c r="D4" s="4" t="n">
        <v>34036</v>
      </c>
    </row>
    <row r="5" spans="1:4">
      <c r="A5" s="3" t="s">
        <v>69</v>
      </c>
      <c r="C5" s="4" t="n">
        <v>613527</v>
      </c>
      <c r="D5" s="4" t="n">
        <v>756320</v>
      </c>
    </row>
    <row r="6" spans="1:4">
      <c r="A6" s="3" t="s">
        <v>70</v>
      </c>
      <c r="C6" s="4" t="n">
        <v>186124</v>
      </c>
      <c r="D6" s="4" t="n">
        <v>165587</v>
      </c>
    </row>
    <row r="7" spans="1:4">
      <c r="A7" s="3" t="s">
        <v>71</v>
      </c>
      <c r="C7" s="4" t="n">
        <v>8037</v>
      </c>
      <c r="D7" s="4" t="n">
        <v>12250</v>
      </c>
    </row>
    <row r="8" spans="1:4">
      <c r="A8" s="3" t="s">
        <v>72</v>
      </c>
      <c r="C8" s="4" t="n">
        <v>153723</v>
      </c>
      <c r="D8" s="4" t="n">
        <v>177604</v>
      </c>
    </row>
    <row r="9" spans="1:4">
      <c r="A9" s="3" t="s">
        <v>73</v>
      </c>
      <c r="C9" s="4" t="n">
        <v>1380348</v>
      </c>
      <c r="D9" s="4" t="n">
        <v>1593563</v>
      </c>
    </row>
    <row r="10" spans="1:4">
      <c r="A10" s="3" t="s">
        <v>74</v>
      </c>
      <c r="C10" s="4" t="n">
        <v>5152236</v>
      </c>
      <c r="D10" s="4" t="n">
        <v>5467870</v>
      </c>
    </row>
    <row r="11" spans="1:4">
      <c r="A11" s="3" t="s">
        <v>75</v>
      </c>
      <c r="C11" s="4" t="n">
        <v>90543</v>
      </c>
      <c r="D11" s="4" t="n">
        <v>183914</v>
      </c>
    </row>
    <row r="12" spans="1:4">
      <c r="A12" s="3" t="s">
        <v>76</v>
      </c>
      <c r="C12" s="4" t="n">
        <v>353181</v>
      </c>
      <c r="D12" s="4" t="n">
        <v>345091</v>
      </c>
    </row>
    <row r="13" spans="1:4">
      <c r="A13" s="3" t="s">
        <v>77</v>
      </c>
      <c r="C13" s="4" t="n">
        <v>297189</v>
      </c>
      <c r="D13" s="4" t="n">
        <v>263506</v>
      </c>
    </row>
    <row r="14" spans="1:4">
      <c r="A14" s="3" t="s">
        <v>78</v>
      </c>
      <c r="B14" s="3" t="s">
        <v>79</v>
      </c>
      <c r="C14" s="4" t="n">
        <v>7273497</v>
      </c>
      <c r="D14" s="4" t="n">
        <v>7853944</v>
      </c>
    </row>
    <row r="15" spans="1:4">
      <c r="A15" s="5" t="s">
        <v>80</v>
      </c>
    </row>
    <row r="16" spans="1:4">
      <c r="A16" s="3" t="s">
        <v>81</v>
      </c>
      <c r="C16" s="4" t="n">
        <v>1058</v>
      </c>
      <c r="D16" s="4" t="n">
        <v>561</v>
      </c>
    </row>
    <row r="17" spans="1:4">
      <c r="A17" s="3" t="s">
        <v>82</v>
      </c>
      <c r="C17" s="4" t="n">
        <v>364658</v>
      </c>
      <c r="D17" s="4" t="n">
        <v>392843</v>
      </c>
    </row>
    <row r="18" spans="1:4">
      <c r="A18" s="3" t="s">
        <v>83</v>
      </c>
      <c r="C18" s="4" t="n">
        <v>279181</v>
      </c>
      <c r="D18" s="4" t="n">
        <v>417912</v>
      </c>
    </row>
    <row r="19" spans="1:4">
      <c r="A19" s="3" t="s">
        <v>84</v>
      </c>
      <c r="C19" s="4" t="n">
        <v>23837</v>
      </c>
      <c r="D19" s="4" t="n">
        <v>20761</v>
      </c>
    </row>
    <row r="20" spans="1:4">
      <c r="A20" s="3" t="s">
        <v>85</v>
      </c>
      <c r="C20" s="4" t="n">
        <v>13570</v>
      </c>
    </row>
    <row r="21" spans="1:4">
      <c r="A21" s="3" t="s">
        <v>86</v>
      </c>
      <c r="C21" s="4" t="n">
        <v>682304</v>
      </c>
      <c r="D21" s="4" t="n">
        <v>832077</v>
      </c>
    </row>
    <row r="22" spans="1:4">
      <c r="A22" s="3" t="s">
        <v>87</v>
      </c>
      <c r="C22" s="4" t="n">
        <v>3516592</v>
      </c>
      <c r="D22" s="4" t="n">
        <v>3585884</v>
      </c>
    </row>
    <row r="23" spans="1:4">
      <c r="A23" s="3" t="s">
        <v>88</v>
      </c>
      <c r="C23" s="4" t="n">
        <v>284388</v>
      </c>
      <c r="D23" s="4" t="n">
        <v>274485</v>
      </c>
    </row>
    <row r="24" spans="1:4">
      <c r="A24" s="3" t="s">
        <v>76</v>
      </c>
      <c r="C24" s="4" t="n">
        <v>29109</v>
      </c>
      <c r="D24" s="4" t="n">
        <v>6311</v>
      </c>
    </row>
    <row r="25" spans="1:4">
      <c r="A25" s="3" t="s">
        <v>89</v>
      </c>
      <c r="B25" s="3" t="s">
        <v>79</v>
      </c>
      <c r="C25" s="4" t="n">
        <v>4512393</v>
      </c>
      <c r="D25" s="4" t="n">
        <v>4698757</v>
      </c>
    </row>
    <row r="26" spans="1:4">
      <c r="A26" s="3" t="s">
        <v>90</v>
      </c>
      <c r="C26" s="3" t="s">
        <v>91</v>
      </c>
      <c r="D26" s="3" t="s">
        <v>91</v>
      </c>
    </row>
    <row r="27" spans="1:4">
      <c r="A27" s="3" t="s">
        <v>92</v>
      </c>
      <c r="C27" s="4" t="n">
        <v>420217</v>
      </c>
      <c r="D27" s="4" t="n">
        <v>404861</v>
      </c>
    </row>
    <row r="28" spans="1:4">
      <c r="A28" s="5" t="s">
        <v>93</v>
      </c>
    </row>
    <row r="29" spans="1:4">
      <c r="A29" s="3" t="s">
        <v>94</v>
      </c>
      <c r="C29" s="4" t="n">
        <v>6</v>
      </c>
      <c r="D29" s="4" t="n">
        <v>6</v>
      </c>
    </row>
    <row r="30" spans="1:4">
      <c r="A30" s="3" t="s">
        <v>95</v>
      </c>
      <c r="C30" s="4" t="n">
        <v>416</v>
      </c>
      <c r="D30" s="4" t="n">
        <v>410</v>
      </c>
    </row>
    <row r="31" spans="1:4">
      <c r="A31" s="3" t="s">
        <v>96</v>
      </c>
      <c r="C31" s="4" t="n">
        <v>3410731</v>
      </c>
      <c r="D31" s="4" t="n">
        <v>3392937</v>
      </c>
    </row>
    <row r="32" spans="1:4">
      <c r="A32" s="3" t="s">
        <v>97</v>
      </c>
      <c r="C32" s="4" t="n">
        <v>-16567</v>
      </c>
      <c r="D32" s="4" t="n">
        <v>-29325</v>
      </c>
    </row>
    <row r="33" spans="1:4">
      <c r="A33" s="3" t="s">
        <v>98</v>
      </c>
      <c r="C33" s="4" t="n">
        <v>171139</v>
      </c>
      <c r="D33" s="4" t="n">
        <v>650842</v>
      </c>
    </row>
    <row r="34" spans="1:4">
      <c r="A34" s="3" t="s">
        <v>99</v>
      </c>
      <c r="C34" s="4" t="n">
        <v>-1314020</v>
      </c>
      <c r="D34" s="4" t="n">
        <v>-1314020</v>
      </c>
    </row>
    <row r="35" spans="1:4">
      <c r="A35" s="3" t="s">
        <v>100</v>
      </c>
      <c r="C35" s="4" t="n">
        <v>2251705</v>
      </c>
      <c r="D35" s="4" t="n">
        <v>2700850</v>
      </c>
    </row>
    <row r="36" spans="1:4">
      <c r="A36" s="3" t="s">
        <v>101</v>
      </c>
      <c r="C36" s="4" t="n">
        <v>89182</v>
      </c>
      <c r="D36" s="4" t="n">
        <v>49476</v>
      </c>
    </row>
    <row r="37" spans="1:4">
      <c r="A37" s="3" t="s">
        <v>102</v>
      </c>
      <c r="C37" s="4" t="n">
        <v>2340887</v>
      </c>
      <c r="D37" s="4" t="n">
        <v>2750326</v>
      </c>
    </row>
    <row r="38" spans="1:4">
      <c r="A38" s="3" t="s">
        <v>103</v>
      </c>
      <c r="C38" s="6" t="n">
        <v>7273497</v>
      </c>
      <c r="D38" s="6" t="n">
        <v>7853944</v>
      </c>
    </row>
    <row r="39" spans="1:4"/>
    <row r="40" spans="1:4">
      <c r="A40" s="3" t="s">
        <v>79</v>
      </c>
      <c r="B40" s="3" t="s">
        <v>104</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5</v>
      </c>
      <c r="B1" s="2" t="s">
        <v>1</v>
      </c>
    </row>
    <row r="2" spans="1:2">
      <c r="B2" s="2" t="s">
        <v>2</v>
      </c>
    </row>
    <row r="3" spans="1:2">
      <c r="A3" s="5" t="s">
        <v>285</v>
      </c>
    </row>
    <row r="4" spans="1:2">
      <c r="A4" s="3" t="s">
        <v>285</v>
      </c>
      <c r="B4" s="3"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5" t="s">
        <v>287</v>
      </c>
    </row>
    <row r="4" spans="1:2">
      <c r="A4" s="3" t="s">
        <v>287</v>
      </c>
      <c r="B4" s="3"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9</v>
      </c>
      <c r="B1" s="2" t="s">
        <v>1</v>
      </c>
    </row>
    <row r="2" spans="1:2">
      <c r="B2" s="2" t="s">
        <v>2</v>
      </c>
    </row>
    <row r="3" spans="1:2">
      <c r="A3" s="5" t="s">
        <v>289</v>
      </c>
    </row>
    <row r="4" spans="1:2">
      <c r="A4" s="3" t="s">
        <v>289</v>
      </c>
      <c r="B4" s="3"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5" t="s">
        <v>291</v>
      </c>
    </row>
    <row r="4" spans="1:2">
      <c r="A4" s="3" t="s">
        <v>291</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5" t="s">
        <v>265</v>
      </c>
    </row>
    <row r="4" spans="1:2">
      <c r="A4" s="3" t="s">
        <v>294</v>
      </c>
      <c r="B4" s="3" t="s">
        <v>295</v>
      </c>
    </row>
    <row r="5" spans="1:2">
      <c r="A5" s="3" t="s">
        <v>296</v>
      </c>
      <c r="B5" s="3" t="s">
        <v>297</v>
      </c>
    </row>
    <row r="6" spans="1:2">
      <c r="A6" s="3" t="s">
        <v>188</v>
      </c>
      <c r="B6" s="3" t="s">
        <v>298</v>
      </c>
    </row>
    <row r="7" spans="1:2">
      <c r="A7" s="3" t="s">
        <v>75</v>
      </c>
      <c r="B7" s="3" t="s">
        <v>299</v>
      </c>
    </row>
    <row r="8" spans="1:2">
      <c r="A8" s="3" t="s">
        <v>300</v>
      </c>
      <c r="B8" s="3" t="s">
        <v>301</v>
      </c>
    </row>
    <row r="9" spans="1:2">
      <c r="A9" s="3" t="s">
        <v>302</v>
      </c>
      <c r="B9" s="3" t="s">
        <v>303</v>
      </c>
    </row>
    <row r="10" spans="1:2">
      <c r="A10" s="3" t="s">
        <v>304</v>
      </c>
      <c r="B10" s="3"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5" t="s">
        <v>265</v>
      </c>
    </row>
    <row r="4" spans="1:2">
      <c r="A4" s="3" t="s">
        <v>188</v>
      </c>
      <c r="B4" s="3" t="s">
        <v>307</v>
      </c>
    </row>
    <row r="5" spans="1:2">
      <c r="A5" s="3" t="s">
        <v>308</v>
      </c>
      <c r="B5" s="3"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5" t="s">
        <v>267</v>
      </c>
    </row>
    <row r="4" spans="1:2">
      <c r="A4" s="3" t="s">
        <v>311</v>
      </c>
      <c r="B4" s="3"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5" t="s">
        <v>269</v>
      </c>
    </row>
    <row r="4" spans="1:2">
      <c r="A4" s="3" t="s">
        <v>314</v>
      </c>
      <c r="B4" s="3"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16</v>
      </c>
      <c r="B1" s="2" t="s">
        <v>1</v>
      </c>
    </row>
    <row r="2" spans="1:2">
      <c r="B2" s="2" t="s">
        <v>2</v>
      </c>
    </row>
    <row r="3" spans="1:2">
      <c r="A3" s="5" t="s">
        <v>273</v>
      </c>
    </row>
    <row r="4" spans="1:2">
      <c r="A4" s="3" t="s">
        <v>87</v>
      </c>
      <c r="B4" s="3"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5" t="s">
        <v>277</v>
      </c>
    </row>
    <row r="4" spans="1:2">
      <c r="A4" s="3" t="s">
        <v>319</v>
      </c>
      <c r="B4" s="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v>
      </c>
      <c r="B1" s="2" t="s">
        <v>1</v>
      </c>
      <c r="C1" s="2" t="s">
        <v>106</v>
      </c>
    </row>
    <row r="2" spans="1:3">
      <c r="B2" s="2" t="s">
        <v>2</v>
      </c>
      <c r="C2" s="2" t="s">
        <v>65</v>
      </c>
    </row>
    <row r="3" spans="1:3">
      <c r="A3" s="5" t="s">
        <v>107</v>
      </c>
    </row>
    <row r="4" spans="1:3">
      <c r="A4" s="3" t="s">
        <v>108</v>
      </c>
      <c r="B4" s="7" t="n">
        <v>0.001</v>
      </c>
      <c r="C4" s="7" t="n">
        <v>0.001</v>
      </c>
    </row>
    <row r="5" spans="1:3">
      <c r="A5" s="3" t="s">
        <v>109</v>
      </c>
      <c r="B5" s="3" t="s">
        <v>110</v>
      </c>
      <c r="C5" s="3" t="s">
        <v>110</v>
      </c>
    </row>
    <row r="6" spans="1:3">
      <c r="A6" s="3" t="s">
        <v>111</v>
      </c>
      <c r="B6" s="6" t="n">
        <v>50</v>
      </c>
      <c r="C6" s="6" t="n">
        <v>50</v>
      </c>
    </row>
    <row r="7" spans="1:3">
      <c r="A7" s="3" t="s">
        <v>112</v>
      </c>
      <c r="B7" s="4" t="n">
        <v>5746</v>
      </c>
      <c r="C7" s="4" t="n">
        <v>5750</v>
      </c>
    </row>
    <row r="8" spans="1:3">
      <c r="A8" s="3" t="s">
        <v>113</v>
      </c>
      <c r="B8" s="7" t="n">
        <v>0.001</v>
      </c>
      <c r="C8" s="7" t="n">
        <v>0.001</v>
      </c>
    </row>
    <row r="9" spans="1:3">
      <c r="A9" s="3" t="s">
        <v>114</v>
      </c>
      <c r="B9" s="4" t="n">
        <v>800000</v>
      </c>
      <c r="C9" s="4" t="n">
        <v>800000</v>
      </c>
    </row>
    <row r="10" spans="1:3">
      <c r="A10" s="3" t="s">
        <v>115</v>
      </c>
      <c r="B10" s="4" t="n">
        <v>416209</v>
      </c>
      <c r="C10" s="4" t="n">
        <v>409652</v>
      </c>
    </row>
    <row r="11" spans="1:3">
      <c r="A11" s="3" t="s">
        <v>116</v>
      </c>
      <c r="B11" s="4" t="n">
        <v>52800</v>
      </c>
      <c r="C11" s="4" t="n">
        <v>528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5" t="s">
        <v>279</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5" t="s">
        <v>281</v>
      </c>
    </row>
    <row r="4" spans="1:2">
      <c r="A4" s="3" t="s">
        <v>327</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5" t="s">
        <v>283</v>
      </c>
    </row>
    <row r="4" spans="1:2">
      <c r="A4" s="3" t="s">
        <v>83</v>
      </c>
      <c r="B4" s="3" t="s">
        <v>330</v>
      </c>
    </row>
    <row r="5" spans="1:2">
      <c r="A5" s="3" t="s">
        <v>331</v>
      </c>
      <c r="B5" s="3" t="s">
        <v>332</v>
      </c>
    </row>
    <row r="6" spans="1:2">
      <c r="A6" s="3" t="s">
        <v>132</v>
      </c>
      <c r="B6" s="3" t="s">
        <v>333</v>
      </c>
    </row>
    <row r="7" spans="1:2">
      <c r="A7" s="3" t="s">
        <v>334</v>
      </c>
      <c r="B7" s="3" t="s">
        <v>335</v>
      </c>
    </row>
    <row r="8" spans="1:2">
      <c r="A8" s="3" t="s">
        <v>336</v>
      </c>
      <c r="B8"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5" t="s">
        <v>285</v>
      </c>
    </row>
    <row r="4" spans="1:2">
      <c r="A4" s="3" t="s">
        <v>339</v>
      </c>
      <c r="B4"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5" t="s">
        <v>287</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5" t="s">
        <v>289</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row r="9" spans="1:2">
      <c r="A9" s="3" t="s">
        <v>357</v>
      </c>
      <c r="B9"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5" t="s">
        <v>291</v>
      </c>
    </row>
    <row r="4" spans="1:2">
      <c r="A4" s="3" t="s">
        <v>360</v>
      </c>
      <c r="B4" s="3" t="s">
        <v>361</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68</v>
      </c>
      <c r="B1" s="2" t="s">
        <v>1</v>
      </c>
    </row>
    <row r="2" spans="1:2">
      <c r="B2" s="2" t="s">
        <v>369</v>
      </c>
    </row>
    <row r="3" spans="1:2">
      <c r="A3" s="5" t="s">
        <v>262</v>
      </c>
    </row>
    <row r="4" spans="1:2">
      <c r="A4" s="3" t="s">
        <v>370</v>
      </c>
      <c r="B4" s="4" t="n">
        <v>25</v>
      </c>
    </row>
    <row r="5" spans="1:2">
      <c r="A5" s="3" t="s">
        <v>371</v>
      </c>
      <c r="B5" s="4" t="n">
        <v>33</v>
      </c>
    </row>
    <row r="6" spans="1:2">
      <c r="A6" s="3" t="s">
        <v>372</v>
      </c>
    </row>
    <row r="7" spans="1:2">
      <c r="A7" s="5" t="s">
        <v>262</v>
      </c>
    </row>
    <row r="8" spans="1:2">
      <c r="A8" s="3" t="s">
        <v>373</v>
      </c>
      <c r="B8" s="4" t="n">
        <v>375</v>
      </c>
    </row>
    <row r="9" spans="1:2">
      <c r="A9" s="3" t="s">
        <v>374</v>
      </c>
    </row>
    <row r="10" spans="1:2">
      <c r="A10" s="5" t="s">
        <v>262</v>
      </c>
    </row>
    <row r="11" spans="1:2">
      <c r="A11" s="3" t="s">
        <v>373</v>
      </c>
      <c r="B11" s="4"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5</v>
      </c>
    </row>
    <row r="2" spans="1:3">
      <c r="A2" s="5" t="s">
        <v>70</v>
      </c>
    </row>
    <row r="3" spans="1:3">
      <c r="A3" s="3" t="s">
        <v>376</v>
      </c>
      <c r="B3" s="6" t="n">
        <v>140324</v>
      </c>
      <c r="C3" s="6" t="n">
        <v>116840</v>
      </c>
    </row>
    <row r="4" spans="1:3">
      <c r="A4" s="3" t="s">
        <v>377</v>
      </c>
      <c r="B4" s="4" t="n">
        <v>13461</v>
      </c>
      <c r="C4" s="4" t="n">
        <v>20329</v>
      </c>
    </row>
    <row r="5" spans="1:3">
      <c r="A5" s="3" t="s">
        <v>378</v>
      </c>
      <c r="B5" s="4" t="n">
        <v>32339</v>
      </c>
      <c r="C5" s="4" t="n">
        <v>28418</v>
      </c>
    </row>
    <row r="6" spans="1:3">
      <c r="A6" s="3" t="s">
        <v>379</v>
      </c>
      <c r="B6" s="6" t="n">
        <v>186124</v>
      </c>
      <c r="C6" s="6" t="n">
        <v>1655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118</v>
      </c>
      <c r="C1" s="2" t="s">
        <v>1</v>
      </c>
    </row>
    <row r="2" spans="1:3">
      <c r="B2" s="2" t="s">
        <v>2</v>
      </c>
      <c r="C2" s="2" t="s">
        <v>2</v>
      </c>
    </row>
    <row r="3" spans="1:3">
      <c r="A3" s="5" t="s">
        <v>75</v>
      </c>
    </row>
    <row r="4" spans="1:3">
      <c r="A4" s="3" t="s">
        <v>381</v>
      </c>
      <c r="C4" s="3" t="s">
        <v>382</v>
      </c>
    </row>
    <row r="5" spans="1:3">
      <c r="A5" s="3" t="s">
        <v>383</v>
      </c>
      <c r="B5" s="6" t="n">
        <v>93600</v>
      </c>
      <c r="C5" s="6" t="n">
        <v>936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5" t="s">
        <v>120</v>
      </c>
    </row>
    <row r="4" spans="1:5">
      <c r="A4" s="3" t="s">
        <v>121</v>
      </c>
      <c r="B4" s="6" t="n">
        <v>758076</v>
      </c>
      <c r="C4" s="6" t="n">
        <v>779425</v>
      </c>
      <c r="D4" s="6" t="n">
        <v>2329122</v>
      </c>
      <c r="E4" s="6" t="n">
        <v>2275539</v>
      </c>
    </row>
    <row r="5" spans="1:5">
      <c r="A5" s="3" t="s">
        <v>122</v>
      </c>
      <c r="D5" s="4" t="n">
        <v>-5</v>
      </c>
      <c r="E5" s="4" t="n">
        <v>1</v>
      </c>
    </row>
    <row r="6" spans="1:5">
      <c r="A6" s="3" t="s">
        <v>123</v>
      </c>
      <c r="B6" s="4" t="n">
        <v>-1437</v>
      </c>
      <c r="C6" s="4" t="n">
        <v>-1342</v>
      </c>
      <c r="D6" s="4" t="n">
        <v>8709</v>
      </c>
      <c r="E6" s="4" t="n">
        <v>-4041</v>
      </c>
    </row>
    <row r="7" spans="1:5">
      <c r="A7" s="3" t="s">
        <v>124</v>
      </c>
      <c r="B7" s="4" t="n">
        <v>756639</v>
      </c>
      <c r="C7" s="4" t="n">
        <v>778083</v>
      </c>
      <c r="D7" s="4" t="n">
        <v>2337826</v>
      </c>
      <c r="E7" s="4" t="n">
        <v>2271499</v>
      </c>
    </row>
    <row r="8" spans="1:5">
      <c r="A8" s="5" t="s">
        <v>125</v>
      </c>
    </row>
    <row r="9" spans="1:5">
      <c r="A9" s="3" t="s">
        <v>126</v>
      </c>
      <c r="B9" s="4" t="n">
        <v>475461</v>
      </c>
      <c r="C9" s="4" t="n">
        <v>497194</v>
      </c>
      <c r="D9" s="4" t="n">
        <v>1493082</v>
      </c>
      <c r="E9" s="4" t="n">
        <v>1466572</v>
      </c>
    </row>
    <row r="10" spans="1:5">
      <c r="A10" s="3" t="s">
        <v>127</v>
      </c>
      <c r="B10" s="4" t="n">
        <v>63577</v>
      </c>
      <c r="C10" s="4" t="n">
        <v>66813</v>
      </c>
      <c r="D10" s="4" t="n">
        <v>196159</v>
      </c>
      <c r="E10" s="4" t="n">
        <v>209207</v>
      </c>
    </row>
    <row r="11" spans="1:5">
      <c r="A11" s="3" t="s">
        <v>128</v>
      </c>
      <c r="B11" s="4" t="n">
        <v>12004</v>
      </c>
      <c r="C11" s="4" t="n">
        <v>14458</v>
      </c>
      <c r="D11" s="4" t="n">
        <v>37444</v>
      </c>
      <c r="E11" s="4" t="n">
        <v>42703</v>
      </c>
    </row>
    <row r="12" spans="1:5">
      <c r="A12" s="3" t="s">
        <v>129</v>
      </c>
      <c r="B12" s="4" t="n">
        <v>221557</v>
      </c>
      <c r="C12" s="4" t="n">
        <v>208517</v>
      </c>
      <c r="D12" s="4" t="n">
        <v>650267</v>
      </c>
      <c r="E12" s="4" t="n">
        <v>640227</v>
      </c>
    </row>
    <row r="13" spans="1:5">
      <c r="A13" s="3" t="s">
        <v>130</v>
      </c>
      <c r="B13" s="4" t="n">
        <v>51291</v>
      </c>
      <c r="C13" s="4" t="n">
        <v>51415</v>
      </c>
      <c r="D13" s="4" t="n">
        <v>155134</v>
      </c>
      <c r="E13" s="4" t="n">
        <v>173393</v>
      </c>
    </row>
    <row r="14" spans="1:5">
      <c r="A14" s="3" t="s">
        <v>131</v>
      </c>
      <c r="B14" s="4" t="n">
        <v>3629</v>
      </c>
      <c r="C14" s="4" t="n">
        <v>13770</v>
      </c>
      <c r="D14" s="4" t="n">
        <v>106007</v>
      </c>
      <c r="E14" s="4" t="n">
        <v>90434</v>
      </c>
    </row>
    <row r="15" spans="1:5">
      <c r="A15" s="3" t="s">
        <v>132</v>
      </c>
      <c r="B15" s="4" t="n">
        <v>5005</v>
      </c>
      <c r="C15" s="4" t="n">
        <v>9137</v>
      </c>
      <c r="D15" s="4" t="n">
        <v>30598</v>
      </c>
      <c r="E15" s="4" t="n">
        <v>24163</v>
      </c>
    </row>
    <row r="16" spans="1:5">
      <c r="A16" s="3" t="s">
        <v>133</v>
      </c>
      <c r="B16" s="4" t="n">
        <v>832524</v>
      </c>
      <c r="C16" s="4" t="n">
        <v>861304</v>
      </c>
      <c r="D16" s="4" t="n">
        <v>2668691</v>
      </c>
      <c r="E16" s="4" t="n">
        <v>2646699</v>
      </c>
    </row>
    <row r="17" spans="1:5">
      <c r="A17" s="3" t="s">
        <v>134</v>
      </c>
      <c r="B17" s="4" t="n">
        <v>-75885</v>
      </c>
      <c r="C17" s="4" t="n">
        <v>-83221</v>
      </c>
      <c r="D17" s="4" t="n">
        <v>-330865</v>
      </c>
      <c r="E17" s="4" t="n">
        <v>-375200</v>
      </c>
    </row>
    <row r="18" spans="1:5">
      <c r="A18" s="5" t="s">
        <v>135</v>
      </c>
    </row>
    <row r="19" spans="1:5">
      <c r="A19" s="3" t="s">
        <v>136</v>
      </c>
      <c r="B19" s="4" t="n">
        <v>18117</v>
      </c>
      <c r="C19" s="4" t="n">
        <v>5016</v>
      </c>
      <c r="D19" s="4" t="n">
        <v>50483</v>
      </c>
      <c r="E19" s="4" t="n">
        <v>17251</v>
      </c>
    </row>
    <row r="20" spans="1:5">
      <c r="A20" s="3" t="s">
        <v>137</v>
      </c>
      <c r="B20" s="4" t="n">
        <v>5786</v>
      </c>
      <c r="C20" s="4" t="n">
        <v>5473</v>
      </c>
      <c r="D20" s="4" t="n">
        <v>14617</v>
      </c>
      <c r="E20" s="4" t="n">
        <v>40061</v>
      </c>
    </row>
    <row r="21" spans="1:5">
      <c r="A21" s="3" t="s">
        <v>138</v>
      </c>
      <c r="B21" s="4" t="n">
        <v>23903</v>
      </c>
      <c r="C21" s="4" t="n">
        <v>10489</v>
      </c>
      <c r="D21" s="4" t="n">
        <v>65100</v>
      </c>
      <c r="E21" s="4" t="n">
        <v>57312</v>
      </c>
    </row>
    <row r="22" spans="1:5">
      <c r="A22" s="3" t="s">
        <v>139</v>
      </c>
      <c r="B22" s="4" t="n">
        <v>-99788</v>
      </c>
      <c r="C22" s="4" t="n">
        <v>-93710</v>
      </c>
      <c r="D22" s="4" t="n">
        <v>-395965</v>
      </c>
      <c r="E22" s="4" t="n">
        <v>-432512</v>
      </c>
    </row>
    <row r="23" spans="1:5">
      <c r="A23" s="3" t="s">
        <v>140</v>
      </c>
      <c r="B23" s="4" t="n">
        <v>157</v>
      </c>
      <c r="C23" s="4" t="n">
        <v>-13933</v>
      </c>
      <c r="D23" s="4" t="n">
        <v>-34</v>
      </c>
      <c r="E23" s="4" t="n">
        <v>-14592</v>
      </c>
    </row>
    <row r="24" spans="1:5">
      <c r="A24" s="3" t="s">
        <v>141</v>
      </c>
      <c r="B24" s="4" t="n">
        <v>-99631</v>
      </c>
      <c r="C24" s="4" t="n">
        <v>-107643</v>
      </c>
      <c r="D24" s="4" t="n">
        <v>-395999</v>
      </c>
      <c r="E24" s="4" t="n">
        <v>-447104</v>
      </c>
    </row>
    <row r="25" spans="1:5">
      <c r="A25" s="3" t="s">
        <v>142</v>
      </c>
      <c r="B25" s="4" t="n">
        <v>-19297</v>
      </c>
      <c r="C25" s="4" t="n">
        <v>-6934</v>
      </c>
      <c r="D25" s="4" t="n">
        <v>-44202</v>
      </c>
      <c r="E25" s="4" t="n">
        <v>-10426</v>
      </c>
    </row>
    <row r="26" spans="1:5">
      <c r="A26" s="3" t="s">
        <v>143</v>
      </c>
      <c r="B26" s="4" t="n">
        <v>-118928</v>
      </c>
      <c r="C26" s="4" t="n">
        <v>-114577</v>
      </c>
      <c r="D26" s="4" t="n">
        <v>-440201</v>
      </c>
      <c r="E26" s="4" t="n">
        <v>-457530</v>
      </c>
    </row>
    <row r="27" spans="1:5">
      <c r="A27" s="3" t="s">
        <v>144</v>
      </c>
      <c r="B27" s="4" t="n">
        <v>-4310</v>
      </c>
      <c r="C27" s="4" t="n">
        <v>-4313</v>
      </c>
      <c r="D27" s="4" t="n">
        <v>-12935</v>
      </c>
      <c r="E27" s="4" t="n">
        <v>-7993</v>
      </c>
    </row>
    <row r="28" spans="1:5">
      <c r="A28" s="3" t="s">
        <v>145</v>
      </c>
      <c r="B28" s="4" t="n">
        <v>-123238</v>
      </c>
      <c r="C28" s="4" t="n">
        <v>-118890</v>
      </c>
      <c r="D28" s="4" t="n">
        <v>-453136</v>
      </c>
      <c r="E28" s="4" t="n">
        <v>-465523</v>
      </c>
    </row>
    <row r="29" spans="1:5">
      <c r="A29" s="5" t="s">
        <v>146</v>
      </c>
    </row>
    <row r="30" spans="1:5">
      <c r="A30" s="3" t="s">
        <v>147</v>
      </c>
      <c r="B30" s="4" t="n">
        <v>-123395</v>
      </c>
      <c r="C30" s="4" t="n">
        <v>-104957</v>
      </c>
      <c r="D30" s="4" t="n">
        <v>-453102</v>
      </c>
      <c r="E30" s="4" t="n">
        <v>-450931</v>
      </c>
    </row>
    <row r="31" spans="1:5">
      <c r="A31" s="3" t="s">
        <v>148</v>
      </c>
      <c r="B31" s="4" t="n">
        <v>157</v>
      </c>
      <c r="C31" s="4" t="n">
        <v>-13933</v>
      </c>
      <c r="D31" s="4" t="n">
        <v>-34</v>
      </c>
      <c r="E31" s="4" t="n">
        <v>-14592</v>
      </c>
    </row>
    <row r="32" spans="1:5">
      <c r="A32" s="3" t="s">
        <v>145</v>
      </c>
      <c r="B32" s="6" t="n">
        <v>-123238</v>
      </c>
      <c r="C32" s="6" t="n">
        <v>-118890</v>
      </c>
      <c r="D32" s="6" t="n">
        <v>-453136</v>
      </c>
      <c r="E32" s="6" t="n">
        <v>-465523</v>
      </c>
    </row>
    <row r="33" spans="1:5">
      <c r="A33" s="5" t="s">
        <v>149</v>
      </c>
    </row>
    <row r="34" spans="1:5">
      <c r="A34" s="3" t="s">
        <v>150</v>
      </c>
      <c r="B34" s="8" t="n">
        <v>-0.37</v>
      </c>
      <c r="C34" s="8" t="n">
        <v>-0.31</v>
      </c>
      <c r="D34" s="8" t="n">
        <v>-1.33</v>
      </c>
      <c r="E34" s="8" t="n">
        <v>-1.39</v>
      </c>
    </row>
    <row r="35" spans="1:5">
      <c r="A35" s="3" t="s">
        <v>151</v>
      </c>
      <c r="C35" s="9" t="n">
        <v>-0.04</v>
      </c>
      <c r="E35" s="9" t="n">
        <v>-0.05</v>
      </c>
    </row>
    <row r="36" spans="1:5">
      <c r="A36" s="3" t="s">
        <v>152</v>
      </c>
      <c r="B36" s="9" t="n">
        <v>-0.37</v>
      </c>
      <c r="C36" s="9" t="n">
        <v>-0.35</v>
      </c>
      <c r="D36" s="9" t="n">
        <v>-1.33</v>
      </c>
      <c r="E36" s="9" t="n">
        <v>-1.44</v>
      </c>
    </row>
    <row r="37" spans="1:5">
      <c r="A37" s="3" t="s">
        <v>153</v>
      </c>
      <c r="B37" s="9" t="n">
        <v>-0.37</v>
      </c>
      <c r="C37" s="9" t="n">
        <v>-0.31</v>
      </c>
      <c r="D37" s="9" t="n">
        <v>-1.33</v>
      </c>
      <c r="E37" s="9" t="n">
        <v>-1.39</v>
      </c>
    </row>
    <row r="38" spans="1:5">
      <c r="A38" s="3" t="s">
        <v>154</v>
      </c>
      <c r="C38" s="9" t="n">
        <v>-0.04</v>
      </c>
      <c r="E38" s="9" t="n">
        <v>-0.05</v>
      </c>
    </row>
    <row r="39" spans="1:5">
      <c r="A39" s="3" t="s">
        <v>155</v>
      </c>
      <c r="B39" s="8" t="n">
        <v>-0.37</v>
      </c>
      <c r="C39" s="8" t="n">
        <v>-0.35</v>
      </c>
      <c r="D39" s="8" t="n">
        <v>-1.33</v>
      </c>
      <c r="E39" s="8" t="n">
        <v>-1.44</v>
      </c>
    </row>
    <row r="40" spans="1:5">
      <c r="A40" s="5" t="s">
        <v>156</v>
      </c>
    </row>
    <row r="41" spans="1:5">
      <c r="A41" s="3" t="s">
        <v>157</v>
      </c>
      <c r="B41" s="4" t="n">
        <v>352026</v>
      </c>
      <c r="C41" s="4" t="n">
        <v>350194</v>
      </c>
      <c r="D41" s="4" t="n">
        <v>351444</v>
      </c>
      <c r="E41" s="4" t="n">
        <v>329118</v>
      </c>
    </row>
    <row r="42" spans="1:5">
      <c r="A42" s="3" t="s">
        <v>158</v>
      </c>
      <c r="B42" s="4" t="n">
        <v>352026</v>
      </c>
      <c r="C42" s="4" t="n">
        <v>350194</v>
      </c>
      <c r="D42" s="4" t="n">
        <v>351444</v>
      </c>
      <c r="E42" s="4" t="n">
        <v>329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5" t="s">
        <v>308</v>
      </c>
    </row>
    <row r="4" spans="1:2">
      <c r="A4" s="3" t="s">
        <v>386</v>
      </c>
      <c r="B4" s="6" t="n">
        <v>183914</v>
      </c>
    </row>
    <row r="5" spans="1:2">
      <c r="A5" s="3" t="s">
        <v>387</v>
      </c>
      <c r="B5" s="4" t="n">
        <v>-93634</v>
      </c>
    </row>
    <row r="6" spans="1:2">
      <c r="A6" s="3" t="s">
        <v>388</v>
      </c>
      <c r="B6" s="4" t="n">
        <v>263</v>
      </c>
    </row>
    <row r="7" spans="1:2">
      <c r="A7" s="3" t="s">
        <v>389</v>
      </c>
      <c r="B7" s="4" t="n">
        <v>90543</v>
      </c>
    </row>
    <row r="8" spans="1:2">
      <c r="A8" s="3" t="s">
        <v>390</v>
      </c>
    </row>
    <row r="9" spans="1:2">
      <c r="A9" s="5" t="s">
        <v>308</v>
      </c>
    </row>
    <row r="10" spans="1:2">
      <c r="A10" s="3" t="s">
        <v>386</v>
      </c>
      <c r="B10" s="4" t="n">
        <v>50149</v>
      </c>
    </row>
    <row r="11" spans="1:2">
      <c r="A11" s="3" t="s">
        <v>391</v>
      </c>
      <c r="B11" s="4" t="n">
        <v>2054</v>
      </c>
    </row>
    <row r="12" spans="1:2">
      <c r="A12" s="3" t="s">
        <v>389</v>
      </c>
      <c r="B12" s="4" t="n">
        <v>52203</v>
      </c>
    </row>
    <row r="13" spans="1:2">
      <c r="A13" s="3" t="s">
        <v>392</v>
      </c>
    </row>
    <row r="14" spans="1:2">
      <c r="A14" s="5" t="s">
        <v>308</v>
      </c>
    </row>
    <row r="15" spans="1:2">
      <c r="A15" s="3" t="s">
        <v>386</v>
      </c>
      <c r="B15" s="4" t="n">
        <v>75634</v>
      </c>
    </row>
    <row r="16" spans="1:2">
      <c r="A16" s="3" t="s">
        <v>387</v>
      </c>
      <c r="B16" s="4" t="n">
        <v>-75634</v>
      </c>
    </row>
    <row r="17" spans="1:2">
      <c r="A17" s="3" t="s">
        <v>393</v>
      </c>
    </row>
    <row r="18" spans="1:2">
      <c r="A18" s="5" t="s">
        <v>308</v>
      </c>
    </row>
    <row r="19" spans="1:2">
      <c r="A19" s="3" t="s">
        <v>386</v>
      </c>
      <c r="B19" s="4" t="n">
        <v>11436</v>
      </c>
    </row>
    <row r="20" spans="1:2">
      <c r="A20" s="3" t="s">
        <v>389</v>
      </c>
      <c r="B20" s="4" t="n">
        <v>11436</v>
      </c>
    </row>
    <row r="21" spans="1:2">
      <c r="A21" s="3" t="s">
        <v>394</v>
      </c>
    </row>
    <row r="22" spans="1:2">
      <c r="A22" s="5" t="s">
        <v>308</v>
      </c>
    </row>
    <row r="23" spans="1:2">
      <c r="A23" s="3" t="s">
        <v>386</v>
      </c>
      <c r="B23" s="4" t="n">
        <v>46695</v>
      </c>
    </row>
    <row r="24" spans="1:2">
      <c r="A24" s="3" t="s">
        <v>387</v>
      </c>
      <c r="B24" s="4" t="n">
        <v>-18000</v>
      </c>
    </row>
    <row r="25" spans="1:2">
      <c r="A25" s="3" t="s">
        <v>388</v>
      </c>
      <c r="B25" s="4" t="n">
        <v>263</v>
      </c>
    </row>
    <row r="26" spans="1:2">
      <c r="A26" s="3" t="s">
        <v>391</v>
      </c>
      <c r="B26" s="4" t="n">
        <v>-2054</v>
      </c>
    </row>
    <row r="27" spans="1:2">
      <c r="A27" s="3" t="s">
        <v>389</v>
      </c>
      <c r="B27" s="6" t="n">
        <v>269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6</v>
      </c>
    </row>
    <row r="2" spans="1:3">
      <c r="A2" s="5" t="s">
        <v>397</v>
      </c>
    </row>
    <row r="3" spans="1:3">
      <c r="A3" s="3" t="s">
        <v>398</v>
      </c>
      <c r="B3" s="6" t="n">
        <v>37457</v>
      </c>
    </row>
    <row r="4" spans="1:3">
      <c r="A4" s="3" t="s">
        <v>399</v>
      </c>
      <c r="B4" s="6" t="n">
        <v>37457</v>
      </c>
    </row>
    <row r="5" spans="1:3">
      <c r="A5" s="3" t="s">
        <v>400</v>
      </c>
    </row>
    <row r="6" spans="1:3">
      <c r="A6" s="5" t="s">
        <v>397</v>
      </c>
    </row>
    <row r="7" spans="1:3">
      <c r="A7" s="3" t="s">
        <v>398</v>
      </c>
      <c r="C7" s="6" t="n">
        <v>42800</v>
      </c>
    </row>
    <row r="8" spans="1:3">
      <c r="A8" s="3" t="s">
        <v>401</v>
      </c>
    </row>
    <row r="9" spans="1:3">
      <c r="A9" s="5" t="s">
        <v>397</v>
      </c>
    </row>
    <row r="10" spans="1:3">
      <c r="A10" s="3" t="s">
        <v>399</v>
      </c>
      <c r="C10" s="6" t="n">
        <v>42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402</v>
      </c>
      <c r="C1" s="2" t="s">
        <v>106</v>
      </c>
    </row>
    <row r="2" spans="1:5">
      <c r="C2" s="2" t="s">
        <v>403</v>
      </c>
      <c r="D2" s="2" t="s">
        <v>2</v>
      </c>
      <c r="E2" s="2" t="s">
        <v>65</v>
      </c>
    </row>
    <row r="3" spans="1:5">
      <c r="A3" s="5" t="s">
        <v>404</v>
      </c>
    </row>
    <row r="4" spans="1:5">
      <c r="A4" s="3" t="s">
        <v>187</v>
      </c>
      <c r="D4" s="6" t="n">
        <v>613527</v>
      </c>
      <c r="E4" s="6" t="n">
        <v>756320</v>
      </c>
    </row>
    <row r="5" spans="1:5">
      <c r="A5" s="3" t="s">
        <v>72</v>
      </c>
      <c r="D5" s="4" t="n">
        <v>153723</v>
      </c>
      <c r="E5" s="4" t="n">
        <v>177604</v>
      </c>
    </row>
    <row r="6" spans="1:5">
      <c r="A6" s="3" t="s">
        <v>74</v>
      </c>
      <c r="D6" s="4" t="n">
        <v>5152236</v>
      </c>
      <c r="E6" s="4" t="n">
        <v>5467870</v>
      </c>
    </row>
    <row r="7" spans="1:5">
      <c r="A7" s="3" t="s">
        <v>77</v>
      </c>
      <c r="D7" s="4" t="n">
        <v>297189</v>
      </c>
      <c r="E7" s="4" t="n">
        <v>263506</v>
      </c>
    </row>
    <row r="8" spans="1:5">
      <c r="A8" s="3" t="s">
        <v>78</v>
      </c>
      <c r="B8" s="3" t="s">
        <v>79</v>
      </c>
      <c r="D8" s="4" t="n">
        <v>7273497</v>
      </c>
      <c r="E8" s="4" t="n">
        <v>7853944</v>
      </c>
    </row>
    <row r="9" spans="1:5">
      <c r="A9" s="5" t="s">
        <v>405</v>
      </c>
    </row>
    <row r="10" spans="1:5">
      <c r="A10" s="3" t="s">
        <v>406</v>
      </c>
      <c r="D10" s="4" t="n">
        <v>364658</v>
      </c>
      <c r="E10" s="4" t="n">
        <v>392843</v>
      </c>
    </row>
    <row r="11" spans="1:5">
      <c r="A11" s="3" t="s">
        <v>83</v>
      </c>
      <c r="D11" s="4" t="n">
        <v>279181</v>
      </c>
      <c r="E11" s="4" t="n">
        <v>417912</v>
      </c>
    </row>
    <row r="12" spans="1:5">
      <c r="A12" s="3" t="s">
        <v>89</v>
      </c>
      <c r="B12" s="3" t="s">
        <v>79</v>
      </c>
      <c r="D12" s="4" t="n">
        <v>4512393</v>
      </c>
      <c r="E12" s="4" t="n">
        <v>4698757</v>
      </c>
    </row>
    <row r="13" spans="1:5">
      <c r="A13" s="3" t="s">
        <v>407</v>
      </c>
    </row>
    <row r="14" spans="1:5">
      <c r="A14" s="5" t="s">
        <v>267</v>
      </c>
    </row>
    <row r="15" spans="1:5">
      <c r="A15" s="3" t="s">
        <v>408</v>
      </c>
      <c r="C15" s="6" t="n">
        <v>20000</v>
      </c>
    </row>
    <row r="16" spans="1:5">
      <c r="A16" s="3" t="s">
        <v>409</v>
      </c>
      <c r="C16" s="6" t="n">
        <v>394000</v>
      </c>
    </row>
    <row r="17" spans="1:5">
      <c r="A17" s="3" t="s">
        <v>410</v>
      </c>
      <c r="C17" s="3" t="s">
        <v>411</v>
      </c>
    </row>
    <row r="18" spans="1:5">
      <c r="A18" s="3" t="s">
        <v>412</v>
      </c>
    </row>
    <row r="19" spans="1:5">
      <c r="A19" s="5" t="s">
        <v>404</v>
      </c>
    </row>
    <row r="20" spans="1:5">
      <c r="A20" s="3" t="s">
        <v>67</v>
      </c>
      <c r="D20" s="4" t="n">
        <v>273417</v>
      </c>
      <c r="E20" s="4" t="n">
        <v>211618</v>
      </c>
    </row>
    <row r="21" spans="1:5">
      <c r="A21" s="3" t="s">
        <v>187</v>
      </c>
      <c r="D21" s="4" t="n">
        <v>76836</v>
      </c>
      <c r="E21" s="4" t="n">
        <v>73699</v>
      </c>
    </row>
    <row r="22" spans="1:5">
      <c r="A22" s="3" t="s">
        <v>72</v>
      </c>
      <c r="D22" s="4" t="n">
        <v>20153</v>
      </c>
      <c r="E22" s="4" t="n">
        <v>17198</v>
      </c>
    </row>
    <row r="23" spans="1:5">
      <c r="A23" s="3" t="s">
        <v>74</v>
      </c>
      <c r="D23" s="4" t="n">
        <v>440794</v>
      </c>
      <c r="E23" s="4" t="n">
        <v>457963</v>
      </c>
    </row>
    <row r="24" spans="1:5">
      <c r="A24" s="3" t="s">
        <v>77</v>
      </c>
      <c r="D24" s="4" t="n">
        <v>15254</v>
      </c>
      <c r="E24" s="4" t="n">
        <v>36583</v>
      </c>
    </row>
    <row r="25" spans="1:5">
      <c r="A25" s="3" t="s">
        <v>78</v>
      </c>
      <c r="D25" s="4" t="n">
        <v>826454</v>
      </c>
      <c r="E25" s="4" t="n">
        <v>797061</v>
      </c>
    </row>
    <row r="26" spans="1:5">
      <c r="A26" s="5" t="s">
        <v>405</v>
      </c>
    </row>
    <row r="27" spans="1:5">
      <c r="A27" s="3" t="s">
        <v>406</v>
      </c>
      <c r="D27" s="4" t="n">
        <v>67000</v>
      </c>
      <c r="E27" s="4" t="n">
        <v>60087</v>
      </c>
    </row>
    <row r="28" spans="1:5">
      <c r="A28" s="3" t="s">
        <v>83</v>
      </c>
      <c r="D28" s="4" t="n">
        <v>17064</v>
      </c>
      <c r="E28" s="4" t="n">
        <v>8530</v>
      </c>
    </row>
    <row r="29" spans="1:5">
      <c r="A29" s="3" t="s">
        <v>89</v>
      </c>
      <c r="D29" s="6" t="n">
        <v>84064</v>
      </c>
      <c r="E29" s="6" t="n">
        <v>68617</v>
      </c>
    </row>
    <row r="30" spans="1:5"/>
    <row r="31" spans="1:5">
      <c r="A31" s="3" t="s">
        <v>79</v>
      </c>
      <c r="B31" s="3" t="s">
        <v>104</v>
      </c>
    </row>
  </sheetData>
  <mergeCells count="3">
    <mergeCell ref="A1:B2"/>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65</v>
      </c>
    </row>
    <row r="2" spans="1:3">
      <c r="A2" s="5" t="s">
        <v>269</v>
      </c>
    </row>
    <row r="3" spans="1:3">
      <c r="A3" s="3" t="s">
        <v>414</v>
      </c>
      <c r="B3" s="6" t="n">
        <v>0</v>
      </c>
    </row>
    <row r="4" spans="1:3">
      <c r="A4" s="3" t="s">
        <v>415</v>
      </c>
      <c r="B4" s="6" t="n">
        <v>22000</v>
      </c>
      <c r="C4" s="6" t="n">
        <v>340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16</v>
      </c>
      <c r="B1" s="2" t="s">
        <v>2</v>
      </c>
      <c r="C1" s="2" t="s">
        <v>65</v>
      </c>
      <c r="D1" s="2" t="s">
        <v>417</v>
      </c>
    </row>
    <row r="2" spans="1:4">
      <c r="A2" s="5" t="s">
        <v>418</v>
      </c>
    </row>
    <row r="3" spans="1:4">
      <c r="A3" s="3" t="s">
        <v>419</v>
      </c>
      <c r="B3" s="6" t="n">
        <v>1058</v>
      </c>
      <c r="C3" s="6" t="n">
        <v>561</v>
      </c>
    </row>
    <row r="4" spans="1:4">
      <c r="A4" s="3" t="s">
        <v>420</v>
      </c>
      <c r="B4" s="4" t="n">
        <v>31509</v>
      </c>
      <c r="C4" s="4" t="n">
        <v>38325</v>
      </c>
    </row>
    <row r="5" spans="1:4">
      <c r="A5" s="3" t="s">
        <v>421</v>
      </c>
      <c r="B5" s="6" t="n">
        <v>3516592</v>
      </c>
      <c r="C5" s="4" t="n">
        <v>3585884</v>
      </c>
    </row>
    <row r="6" spans="1:4">
      <c r="A6" s="3" t="s">
        <v>422</v>
      </c>
    </row>
    <row r="7" spans="1:4">
      <c r="A7" s="5" t="s">
        <v>418</v>
      </c>
    </row>
    <row r="8" spans="1:4">
      <c r="A8" s="3" t="s">
        <v>423</v>
      </c>
      <c r="B8" s="3" t="s">
        <v>424</v>
      </c>
    </row>
    <row r="9" spans="1:4">
      <c r="A9" s="3" t="s">
        <v>425</v>
      </c>
    </row>
    <row r="10" spans="1:4">
      <c r="A10" s="5" t="s">
        <v>418</v>
      </c>
    </row>
    <row r="11" spans="1:4">
      <c r="A11" s="3" t="s">
        <v>423</v>
      </c>
      <c r="B11" s="3" t="s">
        <v>426</v>
      </c>
    </row>
    <row r="12" spans="1:4">
      <c r="A12" s="3" t="s">
        <v>427</v>
      </c>
    </row>
    <row r="13" spans="1:4">
      <c r="A13" s="5" t="s">
        <v>418</v>
      </c>
    </row>
    <row r="14" spans="1:4">
      <c r="A14" s="3" t="s">
        <v>423</v>
      </c>
      <c r="B14" s="3" t="s">
        <v>428</v>
      </c>
    </row>
    <row r="15" spans="1:4">
      <c r="A15" s="3" t="s">
        <v>429</v>
      </c>
    </row>
    <row r="16" spans="1:4">
      <c r="A16" s="5" t="s">
        <v>418</v>
      </c>
    </row>
    <row r="17" spans="1:4">
      <c r="A17" s="3" t="s">
        <v>423</v>
      </c>
      <c r="B17" s="3" t="s">
        <v>430</v>
      </c>
    </row>
    <row r="18" spans="1:4">
      <c r="A18" s="3" t="s">
        <v>431</v>
      </c>
    </row>
    <row r="19" spans="1:4">
      <c r="A19" s="5" t="s">
        <v>418</v>
      </c>
    </row>
    <row r="20" spans="1:4">
      <c r="A20" s="3" t="s">
        <v>423</v>
      </c>
      <c r="B20" s="3" t="s">
        <v>432</v>
      </c>
    </row>
    <row r="21" spans="1:4">
      <c r="A21" s="3" t="s">
        <v>433</v>
      </c>
    </row>
    <row r="22" spans="1:4">
      <c r="A22" s="5" t="s">
        <v>418</v>
      </c>
    </row>
    <row r="23" spans="1:4">
      <c r="A23" s="3" t="s">
        <v>423</v>
      </c>
      <c r="B23" s="3" t="s">
        <v>434</v>
      </c>
    </row>
    <row r="24" spans="1:4">
      <c r="A24" s="3" t="s">
        <v>435</v>
      </c>
    </row>
    <row r="25" spans="1:4">
      <c r="A25" s="5" t="s">
        <v>418</v>
      </c>
    </row>
    <row r="26" spans="1:4">
      <c r="A26" s="3" t="s">
        <v>423</v>
      </c>
      <c r="D26" s="3" t="s">
        <v>428</v>
      </c>
    </row>
    <row r="27" spans="1:4">
      <c r="A27" s="3" t="s">
        <v>436</v>
      </c>
    </row>
    <row r="28" spans="1:4">
      <c r="A28" s="5" t="s">
        <v>418</v>
      </c>
    </row>
    <row r="29" spans="1:4">
      <c r="A29" s="3" t="s">
        <v>273</v>
      </c>
      <c r="B29" s="6" t="n">
        <v>3035659</v>
      </c>
      <c r="C29" s="4" t="n">
        <v>3049812</v>
      </c>
    </row>
    <row r="30" spans="1:4">
      <c r="A30" s="3" t="s">
        <v>437</v>
      </c>
    </row>
    <row r="31" spans="1:4">
      <c r="A31" s="5" t="s">
        <v>418</v>
      </c>
    </row>
    <row r="32" spans="1:4">
      <c r="A32" s="3" t="s">
        <v>273</v>
      </c>
      <c r="B32" s="4" t="n">
        <v>287696</v>
      </c>
      <c r="C32" s="4" t="n">
        <v>590336</v>
      </c>
    </row>
    <row r="33" spans="1:4">
      <c r="A33" s="3" t="s">
        <v>438</v>
      </c>
    </row>
    <row r="34" spans="1:4">
      <c r="A34" s="5" t="s">
        <v>418</v>
      </c>
    </row>
    <row r="35" spans="1:4">
      <c r="A35" s="3" t="s">
        <v>273</v>
      </c>
      <c r="B35" s="4" t="n">
        <v>602968</v>
      </c>
      <c r="C35" s="4" t="n">
        <v>603457</v>
      </c>
    </row>
    <row r="36" spans="1:4">
      <c r="A36" s="3" t="s">
        <v>439</v>
      </c>
    </row>
    <row r="37" spans="1:4">
      <c r="A37" s="5" t="s">
        <v>418</v>
      </c>
    </row>
    <row r="38" spans="1:4">
      <c r="A38" s="3" t="s">
        <v>273</v>
      </c>
      <c r="B38" s="4" t="n">
        <v>475408</v>
      </c>
      <c r="C38" s="4" t="n">
        <v>465999</v>
      </c>
    </row>
    <row r="39" spans="1:4">
      <c r="A39" s="3" t="s">
        <v>440</v>
      </c>
    </row>
    <row r="40" spans="1:4">
      <c r="A40" s="5" t="s">
        <v>418</v>
      </c>
    </row>
    <row r="41" spans="1:4">
      <c r="A41" s="3" t="s">
        <v>273</v>
      </c>
      <c r="B41" s="4" t="n">
        <v>262350</v>
      </c>
      <c r="C41" s="4" t="n">
        <v>262494</v>
      </c>
    </row>
    <row r="42" spans="1:4">
      <c r="A42" s="3" t="s">
        <v>441</v>
      </c>
    </row>
    <row r="43" spans="1:4">
      <c r="A43" s="5" t="s">
        <v>418</v>
      </c>
    </row>
    <row r="44" spans="1:4">
      <c r="A44" s="3" t="s">
        <v>273</v>
      </c>
      <c r="B44" s="4" t="n">
        <v>368483</v>
      </c>
      <c r="C44" s="4" t="n">
        <v>358012</v>
      </c>
    </row>
    <row r="45" spans="1:4">
      <c r="A45" s="3" t="s">
        <v>442</v>
      </c>
    </row>
    <row r="46" spans="1:4">
      <c r="A46" s="5" t="s">
        <v>418</v>
      </c>
    </row>
    <row r="47" spans="1:4">
      <c r="A47" s="3" t="s">
        <v>273</v>
      </c>
      <c r="B47" s="4" t="n">
        <v>582696</v>
      </c>
      <c r="C47" s="4" t="n">
        <v>598953</v>
      </c>
    </row>
    <row r="48" spans="1:4">
      <c r="A48" s="3" t="s">
        <v>443</v>
      </c>
    </row>
    <row r="49" spans="1:4">
      <c r="A49" s="5" t="s">
        <v>418</v>
      </c>
    </row>
    <row r="50" spans="1:4">
      <c r="A50" s="3" t="s">
        <v>273</v>
      </c>
      <c r="B50" s="4" t="n">
        <v>455000</v>
      </c>
      <c r="C50" s="4" t="n">
        <v>170000</v>
      </c>
    </row>
    <row r="51" spans="1:4">
      <c r="A51" s="3" t="s">
        <v>444</v>
      </c>
    </row>
    <row r="52" spans="1:4">
      <c r="A52" s="5" t="s">
        <v>418</v>
      </c>
    </row>
    <row r="53" spans="1:4">
      <c r="A53" s="3" t="s">
        <v>273</v>
      </c>
      <c r="B53" s="4" t="n">
        <v>1058</v>
      </c>
      <c r="C53" s="4" t="n">
        <v>561</v>
      </c>
    </row>
    <row r="54" spans="1:4">
      <c r="A54" s="3" t="s">
        <v>445</v>
      </c>
    </row>
    <row r="55" spans="1:4">
      <c r="A55" s="5" t="s">
        <v>418</v>
      </c>
    </row>
    <row r="56" spans="1:4">
      <c r="A56" s="3" t="s">
        <v>273</v>
      </c>
      <c r="B56" s="4" t="n">
        <v>3549159</v>
      </c>
      <c r="C56" s="4" t="n">
        <v>3624770</v>
      </c>
    </row>
    <row r="57" spans="1:4">
      <c r="A57" s="3" t="s">
        <v>419</v>
      </c>
      <c r="B57" s="4" t="n">
        <v>1058</v>
      </c>
      <c r="C57" s="4" t="n">
        <v>561</v>
      </c>
    </row>
    <row r="58" spans="1:4">
      <c r="A58" s="3" t="s">
        <v>420</v>
      </c>
      <c r="B58" s="4" t="n">
        <v>31509</v>
      </c>
      <c r="C58" s="4" t="n">
        <v>38325</v>
      </c>
    </row>
    <row r="59" spans="1:4">
      <c r="A59" s="3" t="s">
        <v>421</v>
      </c>
      <c r="B59" s="4" t="n">
        <v>3516592</v>
      </c>
      <c r="C59" s="4" t="n">
        <v>3585884</v>
      </c>
    </row>
    <row r="60" spans="1:4">
      <c r="A60" s="3" t="s">
        <v>446</v>
      </c>
    </row>
    <row r="61" spans="1:4">
      <c r="A61" s="5" t="s">
        <v>418</v>
      </c>
    </row>
    <row r="62" spans="1:4">
      <c r="A62" s="3" t="s">
        <v>273</v>
      </c>
      <c r="B62" s="4" t="n">
        <v>293217</v>
      </c>
      <c r="C62" s="4" t="n">
        <v>614748</v>
      </c>
    </row>
    <row r="63" spans="1:4">
      <c r="A63" s="3" t="s">
        <v>447</v>
      </c>
    </row>
    <row r="64" spans="1:4">
      <c r="A64" s="5" t="s">
        <v>418</v>
      </c>
    </row>
    <row r="65" spans="1:4">
      <c r="A65" s="3" t="s">
        <v>273</v>
      </c>
      <c r="B65" s="6" t="n">
        <v>637528</v>
      </c>
      <c r="C65" s="4" t="n">
        <v>668347</v>
      </c>
    </row>
    <row r="66" spans="1:4">
      <c r="A66" s="3" t="s">
        <v>448</v>
      </c>
    </row>
    <row r="67" spans="1:4">
      <c r="A67" s="5" t="s">
        <v>418</v>
      </c>
    </row>
    <row r="68" spans="1:4">
      <c r="A68" s="3" t="s">
        <v>423</v>
      </c>
      <c r="B68" s="3" t="s">
        <v>428</v>
      </c>
    </row>
    <row r="69" spans="1:4">
      <c r="A69" s="3" t="s">
        <v>273</v>
      </c>
      <c r="B69" s="6" t="n">
        <v>577042</v>
      </c>
      <c r="C69" s="4" t="n">
        <v>586000</v>
      </c>
    </row>
    <row r="70" spans="1:4">
      <c r="A70" s="3" t="s">
        <v>449</v>
      </c>
    </row>
    <row r="71" spans="1:4">
      <c r="A71" s="5" t="s">
        <v>418</v>
      </c>
    </row>
    <row r="72" spans="1:4">
      <c r="A72" s="3" t="s">
        <v>273</v>
      </c>
      <c r="B72" s="4" t="n">
        <v>336778</v>
      </c>
      <c r="C72" s="4" t="n">
        <v>342923</v>
      </c>
    </row>
    <row r="73" spans="1:4">
      <c r="A73" s="3" t="s">
        <v>450</v>
      </c>
    </row>
    <row r="74" spans="1:4">
      <c r="A74" s="5" t="s">
        <v>418</v>
      </c>
    </row>
    <row r="75" spans="1:4">
      <c r="A75" s="3" t="s">
        <v>273</v>
      </c>
      <c r="B75" s="4" t="n">
        <v>467034</v>
      </c>
      <c r="C75" s="4" t="n">
        <v>450689</v>
      </c>
    </row>
    <row r="76" spans="1:4">
      <c r="A76" s="3" t="s">
        <v>451</v>
      </c>
    </row>
    <row r="77" spans="1:4">
      <c r="A77" s="5" t="s">
        <v>418</v>
      </c>
    </row>
    <row r="78" spans="1:4">
      <c r="A78" s="3" t="s">
        <v>273</v>
      </c>
      <c r="B78" s="4" t="n">
        <v>781502</v>
      </c>
      <c r="C78" s="4" t="n">
        <v>791502</v>
      </c>
    </row>
    <row r="79" spans="1:4">
      <c r="A79" s="3" t="s">
        <v>452</v>
      </c>
    </row>
    <row r="80" spans="1:4">
      <c r="A80" s="5" t="s">
        <v>418</v>
      </c>
    </row>
    <row r="81" spans="1:4">
      <c r="A81" s="3" t="s">
        <v>273</v>
      </c>
      <c r="B81" s="4" t="n">
        <v>455000</v>
      </c>
      <c r="C81" s="4" t="n">
        <v>170000</v>
      </c>
    </row>
    <row r="82" spans="1:4">
      <c r="A82" s="3" t="s">
        <v>453</v>
      </c>
    </row>
    <row r="83" spans="1:4">
      <c r="A83" s="5" t="s">
        <v>418</v>
      </c>
    </row>
    <row r="84" spans="1:4">
      <c r="A84" s="3" t="s">
        <v>273</v>
      </c>
      <c r="B84" s="6" t="n">
        <v>1058</v>
      </c>
      <c r="C84" s="6" t="n">
        <v>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55</v>
      </c>
    </row>
    <row r="2" spans="1:3">
      <c r="A2" s="5" t="s">
        <v>271</v>
      </c>
    </row>
    <row r="3" spans="1:3">
      <c r="A3" s="3" t="s">
        <v>456</v>
      </c>
      <c r="B3" s="10" t="n">
        <v>213.6</v>
      </c>
      <c r="C3" s="6" t="n">
        <v>250</v>
      </c>
    </row>
    <row r="4" spans="1:3">
      <c r="A4" s="3" t="s">
        <v>457</v>
      </c>
      <c r="B4" s="4" t="n">
        <v>98</v>
      </c>
    </row>
    <row r="5" spans="1:3">
      <c r="A5" s="3" t="s">
        <v>458</v>
      </c>
      <c r="B5" s="4" t="n">
        <v>0</v>
      </c>
    </row>
    <row r="6" spans="1:3">
      <c r="A6" s="3" t="s">
        <v>459</v>
      </c>
      <c r="B6" s="10" t="n">
        <v>22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0</v>
      </c>
      <c r="B1" s="2" t="s">
        <v>461</v>
      </c>
      <c r="C1" s="2" t="s">
        <v>417</v>
      </c>
      <c r="D1" s="2" t="s">
        <v>462</v>
      </c>
      <c r="E1" s="2" t="s">
        <v>2</v>
      </c>
      <c r="F1" s="2" t="s">
        <v>119</v>
      </c>
      <c r="G1" s="2" t="s">
        <v>2</v>
      </c>
      <c r="H1" s="2" t="s">
        <v>119</v>
      </c>
      <c r="I1" s="2" t="s">
        <v>65</v>
      </c>
    </row>
    <row r="2" spans="1:9">
      <c r="A2" s="5" t="s">
        <v>87</v>
      </c>
    </row>
    <row r="3" spans="1:9">
      <c r="A3" s="3" t="s">
        <v>185</v>
      </c>
      <c r="E3" s="6" t="n">
        <v>1058</v>
      </c>
      <c r="G3" s="6" t="n">
        <v>1058</v>
      </c>
      <c r="I3" s="6" t="n">
        <v>561</v>
      </c>
    </row>
    <row r="4" spans="1:9">
      <c r="A4" s="3" t="s">
        <v>463</v>
      </c>
      <c r="E4" s="4" t="n">
        <v>3549159</v>
      </c>
      <c r="G4" s="4" t="n">
        <v>3549159</v>
      </c>
      <c r="I4" s="4" t="n">
        <v>3624770</v>
      </c>
    </row>
    <row r="5" spans="1:9">
      <c r="A5" s="3" t="s">
        <v>419</v>
      </c>
      <c r="E5" s="4" t="n">
        <v>1058</v>
      </c>
      <c r="G5" s="4" t="n">
        <v>1058</v>
      </c>
      <c r="I5" s="4" t="n">
        <v>561</v>
      </c>
    </row>
    <row r="6" spans="1:9">
      <c r="A6" s="3" t="s">
        <v>420</v>
      </c>
      <c r="E6" s="4" t="n">
        <v>31509</v>
      </c>
      <c r="G6" s="4" t="n">
        <v>31509</v>
      </c>
      <c r="I6" s="4" t="n">
        <v>38325</v>
      </c>
    </row>
    <row r="7" spans="1:9">
      <c r="A7" s="3" t="s">
        <v>421</v>
      </c>
      <c r="E7" s="4" t="n">
        <v>3516592</v>
      </c>
      <c r="G7" s="4" t="n">
        <v>3516592</v>
      </c>
      <c r="I7" s="4" t="n">
        <v>3585884</v>
      </c>
    </row>
    <row r="8" spans="1:9">
      <c r="A8" s="3" t="s">
        <v>464</v>
      </c>
      <c r="E8" s="4" t="n">
        <v>378100</v>
      </c>
      <c r="G8" s="4" t="n">
        <v>378100</v>
      </c>
    </row>
    <row r="9" spans="1:9">
      <c r="A9" s="3" t="s">
        <v>465</v>
      </c>
      <c r="G9" s="4" t="n">
        <v>383600</v>
      </c>
    </row>
    <row r="10" spans="1:9">
      <c r="A10" s="3" t="s">
        <v>466</v>
      </c>
      <c r="G10" s="4" t="n">
        <v>5000</v>
      </c>
    </row>
    <row r="11" spans="1:9">
      <c r="A11" s="3" t="s">
        <v>467</v>
      </c>
      <c r="E11" s="4" t="n">
        <v>-718</v>
      </c>
      <c r="F11" s="6" t="n">
        <v>-10476</v>
      </c>
      <c r="G11" s="4" t="n">
        <v>-1752</v>
      </c>
      <c r="H11" s="6" t="n">
        <v>-10476</v>
      </c>
    </row>
    <row r="12" spans="1:9">
      <c r="A12" s="3" t="s">
        <v>422</v>
      </c>
    </row>
    <row r="13" spans="1:9">
      <c r="A13" s="5" t="s">
        <v>87</v>
      </c>
    </row>
    <row r="14" spans="1:9">
      <c r="A14" s="3" t="s">
        <v>468</v>
      </c>
      <c r="E14" s="6" t="n">
        <v>293217</v>
      </c>
      <c r="G14" s="6" t="n">
        <v>293217</v>
      </c>
      <c r="I14" s="4" t="n">
        <v>614748</v>
      </c>
    </row>
    <row r="15" spans="1:9">
      <c r="A15" s="3" t="s">
        <v>423</v>
      </c>
      <c r="E15" s="3" t="s">
        <v>424</v>
      </c>
      <c r="G15" s="3" t="s">
        <v>424</v>
      </c>
    </row>
    <row r="16" spans="1:9">
      <c r="A16" s="3" t="s">
        <v>469</v>
      </c>
      <c r="B16" s="6" t="n">
        <v>275000</v>
      </c>
    </row>
    <row r="17" spans="1:9">
      <c r="A17" s="3" t="s">
        <v>470</v>
      </c>
    </row>
    <row r="18" spans="1:9">
      <c r="A18" s="5" t="s">
        <v>87</v>
      </c>
    </row>
    <row r="19" spans="1:9">
      <c r="A19" s="3" t="s">
        <v>464</v>
      </c>
      <c r="D19" s="6" t="n">
        <v>49100</v>
      </c>
    </row>
    <row r="20" spans="1:9">
      <c r="A20" s="3" t="s">
        <v>465</v>
      </c>
      <c r="D20" s="6" t="n">
        <v>39900</v>
      </c>
    </row>
    <row r="21" spans="1:9">
      <c r="A21" s="3" t="s">
        <v>425</v>
      </c>
    </row>
    <row r="22" spans="1:9">
      <c r="A22" s="5" t="s">
        <v>87</v>
      </c>
    </row>
    <row r="23" spans="1:9">
      <c r="A23" s="3" t="s">
        <v>468</v>
      </c>
      <c r="E23" s="6" t="n">
        <v>637528</v>
      </c>
      <c r="G23" s="6" t="n">
        <v>637528</v>
      </c>
      <c r="I23" s="4" t="n">
        <v>668347</v>
      </c>
    </row>
    <row r="24" spans="1:9">
      <c r="A24" s="3" t="s">
        <v>423</v>
      </c>
      <c r="E24" s="3" t="s">
        <v>426</v>
      </c>
      <c r="G24" s="3" t="s">
        <v>426</v>
      </c>
    </row>
    <row r="25" spans="1:9">
      <c r="A25" s="3" t="s">
        <v>427</v>
      </c>
    </row>
    <row r="26" spans="1:9">
      <c r="A26" s="5" t="s">
        <v>87</v>
      </c>
    </row>
    <row r="27" spans="1:9">
      <c r="A27" s="3" t="s">
        <v>468</v>
      </c>
      <c r="E27" s="6" t="n">
        <v>577042</v>
      </c>
      <c r="G27" s="6" t="n">
        <v>577042</v>
      </c>
      <c r="I27" s="4" t="n">
        <v>586000</v>
      </c>
    </row>
    <row r="28" spans="1:9">
      <c r="A28" s="3" t="s">
        <v>423</v>
      </c>
      <c r="E28" s="3" t="s">
        <v>428</v>
      </c>
      <c r="G28" s="3" t="s">
        <v>428</v>
      </c>
    </row>
    <row r="29" spans="1:9">
      <c r="A29" s="3" t="s">
        <v>429</v>
      </c>
    </row>
    <row r="30" spans="1:9">
      <c r="A30" s="5" t="s">
        <v>87</v>
      </c>
    </row>
    <row r="31" spans="1:9">
      <c r="A31" s="3" t="s">
        <v>468</v>
      </c>
      <c r="E31" s="6" t="n">
        <v>336778</v>
      </c>
      <c r="G31" s="6" t="n">
        <v>336778</v>
      </c>
      <c r="I31" s="4" t="n">
        <v>342923</v>
      </c>
    </row>
    <row r="32" spans="1:9">
      <c r="A32" s="3" t="s">
        <v>423</v>
      </c>
      <c r="E32" s="3" t="s">
        <v>430</v>
      </c>
      <c r="G32" s="3" t="s">
        <v>430</v>
      </c>
    </row>
    <row r="33" spans="1:9">
      <c r="A33" s="3" t="s">
        <v>431</v>
      </c>
    </row>
    <row r="34" spans="1:9">
      <c r="A34" s="5" t="s">
        <v>87</v>
      </c>
    </row>
    <row r="35" spans="1:9">
      <c r="A35" s="3" t="s">
        <v>468</v>
      </c>
      <c r="E35" s="6" t="n">
        <v>467034</v>
      </c>
      <c r="G35" s="6" t="n">
        <v>467034</v>
      </c>
      <c r="I35" s="4" t="n">
        <v>450689</v>
      </c>
    </row>
    <row r="36" spans="1:9">
      <c r="A36" s="3" t="s">
        <v>423</v>
      </c>
      <c r="E36" s="3" t="s">
        <v>432</v>
      </c>
      <c r="G36" s="3" t="s">
        <v>432</v>
      </c>
    </row>
    <row r="37" spans="1:9">
      <c r="A37" s="3" t="s">
        <v>471</v>
      </c>
      <c r="E37" s="6" t="n">
        <v>575000</v>
      </c>
      <c r="G37" s="6" t="n">
        <v>575000</v>
      </c>
    </row>
    <row r="38" spans="1:9">
      <c r="A38" s="3" t="s">
        <v>433</v>
      </c>
    </row>
    <row r="39" spans="1:9">
      <c r="A39" s="5" t="s">
        <v>87</v>
      </c>
    </row>
    <row r="40" spans="1:9">
      <c r="A40" s="3" t="s">
        <v>468</v>
      </c>
      <c r="E40" s="6" t="n">
        <v>781502</v>
      </c>
      <c r="G40" s="6" t="n">
        <v>781502</v>
      </c>
      <c r="I40" s="4" t="n">
        <v>791502</v>
      </c>
    </row>
    <row r="41" spans="1:9">
      <c r="A41" s="3" t="s">
        <v>423</v>
      </c>
      <c r="E41" s="3" t="s">
        <v>434</v>
      </c>
      <c r="G41" s="3" t="s">
        <v>434</v>
      </c>
    </row>
    <row r="42" spans="1:9">
      <c r="A42" s="3" t="s">
        <v>472</v>
      </c>
    </row>
    <row r="43" spans="1:9">
      <c r="A43" s="5" t="s">
        <v>87</v>
      </c>
    </row>
    <row r="44" spans="1:9">
      <c r="A44" s="3" t="s">
        <v>473</v>
      </c>
      <c r="E44" s="6" t="n">
        <v>455000</v>
      </c>
      <c r="G44" s="6" t="n">
        <v>455000</v>
      </c>
      <c r="I44" s="6" t="n">
        <v>170000</v>
      </c>
    </row>
    <row r="45" spans="1:9">
      <c r="A45" s="3" t="s">
        <v>474</v>
      </c>
      <c r="C45" s="6" t="n">
        <v>666250</v>
      </c>
    </row>
    <row r="46" spans="1:9">
      <c r="A46" s="3" t="s">
        <v>475</v>
      </c>
      <c r="E46" s="3" t="s">
        <v>476</v>
      </c>
      <c r="G46" s="3" t="s">
        <v>476</v>
      </c>
    </row>
    <row r="47" spans="1:9">
      <c r="A47" s="3" t="s">
        <v>477</v>
      </c>
    </row>
    <row r="48" spans="1:9">
      <c r="A48" s="5" t="s">
        <v>87</v>
      </c>
    </row>
    <row r="49" spans="1:9">
      <c r="A49" s="3" t="s">
        <v>478</v>
      </c>
      <c r="E49" s="9" t="n">
        <v>0.6</v>
      </c>
      <c r="G49" s="9" t="n">
        <v>0.6</v>
      </c>
    </row>
    <row r="50" spans="1:9">
      <c r="A50" s="3" t="s">
        <v>435</v>
      </c>
    </row>
    <row r="51" spans="1:9">
      <c r="A51" s="5" t="s">
        <v>87</v>
      </c>
    </row>
    <row r="52" spans="1:9">
      <c r="A52" s="3" t="s">
        <v>473</v>
      </c>
      <c r="E52" s="6" t="n">
        <v>0</v>
      </c>
      <c r="G52" s="6" t="n">
        <v>0</v>
      </c>
    </row>
    <row r="53" spans="1:9">
      <c r="A53" s="3" t="s">
        <v>423</v>
      </c>
      <c r="C53" s="3" t="s">
        <v>428</v>
      </c>
    </row>
    <row r="54" spans="1:9">
      <c r="A54" s="3" t="s">
        <v>479</v>
      </c>
      <c r="E54" s="6" t="n">
        <v>256800</v>
      </c>
      <c r="G54" s="6" t="n">
        <v>256800</v>
      </c>
    </row>
    <row r="55" spans="1:9">
      <c r="A55" s="3" t="s">
        <v>474</v>
      </c>
      <c r="C55" s="6" t="n">
        <v>1267000</v>
      </c>
    </row>
    <row r="56" spans="1:9">
      <c r="A56" s="3" t="s">
        <v>478</v>
      </c>
      <c r="C56" s="9" t="n">
        <v>0.6</v>
      </c>
      <c r="E56" s="9" t="n">
        <v>0.58</v>
      </c>
      <c r="G56" s="9" t="n">
        <v>0.58</v>
      </c>
    </row>
    <row r="57" spans="1:9">
      <c r="A57" s="3" t="s">
        <v>480</v>
      </c>
      <c r="E57" s="9" t="n">
        <v>3.57</v>
      </c>
      <c r="G57" s="9" t="n">
        <v>3.57</v>
      </c>
    </row>
    <row r="58" spans="1:9">
      <c r="A58" s="3" t="s">
        <v>481</v>
      </c>
      <c r="C58" s="3" t="s">
        <v>482</v>
      </c>
    </row>
    <row r="59" spans="1:9">
      <c r="A59" s="3" t="s">
        <v>483</v>
      </c>
    </row>
    <row r="60" spans="1:9">
      <c r="A60" s="5" t="s">
        <v>87</v>
      </c>
    </row>
    <row r="61" spans="1:9">
      <c r="A61" s="3" t="s">
        <v>478</v>
      </c>
      <c r="C61" s="9" t="n">
        <v>0.6</v>
      </c>
    </row>
    <row r="62" spans="1:9">
      <c r="A62" s="3" t="s">
        <v>484</v>
      </c>
    </row>
    <row r="63" spans="1:9">
      <c r="A63" s="5" t="s">
        <v>87</v>
      </c>
    </row>
    <row r="64" spans="1:9">
      <c r="A64" s="3" t="s">
        <v>474</v>
      </c>
      <c r="C64" s="6" t="n">
        <v>1227000</v>
      </c>
    </row>
    <row r="65" spans="1:9">
      <c r="A65" s="3" t="s">
        <v>485</v>
      </c>
    </row>
    <row r="66" spans="1:9">
      <c r="A66" s="5" t="s">
        <v>87</v>
      </c>
    </row>
    <row r="67" spans="1:9">
      <c r="A67" s="3" t="s">
        <v>480</v>
      </c>
      <c r="C67" s="9" t="n">
        <v>2.5</v>
      </c>
    </row>
    <row r="68" spans="1:9">
      <c r="A68" s="3" t="s">
        <v>486</v>
      </c>
    </row>
    <row r="69" spans="1:9">
      <c r="A69" s="5" t="s">
        <v>87</v>
      </c>
    </row>
    <row r="70" spans="1:9">
      <c r="A70" s="3" t="s">
        <v>474</v>
      </c>
      <c r="C70" s="6"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487</v>
      </c>
      <c r="B1" s="2" t="s">
        <v>488</v>
      </c>
      <c r="C1" s="2" t="s">
        <v>489</v>
      </c>
      <c r="D1" s="2" t="s">
        <v>490</v>
      </c>
      <c r="E1" s="2" t="s">
        <v>257</v>
      </c>
      <c r="F1" s="2" t="s">
        <v>491</v>
      </c>
      <c r="G1" s="2" t="s">
        <v>492</v>
      </c>
      <c r="H1" s="2" t="s">
        <v>258</v>
      </c>
      <c r="I1" s="2" t="s">
        <v>493</v>
      </c>
      <c r="J1" s="2" t="s">
        <v>259</v>
      </c>
      <c r="K1" s="2" t="s">
        <v>494</v>
      </c>
      <c r="L1" s="2" t="s">
        <v>495</v>
      </c>
      <c r="M1" s="2" t="s">
        <v>496</v>
      </c>
      <c r="N1" s="2" t="s">
        <v>2</v>
      </c>
      <c r="O1" s="2" t="s">
        <v>119</v>
      </c>
      <c r="P1" s="2" t="s">
        <v>2</v>
      </c>
      <c r="Q1" s="2" t="s">
        <v>119</v>
      </c>
      <c r="R1" s="2" t="s">
        <v>65</v>
      </c>
    </row>
    <row r="2" spans="1:18">
      <c r="A2" s="5" t="s">
        <v>61</v>
      </c>
    </row>
    <row r="3" spans="1:18">
      <c r="A3" s="3" t="s">
        <v>115</v>
      </c>
      <c r="N3" s="4" t="n">
        <v>416209000</v>
      </c>
      <c r="P3" s="4" t="n">
        <v>416209000</v>
      </c>
      <c r="R3" s="4" t="n">
        <v>409652000</v>
      </c>
    </row>
    <row r="4" spans="1:18">
      <c r="A4" s="3" t="s">
        <v>204</v>
      </c>
      <c r="Q4" s="6" t="n">
        <v>301835</v>
      </c>
    </row>
    <row r="5" spans="1:18">
      <c r="A5" s="3" t="s">
        <v>497</v>
      </c>
      <c r="K5" s="6" t="n">
        <v>80</v>
      </c>
      <c r="P5" s="6" t="n">
        <v>79</v>
      </c>
    </row>
    <row r="6" spans="1:18">
      <c r="A6" s="3" t="s">
        <v>260</v>
      </c>
      <c r="E6" s="8" t="n">
        <v>0.01</v>
      </c>
      <c r="H6" s="8" t="n">
        <v>0.01</v>
      </c>
      <c r="J6" s="8" t="n">
        <v>0.01</v>
      </c>
      <c r="N6" s="8" t="n">
        <v>0.01</v>
      </c>
      <c r="O6" s="8" t="n">
        <v>0.06</v>
      </c>
      <c r="P6" s="8" t="n">
        <v>0.03</v>
      </c>
      <c r="Q6" s="8" t="n">
        <v>0.18</v>
      </c>
    </row>
    <row r="7" spans="1:18">
      <c r="A7" s="3" t="s">
        <v>498</v>
      </c>
      <c r="C7" s="6" t="n">
        <v>3500</v>
      </c>
      <c r="F7" s="6" t="n">
        <v>3500</v>
      </c>
      <c r="I7" s="6" t="n">
        <v>3500</v>
      </c>
    </row>
    <row r="8" spans="1:18">
      <c r="A8" s="3" t="s">
        <v>499</v>
      </c>
      <c r="N8" s="4" t="n">
        <v>5746000</v>
      </c>
      <c r="P8" s="4" t="n">
        <v>5746000</v>
      </c>
      <c r="R8" s="4" t="n">
        <v>5750000</v>
      </c>
    </row>
    <row r="9" spans="1:18">
      <c r="A9" s="3" t="s">
        <v>109</v>
      </c>
      <c r="P9" s="3" t="s">
        <v>110</v>
      </c>
      <c r="R9" s="3" t="s">
        <v>110</v>
      </c>
    </row>
    <row r="10" spans="1:18">
      <c r="A10" s="3" t="s">
        <v>108</v>
      </c>
      <c r="N10" s="7" t="n">
        <v>0.001</v>
      </c>
      <c r="P10" s="7" t="n">
        <v>0.001</v>
      </c>
      <c r="R10" s="7" t="n">
        <v>0.001</v>
      </c>
    </row>
    <row r="11" spans="1:18">
      <c r="A11" s="3" t="s">
        <v>111</v>
      </c>
      <c r="N11" s="4" t="n">
        <v>50</v>
      </c>
      <c r="P11" s="4" t="n">
        <v>50</v>
      </c>
      <c r="R11" s="6" t="n">
        <v>50</v>
      </c>
    </row>
    <row r="12" spans="1:18">
      <c r="A12" s="3" t="s">
        <v>500</v>
      </c>
      <c r="Q12" s="6" t="n">
        <v>278358</v>
      </c>
    </row>
    <row r="13" spans="1:18">
      <c r="A13" s="3" t="s">
        <v>501</v>
      </c>
      <c r="N13" s="8" t="n">
        <v>0.75</v>
      </c>
      <c r="O13" s="8" t="n">
        <v>0.75</v>
      </c>
      <c r="P13" s="8" t="n">
        <v>2.25</v>
      </c>
      <c r="Q13" s="8" t="n">
        <v>1.39</v>
      </c>
    </row>
    <row r="14" spans="1:18">
      <c r="A14" s="3" t="s">
        <v>54</v>
      </c>
    </row>
    <row r="15" spans="1:18">
      <c r="A15" s="5" t="s">
        <v>61</v>
      </c>
    </row>
    <row r="16" spans="1:18">
      <c r="A16" s="3" t="s">
        <v>502</v>
      </c>
      <c r="K16" s="4" t="n">
        <v>4000</v>
      </c>
    </row>
    <row r="17" spans="1:18">
      <c r="A17" s="3" t="s">
        <v>499</v>
      </c>
      <c r="M17" s="4" t="n">
        <v>5750000</v>
      </c>
    </row>
    <row r="18" spans="1:18">
      <c r="A18" s="3" t="s">
        <v>109</v>
      </c>
      <c r="M18" s="3" t="s">
        <v>110</v>
      </c>
    </row>
    <row r="19" spans="1:18">
      <c r="A19" s="3" t="s">
        <v>108</v>
      </c>
      <c r="M19" s="7" t="n">
        <v>0.001</v>
      </c>
    </row>
    <row r="20" spans="1:18">
      <c r="A20" s="3" t="s">
        <v>111</v>
      </c>
      <c r="M20" s="6" t="n">
        <v>50</v>
      </c>
    </row>
    <row r="21" spans="1:18">
      <c r="A21" s="3" t="s">
        <v>501</v>
      </c>
      <c r="E21" s="8" t="n">
        <v>0.75</v>
      </c>
      <c r="H21" s="8" t="n">
        <v>0.75</v>
      </c>
      <c r="J21" s="8" t="n">
        <v>0.75</v>
      </c>
    </row>
    <row r="22" spans="1:18">
      <c r="A22" s="3" t="s">
        <v>503</v>
      </c>
    </row>
    <row r="23" spans="1:18">
      <c r="A23" s="5" t="s">
        <v>61</v>
      </c>
    </row>
    <row r="24" spans="1:18">
      <c r="A24" s="3" t="s">
        <v>499</v>
      </c>
      <c r="M24" s="4" t="n">
        <v>750000</v>
      </c>
    </row>
    <row r="25" spans="1:18">
      <c r="A25" s="3" t="s">
        <v>61</v>
      </c>
    </row>
    <row r="26" spans="1:18">
      <c r="A26" s="5" t="s">
        <v>61</v>
      </c>
    </row>
    <row r="27" spans="1:18">
      <c r="A27" s="3" t="s">
        <v>115</v>
      </c>
      <c r="M27" s="4" t="n">
        <v>35000000</v>
      </c>
    </row>
    <row r="28" spans="1:18">
      <c r="A28" s="3" t="s">
        <v>504</v>
      </c>
      <c r="M28" s="8" t="n">
        <v>7.75</v>
      </c>
    </row>
    <row r="29" spans="1:18">
      <c r="A29" s="3" t="s">
        <v>204</v>
      </c>
      <c r="L29" s="6" t="n">
        <v>301400</v>
      </c>
    </row>
    <row r="30" spans="1:18">
      <c r="A30" s="3" t="s">
        <v>505</v>
      </c>
      <c r="M30" s="3" t="s">
        <v>506</v>
      </c>
    </row>
    <row r="31" spans="1:18">
      <c r="A31" s="3" t="s">
        <v>507</v>
      </c>
    </row>
    <row r="32" spans="1:18">
      <c r="A32" s="5" t="s">
        <v>61</v>
      </c>
    </row>
    <row r="33" spans="1:18">
      <c r="A33" s="3" t="s">
        <v>115</v>
      </c>
      <c r="M33" s="4" t="n">
        <v>5250000</v>
      </c>
    </row>
    <row r="34" spans="1:18">
      <c r="A34" s="3" t="s">
        <v>508</v>
      </c>
    </row>
    <row r="35" spans="1:18">
      <c r="A35" s="5" t="s">
        <v>61</v>
      </c>
    </row>
    <row r="36" spans="1:18">
      <c r="A36" s="3" t="s">
        <v>509</v>
      </c>
      <c r="M36" s="11" t="n">
        <v>5.3763</v>
      </c>
      <c r="N36" s="11" t="n">
        <v>5.6492</v>
      </c>
      <c r="P36" s="11" t="n">
        <v>5.6492</v>
      </c>
    </row>
    <row r="37" spans="1:18">
      <c r="A37" s="3" t="s">
        <v>510</v>
      </c>
    </row>
    <row r="38" spans="1:18">
      <c r="A38" s="5" t="s">
        <v>61</v>
      </c>
    </row>
    <row r="39" spans="1:18">
      <c r="A39" s="3" t="s">
        <v>509</v>
      </c>
      <c r="M39" s="11" t="n">
        <v>6.4516</v>
      </c>
      <c r="N39" s="11" t="n">
        <v>6.7791</v>
      </c>
      <c r="P39" s="11" t="n">
        <v>6.7791</v>
      </c>
    </row>
    <row r="40" spans="1:18">
      <c r="A40" s="3" t="s">
        <v>511</v>
      </c>
    </row>
    <row r="41" spans="1:18">
      <c r="A41" s="5" t="s">
        <v>61</v>
      </c>
    </row>
    <row r="42" spans="1:18">
      <c r="A42" s="3" t="s">
        <v>500</v>
      </c>
      <c r="M42" s="6" t="n">
        <v>277900</v>
      </c>
    </row>
    <row r="43" spans="1:18">
      <c r="A43" s="3" t="s">
        <v>512</v>
      </c>
    </row>
    <row r="44" spans="1:18">
      <c r="A44" s="5" t="s">
        <v>61</v>
      </c>
    </row>
    <row r="45" spans="1:18">
      <c r="A45" s="3" t="s">
        <v>498</v>
      </c>
      <c r="B45" s="6" t="n">
        <v>4300</v>
      </c>
      <c r="D45" s="6" t="n">
        <v>4300</v>
      </c>
      <c r="G45" s="6" t="n">
        <v>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3</v>
      </c>
      <c r="B1" s="2" t="s">
        <v>514</v>
      </c>
      <c r="C1" s="2" t="s">
        <v>118</v>
      </c>
      <c r="D1" s="2" t="s">
        <v>1</v>
      </c>
      <c r="E1" s="2" t="s">
        <v>106</v>
      </c>
    </row>
    <row r="2" spans="1:5">
      <c r="B2" s="2" t="s">
        <v>515</v>
      </c>
      <c r="C2" s="2" t="s">
        <v>385</v>
      </c>
      <c r="D2" s="2" t="s">
        <v>385</v>
      </c>
      <c r="E2" s="2" t="s">
        <v>516</v>
      </c>
    </row>
    <row r="3" spans="1:5">
      <c r="A3" s="3" t="s">
        <v>517</v>
      </c>
    </row>
    <row r="4" spans="1:5">
      <c r="A4" s="5" t="s">
        <v>518</v>
      </c>
    </row>
    <row r="5" spans="1:5">
      <c r="A5" s="3" t="s">
        <v>519</v>
      </c>
      <c r="B5" s="10" t="n">
        <v>23.4</v>
      </c>
    </row>
    <row r="6" spans="1:5">
      <c r="A6" s="3" t="s">
        <v>520</v>
      </c>
      <c r="B6" s="12" t="n">
        <v>7.5</v>
      </c>
    </row>
    <row r="7" spans="1:5">
      <c r="A7" s="3" t="s">
        <v>521</v>
      </c>
      <c r="B7" s="10" t="n">
        <v>3.2</v>
      </c>
    </row>
    <row r="8" spans="1:5">
      <c r="A8" s="3" t="s">
        <v>522</v>
      </c>
      <c r="D8" s="4" t="n">
        <v>4</v>
      </c>
    </row>
    <row r="9" spans="1:5">
      <c r="A9" s="3" t="s">
        <v>523</v>
      </c>
    </row>
    <row r="10" spans="1:5">
      <c r="A10" s="5" t="s">
        <v>518</v>
      </c>
    </row>
    <row r="11" spans="1:5">
      <c r="A11" s="3" t="s">
        <v>524</v>
      </c>
      <c r="D11" s="10" t="n">
        <v>15.4</v>
      </c>
    </row>
    <row r="12" spans="1:5">
      <c r="A12" s="3" t="s">
        <v>525</v>
      </c>
    </row>
    <row r="13" spans="1:5">
      <c r="A13" s="5" t="s">
        <v>518</v>
      </c>
    </row>
    <row r="14" spans="1:5">
      <c r="A14" s="3" t="s">
        <v>526</v>
      </c>
      <c r="C14" s="10" t="n">
        <v>14.7</v>
      </c>
      <c r="D14" s="12" t="n">
        <v>14.7</v>
      </c>
    </row>
    <row r="15" spans="1:5">
      <c r="A15" s="3" t="s">
        <v>527</v>
      </c>
    </row>
    <row r="16" spans="1:5">
      <c r="A16" s="5" t="s">
        <v>518</v>
      </c>
    </row>
    <row r="17" spans="1:5">
      <c r="A17" s="3" t="s">
        <v>528</v>
      </c>
      <c r="D17" s="12" t="n">
        <v>0.8</v>
      </c>
    </row>
    <row r="18" spans="1:5">
      <c r="A18" s="3" t="s">
        <v>529</v>
      </c>
    </row>
    <row r="19" spans="1:5">
      <c r="A19" s="5" t="s">
        <v>518</v>
      </c>
    </row>
    <row r="20" spans="1:5">
      <c r="A20" s="3" t="s">
        <v>530</v>
      </c>
      <c r="C20" s="10" t="n">
        <v>3.4</v>
      </c>
      <c r="D20" s="10" t="n">
        <v>3.4</v>
      </c>
    </row>
    <row r="21" spans="1:5">
      <c r="A21" s="3" t="s">
        <v>531</v>
      </c>
    </row>
    <row r="22" spans="1:5">
      <c r="A22" s="5" t="s">
        <v>518</v>
      </c>
    </row>
    <row r="23" spans="1:5">
      <c r="A23" s="3" t="s">
        <v>532</v>
      </c>
      <c r="E23" s="6"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33</v>
      </c>
      <c r="B1" s="2" t="s">
        <v>385</v>
      </c>
    </row>
    <row r="2" spans="1:2">
      <c r="A2" s="5" t="s">
        <v>319</v>
      </c>
    </row>
    <row r="3" spans="1:2">
      <c r="A3" s="3" t="s">
        <v>48</v>
      </c>
      <c r="B3" s="6" t="n">
        <v>62783</v>
      </c>
    </row>
    <row r="4" spans="1:2">
      <c r="A4" s="3" t="s">
        <v>534</v>
      </c>
      <c r="B4" s="4" t="n">
        <v>158880</v>
      </c>
    </row>
    <row r="5" spans="1:2">
      <c r="A5" s="3" t="s">
        <v>229</v>
      </c>
      <c r="B5" s="6" t="n">
        <v>221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8</v>
      </c>
      <c r="D1" s="2" t="s">
        <v>1</v>
      </c>
    </row>
    <row r="2" spans="1:5">
      <c r="B2" s="2" t="s">
        <v>2</v>
      </c>
      <c r="C2" s="2" t="s">
        <v>119</v>
      </c>
      <c r="D2" s="2" t="s">
        <v>2</v>
      </c>
      <c r="E2" s="2" t="s">
        <v>119</v>
      </c>
    </row>
    <row r="3" spans="1:5">
      <c r="A3" s="5" t="s">
        <v>160</v>
      </c>
    </row>
    <row r="4" spans="1:5">
      <c r="A4" s="3" t="s">
        <v>143</v>
      </c>
      <c r="B4" s="6" t="n">
        <v>-118928</v>
      </c>
      <c r="C4" s="6" t="n">
        <v>-114577</v>
      </c>
      <c r="D4" s="6" t="n">
        <v>-440201</v>
      </c>
      <c r="E4" s="6" t="n">
        <v>-457530</v>
      </c>
    </row>
    <row r="5" spans="1:5">
      <c r="A5" s="5" t="s">
        <v>161</v>
      </c>
    </row>
    <row r="6" spans="1:5">
      <c r="A6" s="3" t="s">
        <v>162</v>
      </c>
      <c r="B6" s="4" t="n">
        <v>-3225</v>
      </c>
      <c r="C6" s="4" t="n">
        <v>5309</v>
      </c>
      <c r="D6" s="4" t="n">
        <v>12314</v>
      </c>
      <c r="E6" s="4" t="n">
        <v>-9604</v>
      </c>
    </row>
    <row r="7" spans="1:5">
      <c r="A7" s="3" t="s">
        <v>163</v>
      </c>
      <c r="B7" s="4" t="n">
        <v>54</v>
      </c>
      <c r="C7" s="4" t="n">
        <v>54</v>
      </c>
      <c r="D7" s="4" t="n">
        <v>162</v>
      </c>
      <c r="E7" s="4" t="n">
        <v>162</v>
      </c>
    </row>
    <row r="8" spans="1:5">
      <c r="A8" s="3" t="s">
        <v>164</v>
      </c>
      <c r="B8" s="4" t="n">
        <v>142</v>
      </c>
      <c r="C8" s="4" t="n">
        <v>143</v>
      </c>
      <c r="D8" s="4" t="n">
        <v>424</v>
      </c>
      <c r="E8" s="4" t="n">
        <v>425</v>
      </c>
    </row>
    <row r="9" spans="1:5">
      <c r="A9" s="3" t="s">
        <v>165</v>
      </c>
      <c r="E9" s="4" t="n">
        <v>-9144</v>
      </c>
    </row>
    <row r="10" spans="1:5">
      <c r="A10" s="3" t="s">
        <v>166</v>
      </c>
      <c r="B10" s="4" t="n">
        <v>-3029</v>
      </c>
      <c r="C10" s="4" t="n">
        <v>5506</v>
      </c>
      <c r="D10" s="4" t="n">
        <v>12900</v>
      </c>
      <c r="E10" s="4" t="n">
        <v>-18161</v>
      </c>
    </row>
    <row r="11" spans="1:5">
      <c r="A11" s="3" t="s">
        <v>167</v>
      </c>
      <c r="B11" s="4" t="n">
        <v>48</v>
      </c>
      <c r="C11" s="4" t="n">
        <v>48</v>
      </c>
      <c r="D11" s="4" t="n">
        <v>142</v>
      </c>
      <c r="E11" s="4" t="n">
        <v>139</v>
      </c>
    </row>
    <row r="12" spans="1:5">
      <c r="A12" s="3" t="s">
        <v>168</v>
      </c>
      <c r="B12" s="4" t="n">
        <v>-3077</v>
      </c>
      <c r="C12" s="4" t="n">
        <v>5458</v>
      </c>
      <c r="D12" s="4" t="n">
        <v>12758</v>
      </c>
      <c r="E12" s="4" t="n">
        <v>-18300</v>
      </c>
    </row>
    <row r="13" spans="1:5">
      <c r="A13" s="3" t="s">
        <v>169</v>
      </c>
      <c r="B13" s="4" t="n">
        <v>-122005</v>
      </c>
      <c r="C13" s="4" t="n">
        <v>-109119</v>
      </c>
      <c r="D13" s="4" t="n">
        <v>-427443</v>
      </c>
      <c r="E13" s="4" t="n">
        <v>-475830</v>
      </c>
    </row>
    <row r="14" spans="1:5">
      <c r="A14" s="3" t="s">
        <v>170</v>
      </c>
      <c r="B14" s="4" t="n">
        <v>19297</v>
      </c>
      <c r="C14" s="4" t="n">
        <v>6934</v>
      </c>
      <c r="D14" s="4" t="n">
        <v>44202</v>
      </c>
      <c r="E14" s="4" t="n">
        <v>10426</v>
      </c>
    </row>
    <row r="15" spans="1:5">
      <c r="A15" s="3" t="s">
        <v>171</v>
      </c>
      <c r="B15" s="4" t="n">
        <v>-4</v>
      </c>
      <c r="C15" s="4" t="n">
        <v>58</v>
      </c>
      <c r="D15" s="4" t="n">
        <v>55</v>
      </c>
      <c r="E15" s="4" t="n">
        <v>-101</v>
      </c>
    </row>
    <row r="16" spans="1:5">
      <c r="A16" s="3" t="s">
        <v>172</v>
      </c>
      <c r="B16" s="4" t="n">
        <v>19293</v>
      </c>
      <c r="C16" s="4" t="n">
        <v>6992</v>
      </c>
      <c r="D16" s="4" t="n">
        <v>44257</v>
      </c>
      <c r="E16" s="4" t="n">
        <v>10325</v>
      </c>
    </row>
    <row r="17" spans="1:5">
      <c r="A17" s="3" t="s">
        <v>173</v>
      </c>
      <c r="B17" s="6" t="n">
        <v>-102712</v>
      </c>
      <c r="C17" s="6" t="n">
        <v>-102127</v>
      </c>
      <c r="D17" s="6" t="n">
        <v>-383186</v>
      </c>
      <c r="E17" s="6" t="n">
        <v>-4655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8</v>
      </c>
      <c r="D1" s="2" t="s">
        <v>1</v>
      </c>
    </row>
    <row r="2" spans="1:5">
      <c r="B2" s="2" t="s">
        <v>2</v>
      </c>
      <c r="C2" s="2" t="s">
        <v>119</v>
      </c>
      <c r="D2" s="2" t="s">
        <v>2</v>
      </c>
      <c r="E2" s="2" t="s">
        <v>119</v>
      </c>
    </row>
    <row r="3" spans="1:5">
      <c r="A3" s="5" t="s">
        <v>536</v>
      </c>
    </row>
    <row r="4" spans="1:5">
      <c r="A4" s="3" t="s">
        <v>139</v>
      </c>
      <c r="B4" s="6" t="n">
        <v>-99788</v>
      </c>
      <c r="C4" s="6" t="n">
        <v>-93710</v>
      </c>
      <c r="D4" s="6" t="n">
        <v>-395965</v>
      </c>
      <c r="E4" s="6" t="n">
        <v>-432512</v>
      </c>
    </row>
    <row r="5" spans="1:5">
      <c r="A5" s="3" t="s">
        <v>537</v>
      </c>
      <c r="B5" s="4" t="n">
        <v>-19297</v>
      </c>
      <c r="C5" s="4" t="n">
        <v>-6934</v>
      </c>
      <c r="D5" s="4" t="n">
        <v>-44202</v>
      </c>
      <c r="E5" s="4" t="n">
        <v>-10426</v>
      </c>
    </row>
    <row r="6" spans="1:5">
      <c r="A6" s="3" t="s">
        <v>538</v>
      </c>
      <c r="B6" s="4" t="n">
        <v>-4310</v>
      </c>
      <c r="C6" s="4" t="n">
        <v>-4313</v>
      </c>
      <c r="D6" s="4" t="n">
        <v>-12935</v>
      </c>
      <c r="E6" s="4" t="n">
        <v>-7993</v>
      </c>
    </row>
    <row r="7" spans="1:5">
      <c r="A7" s="3" t="s">
        <v>243</v>
      </c>
      <c r="B7" s="4" t="n">
        <v>-5176</v>
      </c>
      <c r="C7" s="4" t="n">
        <v>-2146</v>
      </c>
      <c r="D7" s="4" t="n">
        <v>-15358</v>
      </c>
      <c r="E7" s="4" t="n">
        <v>-6668</v>
      </c>
    </row>
    <row r="8" spans="1:5">
      <c r="A8" s="3" t="s">
        <v>539</v>
      </c>
      <c r="B8" s="4" t="n">
        <v>-114</v>
      </c>
      <c r="C8" s="4" t="n">
        <v>-432</v>
      </c>
      <c r="D8" s="4" t="n">
        <v>-347</v>
      </c>
      <c r="E8" s="4" t="n">
        <v>-1375</v>
      </c>
    </row>
    <row r="9" spans="1:5">
      <c r="A9" s="3" t="s">
        <v>540</v>
      </c>
      <c r="B9" s="4" t="n">
        <v>-128685</v>
      </c>
      <c r="C9" s="4" t="n">
        <v>-107535</v>
      </c>
      <c r="D9" s="4" t="n">
        <v>-468807</v>
      </c>
      <c r="E9" s="4" t="n">
        <v>-458974</v>
      </c>
    </row>
    <row r="10" spans="1:5">
      <c r="A10" s="3" t="s">
        <v>140</v>
      </c>
      <c r="B10" s="6" t="n">
        <v>157</v>
      </c>
      <c r="C10" s="6" t="n">
        <v>-13933</v>
      </c>
      <c r="D10" s="6" t="n">
        <v>-34</v>
      </c>
      <c r="E10" s="6" t="n">
        <v>-14592</v>
      </c>
    </row>
    <row r="11" spans="1:5">
      <c r="A11" s="3" t="s">
        <v>541</v>
      </c>
      <c r="B11" s="4" t="n">
        <v>352026</v>
      </c>
      <c r="C11" s="4" t="n">
        <v>350194</v>
      </c>
      <c r="D11" s="4" t="n">
        <v>351444</v>
      </c>
      <c r="E11" s="4" t="n">
        <v>329118</v>
      </c>
    </row>
    <row r="12" spans="1:5">
      <c r="A12" s="5" t="s">
        <v>542</v>
      </c>
    </row>
    <row r="13" spans="1:5">
      <c r="A13" s="3" t="s">
        <v>150</v>
      </c>
      <c r="B13" s="8" t="n">
        <v>-0.37</v>
      </c>
      <c r="C13" s="8" t="n">
        <v>-0.31</v>
      </c>
      <c r="D13" s="8" t="n">
        <v>-1.33</v>
      </c>
      <c r="E13" s="8" t="n">
        <v>-1.39</v>
      </c>
    </row>
    <row r="14" spans="1:5">
      <c r="A14" s="3" t="s">
        <v>151</v>
      </c>
      <c r="C14" s="9" t="n">
        <v>-0.04</v>
      </c>
      <c r="E14" s="9" t="n">
        <v>-0.05</v>
      </c>
    </row>
    <row r="15" spans="1:5">
      <c r="A15" s="3" t="s">
        <v>152</v>
      </c>
      <c r="B15" s="8" t="n">
        <v>-0.37</v>
      </c>
      <c r="C15" s="8" t="n">
        <v>-0.35</v>
      </c>
      <c r="D15" s="8" t="n">
        <v>-1.33</v>
      </c>
      <c r="E15" s="8" t="n">
        <v>-1.44</v>
      </c>
    </row>
    <row r="16" spans="1:5">
      <c r="A16" s="5" t="s">
        <v>543</v>
      </c>
    </row>
    <row r="17" spans="1:5">
      <c r="A17" s="3" t="s">
        <v>540</v>
      </c>
      <c r="B17" s="6" t="n">
        <v>-128685</v>
      </c>
      <c r="C17" s="6" t="n">
        <v>-107535</v>
      </c>
      <c r="D17" s="6" t="n">
        <v>-468807</v>
      </c>
      <c r="E17" s="6" t="n">
        <v>-458974</v>
      </c>
    </row>
    <row r="18" spans="1:5">
      <c r="A18" s="3" t="s">
        <v>544</v>
      </c>
      <c r="B18" s="4" t="n">
        <v>-128685</v>
      </c>
      <c r="C18" s="4" t="n">
        <v>-107535</v>
      </c>
      <c r="D18" s="4" t="n">
        <v>-468807</v>
      </c>
      <c r="E18" s="4" t="n">
        <v>-458974</v>
      </c>
    </row>
    <row r="19" spans="1:5">
      <c r="A19" s="3" t="s">
        <v>140</v>
      </c>
      <c r="B19" s="6" t="n">
        <v>157</v>
      </c>
      <c r="C19" s="6" t="n">
        <v>-13933</v>
      </c>
      <c r="D19" s="6" t="n">
        <v>-34</v>
      </c>
      <c r="E19" s="6" t="n">
        <v>-14592</v>
      </c>
    </row>
    <row r="20" spans="1:5">
      <c r="A20" s="3" t="s">
        <v>541</v>
      </c>
      <c r="B20" s="4" t="n">
        <v>352026</v>
      </c>
      <c r="C20" s="4" t="n">
        <v>350194</v>
      </c>
      <c r="D20" s="4" t="n">
        <v>351444</v>
      </c>
      <c r="E20" s="4" t="n">
        <v>329118</v>
      </c>
    </row>
    <row r="21" spans="1:5">
      <c r="A21" s="3" t="s">
        <v>545</v>
      </c>
      <c r="B21" s="4" t="n">
        <v>352026</v>
      </c>
      <c r="C21" s="4" t="n">
        <v>350194</v>
      </c>
      <c r="D21" s="4" t="n">
        <v>351444</v>
      </c>
      <c r="E21" s="4" t="n">
        <v>329118</v>
      </c>
    </row>
    <row r="22" spans="1:5">
      <c r="A22" s="5" t="s">
        <v>149</v>
      </c>
    </row>
    <row r="23" spans="1:5">
      <c r="A23" s="3" t="s">
        <v>153</v>
      </c>
      <c r="B23" s="8" t="n">
        <v>-0.37</v>
      </c>
      <c r="C23" s="8" t="n">
        <v>-0.31</v>
      </c>
      <c r="D23" s="8" t="n">
        <v>-1.33</v>
      </c>
      <c r="E23" s="8" t="n">
        <v>-1.39</v>
      </c>
    </row>
    <row r="24" spans="1:5">
      <c r="A24" s="3" t="s">
        <v>154</v>
      </c>
      <c r="C24" s="9" t="n">
        <v>-0.04</v>
      </c>
      <c r="E24" s="9" t="n">
        <v>-0.05</v>
      </c>
    </row>
    <row r="25" spans="1:5">
      <c r="A25" s="3" t="s">
        <v>155</v>
      </c>
      <c r="B25" s="8" t="n">
        <v>-0.37</v>
      </c>
      <c r="C25" s="8" t="n">
        <v>-0.35</v>
      </c>
      <c r="D25" s="8" t="n">
        <v>-1.33</v>
      </c>
      <c r="E25" s="8" t="n">
        <v>-1.44</v>
      </c>
    </row>
    <row r="26" spans="1:5">
      <c r="A26" s="3" t="s">
        <v>431</v>
      </c>
    </row>
    <row r="27" spans="1:5">
      <c r="A27" s="5" t="s">
        <v>149</v>
      </c>
    </row>
    <row r="28" spans="1:5">
      <c r="A28" s="3" t="s">
        <v>471</v>
      </c>
      <c r="B28" s="6" t="n">
        <v>575000</v>
      </c>
      <c r="D28" s="6" t="n">
        <v>575000</v>
      </c>
    </row>
    <row r="29" spans="1:5">
      <c r="A29" s="3" t="s">
        <v>423</v>
      </c>
      <c r="B29" s="3" t="s">
        <v>432</v>
      </c>
      <c r="D29" s="3" t="s">
        <v>432</v>
      </c>
    </row>
    <row r="30" spans="1:5">
      <c r="A30" s="3" t="s">
        <v>546</v>
      </c>
    </row>
    <row r="31" spans="1:5">
      <c r="A31" s="5" t="s">
        <v>149</v>
      </c>
    </row>
    <row r="32" spans="1:5">
      <c r="A32" s="3" t="s">
        <v>547</v>
      </c>
      <c r="B32" s="8" t="n">
        <v>25.16</v>
      </c>
      <c r="D32" s="8" t="n">
        <v>25.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18</v>
      </c>
      <c r="D1" s="2" t="s">
        <v>1</v>
      </c>
    </row>
    <row r="2" spans="1:5">
      <c r="B2" s="2" t="s">
        <v>2</v>
      </c>
      <c r="C2" s="2" t="s">
        <v>119</v>
      </c>
      <c r="D2" s="2" t="s">
        <v>2</v>
      </c>
      <c r="E2" s="2" t="s">
        <v>119</v>
      </c>
    </row>
    <row r="3" spans="1:5">
      <c r="A3" s="5" t="s">
        <v>549</v>
      </c>
    </row>
    <row r="4" spans="1:5">
      <c r="A4" s="3" t="s">
        <v>324</v>
      </c>
      <c r="B4" s="4" t="n">
        <v>1807</v>
      </c>
      <c r="C4" s="4" t="n">
        <v>4354</v>
      </c>
      <c r="D4" s="4" t="n">
        <v>2053</v>
      </c>
      <c r="E4" s="4" t="n">
        <v>4488</v>
      </c>
    </row>
    <row r="5" spans="1:5">
      <c r="A5" s="3" t="s">
        <v>54</v>
      </c>
    </row>
    <row r="6" spans="1:5">
      <c r="A6" s="5" t="s">
        <v>549</v>
      </c>
    </row>
    <row r="7" spans="1:5">
      <c r="A7" s="3" t="s">
        <v>324</v>
      </c>
      <c r="D7" s="4" t="n">
        <v>3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5"/>
  </cols>
  <sheetData>
    <row r="1" spans="1:5">
      <c r="A1" s="1" t="s">
        <v>550</v>
      </c>
      <c r="B1" s="2" t="s">
        <v>118</v>
      </c>
      <c r="D1" s="2" t="s">
        <v>1</v>
      </c>
    </row>
    <row r="2" spans="1:5">
      <c r="B2" s="2" t="s">
        <v>385</v>
      </c>
      <c r="C2" s="2" t="s">
        <v>551</v>
      </c>
      <c r="D2" s="2" t="s">
        <v>385</v>
      </c>
      <c r="E2" s="2" t="s">
        <v>552</v>
      </c>
    </row>
    <row r="3" spans="1:5">
      <c r="A3" s="5" t="s">
        <v>553</v>
      </c>
    </row>
    <row r="4" spans="1:5">
      <c r="A4" s="3" t="s">
        <v>383</v>
      </c>
      <c r="B4" s="6" t="n">
        <v>93600</v>
      </c>
      <c r="D4" s="6" t="n">
        <v>93634</v>
      </c>
    </row>
    <row r="5" spans="1:5">
      <c r="A5" s="3" t="s">
        <v>554</v>
      </c>
      <c r="D5" s="4" t="n">
        <v>5235</v>
      </c>
    </row>
    <row r="6" spans="1:5">
      <c r="A6" s="3" t="s">
        <v>555</v>
      </c>
      <c r="D6" s="4" t="n">
        <v>98869</v>
      </c>
      <c r="E6" s="6" t="n">
        <v>16530</v>
      </c>
    </row>
    <row r="7" spans="1:5">
      <c r="A7" s="5" t="s">
        <v>556</v>
      </c>
    </row>
    <row r="8" spans="1:5">
      <c r="A8" s="3" t="s">
        <v>557</v>
      </c>
      <c r="E8" s="4" t="n">
        <v>63726</v>
      </c>
    </row>
    <row r="9" spans="1:5">
      <c r="A9" s="3" t="s">
        <v>558</v>
      </c>
      <c r="B9" s="4" t="n">
        <v>2911</v>
      </c>
      <c r="C9" s="6" t="n">
        <v>1753</v>
      </c>
      <c r="D9" s="4" t="n">
        <v>5386</v>
      </c>
      <c r="E9" s="4" t="n">
        <v>12526</v>
      </c>
    </row>
    <row r="10" spans="1:5">
      <c r="A10" s="3" t="s">
        <v>559</v>
      </c>
      <c r="C10" s="4" t="n">
        <v>1541</v>
      </c>
      <c r="E10" s="4" t="n">
        <v>3706</v>
      </c>
    </row>
    <row r="11" spans="1:5">
      <c r="A11" s="3" t="s">
        <v>560</v>
      </c>
      <c r="B11" s="4" t="n">
        <v>718</v>
      </c>
      <c r="C11" s="4" t="n">
        <v>10476</v>
      </c>
      <c r="D11" s="4" t="n">
        <v>1752</v>
      </c>
      <c r="E11" s="4" t="n">
        <v>10476</v>
      </c>
    </row>
    <row r="12" spans="1:5">
      <c r="A12" s="3" t="s">
        <v>561</v>
      </c>
      <c r="B12" s="4" t="n">
        <v>3629</v>
      </c>
      <c r="C12" s="4" t="n">
        <v>13770</v>
      </c>
      <c r="D12" s="4" t="n">
        <v>106007</v>
      </c>
      <c r="E12" s="4" t="n">
        <v>90434</v>
      </c>
    </row>
    <row r="13" spans="1:5">
      <c r="A13" s="3" t="s">
        <v>562</v>
      </c>
      <c r="D13" s="4" t="n">
        <v>379193</v>
      </c>
      <c r="E13" s="4" t="n">
        <v>774802</v>
      </c>
    </row>
    <row r="14" spans="1:5">
      <c r="A14" s="3" t="s">
        <v>563</v>
      </c>
      <c r="D14" s="4" t="n">
        <v>379</v>
      </c>
      <c r="E14" s="4" t="n">
        <v>-2568</v>
      </c>
    </row>
    <row r="15" spans="1:5">
      <c r="A15" s="3" t="s">
        <v>392</v>
      </c>
    </row>
    <row r="16" spans="1:5">
      <c r="A16" s="5" t="s">
        <v>553</v>
      </c>
    </row>
    <row r="17" spans="1:5">
      <c r="A17" s="3" t="s">
        <v>383</v>
      </c>
      <c r="D17" s="4" t="n">
        <v>75600</v>
      </c>
    </row>
    <row r="18" spans="1:5">
      <c r="A18" s="5" t="s">
        <v>556</v>
      </c>
    </row>
    <row r="19" spans="1:5">
      <c r="A19" s="3" t="s">
        <v>557</v>
      </c>
      <c r="E19" s="6" t="n">
        <v>63700</v>
      </c>
    </row>
    <row r="20" spans="1:5">
      <c r="A20" s="3" t="s">
        <v>564</v>
      </c>
      <c r="E20" s="4" t="n">
        <v>3</v>
      </c>
    </row>
    <row r="21" spans="1:5">
      <c r="A21" s="3" t="s">
        <v>394</v>
      </c>
    </row>
    <row r="22" spans="1:5">
      <c r="A22" s="5" t="s">
        <v>553</v>
      </c>
    </row>
    <row r="23" spans="1:5">
      <c r="A23" s="3" t="s">
        <v>383</v>
      </c>
      <c r="D23" s="4" t="n">
        <v>18000</v>
      </c>
    </row>
    <row r="24" spans="1:5">
      <c r="A24" s="3" t="s">
        <v>565</v>
      </c>
    </row>
    <row r="25" spans="1:5">
      <c r="A25" s="5" t="s">
        <v>556</v>
      </c>
    </row>
    <row r="26" spans="1:5">
      <c r="A26" s="3" t="s">
        <v>464</v>
      </c>
      <c r="B26" s="6" t="n">
        <v>16600</v>
      </c>
      <c r="C26" s="6" t="n">
        <v>460800</v>
      </c>
      <c r="D26" s="6" t="n">
        <v>378100</v>
      </c>
      <c r="E26" s="6" t="n">
        <v>460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5</v>
      </c>
    </row>
    <row r="2" spans="1:3">
      <c r="A2" s="5" t="s">
        <v>83</v>
      </c>
    </row>
    <row r="3" spans="1:3">
      <c r="A3" s="3" t="s">
        <v>567</v>
      </c>
      <c r="B3" s="6" t="n">
        <v>79085</v>
      </c>
      <c r="C3" s="6" t="n">
        <v>92358</v>
      </c>
    </row>
    <row r="4" spans="1:3">
      <c r="A4" s="3" t="s">
        <v>568</v>
      </c>
      <c r="B4" s="4" t="n">
        <v>100030</v>
      </c>
      <c r="C4" s="4" t="n">
        <v>149266</v>
      </c>
    </row>
    <row r="5" spans="1:3">
      <c r="A5" s="3" t="s">
        <v>569</v>
      </c>
      <c r="B5" s="4" t="n">
        <v>24650</v>
      </c>
      <c r="C5" s="4" t="n">
        <v>33199</v>
      </c>
    </row>
    <row r="6" spans="1:3">
      <c r="A6" s="3" t="s">
        <v>570</v>
      </c>
      <c r="B6" s="4" t="n">
        <v>15214</v>
      </c>
      <c r="C6" s="4" t="n">
        <v>16316</v>
      </c>
    </row>
    <row r="7" spans="1:3">
      <c r="A7" s="3" t="s">
        <v>571</v>
      </c>
      <c r="B7" s="4" t="n">
        <v>18570</v>
      </c>
      <c r="C7" s="4" t="n">
        <v>59718</v>
      </c>
    </row>
    <row r="8" spans="1:3">
      <c r="A8" s="3" t="s">
        <v>572</v>
      </c>
      <c r="B8" s="4" t="n">
        <v>15547</v>
      </c>
      <c r="C8" s="4" t="n">
        <v>24926</v>
      </c>
    </row>
    <row r="9" spans="1:3">
      <c r="A9" s="3" t="s">
        <v>573</v>
      </c>
      <c r="C9" s="4" t="n">
        <v>2445</v>
      </c>
    </row>
    <row r="10" spans="1:3">
      <c r="A10" s="3" t="s">
        <v>574</v>
      </c>
      <c r="B10" s="4" t="n">
        <v>7830</v>
      </c>
      <c r="C10" s="4" t="n">
        <v>25330</v>
      </c>
    </row>
    <row r="11" spans="1:3">
      <c r="A11" s="3" t="s">
        <v>575</v>
      </c>
      <c r="B11" s="4" t="n">
        <v>18255</v>
      </c>
      <c r="C11" s="4" t="n">
        <v>14354</v>
      </c>
    </row>
    <row r="12" spans="1:3">
      <c r="A12" s="3" t="s">
        <v>83</v>
      </c>
      <c r="B12" s="6" t="n">
        <v>279181</v>
      </c>
      <c r="C12" s="6" t="n">
        <v>4179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18</v>
      </c>
      <c r="D1" s="2" t="s">
        <v>1</v>
      </c>
    </row>
    <row r="2" spans="1:5">
      <c r="B2" s="2" t="s">
        <v>2</v>
      </c>
      <c r="C2" s="2" t="s">
        <v>119</v>
      </c>
      <c r="D2" s="2" t="s">
        <v>2</v>
      </c>
      <c r="E2" s="2" t="s">
        <v>119</v>
      </c>
    </row>
    <row r="3" spans="1:5">
      <c r="A3" s="5" t="s">
        <v>123</v>
      </c>
    </row>
    <row r="4" spans="1:5">
      <c r="A4" s="3" t="s">
        <v>577</v>
      </c>
      <c r="B4" s="6" t="n">
        <v>2040</v>
      </c>
      <c r="C4" s="6" t="n">
        <v>900</v>
      </c>
      <c r="D4" s="6" t="n">
        <v>6346</v>
      </c>
      <c r="E4" s="6" t="n">
        <v>3194</v>
      </c>
    </row>
    <row r="5" spans="1:5">
      <c r="A5" s="3" t="s">
        <v>578</v>
      </c>
      <c r="B5" s="4" t="n">
        <v>-3477</v>
      </c>
      <c r="C5" s="4" t="n">
        <v>-2242</v>
      </c>
      <c r="D5" s="4" t="n">
        <v>2363</v>
      </c>
      <c r="E5" s="4" t="n">
        <v>-7235</v>
      </c>
    </row>
    <row r="6" spans="1:5">
      <c r="A6" s="3" t="s">
        <v>123</v>
      </c>
      <c r="B6" s="6" t="n">
        <v>-1437</v>
      </c>
      <c r="C6" s="6" t="n">
        <v>-1342</v>
      </c>
      <c r="D6" s="6" t="n">
        <v>8709</v>
      </c>
      <c r="E6" s="6" t="n">
        <v>-40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8</v>
      </c>
      <c r="D1" s="2" t="s">
        <v>1</v>
      </c>
    </row>
    <row r="2" spans="1:5">
      <c r="B2" s="2" t="s">
        <v>2</v>
      </c>
      <c r="C2" s="2" t="s">
        <v>119</v>
      </c>
      <c r="D2" s="2" t="s">
        <v>2</v>
      </c>
      <c r="E2" s="2" t="s">
        <v>119</v>
      </c>
    </row>
    <row r="3" spans="1:5">
      <c r="A3" s="5" t="s">
        <v>580</v>
      </c>
    </row>
    <row r="4" spans="1:5">
      <c r="A4" s="3" t="s">
        <v>581</v>
      </c>
      <c r="B4" s="6" t="n">
        <v>-1750</v>
      </c>
      <c r="C4" s="6" t="n">
        <v>4811</v>
      </c>
      <c r="D4" s="6" t="n">
        <v>8410</v>
      </c>
      <c r="E4" s="6" t="n">
        <v>10645</v>
      </c>
    </row>
    <row r="5" spans="1:5">
      <c r="A5" s="3" t="s">
        <v>582</v>
      </c>
      <c r="B5" s="4" t="n">
        <v>-2400</v>
      </c>
      <c r="C5" s="4" t="n">
        <v>1375</v>
      </c>
      <c r="D5" s="4" t="n">
        <v>4211</v>
      </c>
      <c r="E5" s="4" t="n">
        <v>9652</v>
      </c>
    </row>
    <row r="6" spans="1:5">
      <c r="A6" s="3" t="s">
        <v>583</v>
      </c>
      <c r="B6" s="4" t="n">
        <v>8745</v>
      </c>
      <c r="C6" s="4" t="n">
        <v>1607</v>
      </c>
      <c r="D6" s="4" t="n">
        <v>18715</v>
      </c>
      <c r="E6" s="4" t="n">
        <v>7851</v>
      </c>
    </row>
    <row r="7" spans="1:5">
      <c r="A7" s="3" t="s">
        <v>584</v>
      </c>
      <c r="B7" s="4" t="n">
        <v>410</v>
      </c>
      <c r="C7" s="4" t="n">
        <v>1344</v>
      </c>
      <c r="D7" s="4" t="n">
        <v>-738</v>
      </c>
      <c r="E7" s="4" t="n">
        <v>-3985</v>
      </c>
    </row>
    <row r="8" spans="1:5">
      <c r="A8" s="3" t="s">
        <v>132</v>
      </c>
      <c r="B8" s="6" t="n">
        <v>5005</v>
      </c>
      <c r="C8" s="6" t="n">
        <v>9137</v>
      </c>
      <c r="D8" s="6" t="n">
        <v>30598</v>
      </c>
      <c r="E8" s="6" t="n">
        <v>241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18</v>
      </c>
      <c r="D1" s="2" t="s">
        <v>1</v>
      </c>
    </row>
    <row r="2" spans="1:5">
      <c r="B2" s="2" t="s">
        <v>2</v>
      </c>
      <c r="C2" s="2" t="s">
        <v>119</v>
      </c>
      <c r="D2" s="2" t="s">
        <v>2</v>
      </c>
      <c r="E2" s="2" t="s">
        <v>119</v>
      </c>
    </row>
    <row r="3" spans="1:5">
      <c r="A3" s="5" t="s">
        <v>586</v>
      </c>
    </row>
    <row r="4" spans="1:5">
      <c r="A4" s="3" t="s">
        <v>587</v>
      </c>
      <c r="D4" s="6" t="n">
        <v>2700850</v>
      </c>
    </row>
    <row r="5" spans="1:5">
      <c r="A5" s="3" t="s">
        <v>165</v>
      </c>
      <c r="D5" s="4" t="n">
        <v>0</v>
      </c>
    </row>
    <row r="6" spans="1:5">
      <c r="A6" s="3" t="s">
        <v>168</v>
      </c>
      <c r="B6" s="6" t="n">
        <v>-3077</v>
      </c>
      <c r="C6" s="6" t="n">
        <v>5458</v>
      </c>
      <c r="D6" s="4" t="n">
        <v>12758</v>
      </c>
      <c r="E6" s="6" t="n">
        <v>-18300</v>
      </c>
    </row>
    <row r="7" spans="1:5">
      <c r="A7" s="3" t="s">
        <v>588</v>
      </c>
      <c r="B7" s="4" t="n">
        <v>2251705</v>
      </c>
      <c r="D7" s="4" t="n">
        <v>2251705</v>
      </c>
    </row>
    <row r="8" spans="1:5">
      <c r="A8" s="3" t="s">
        <v>225</v>
      </c>
    </row>
    <row r="9" spans="1:5">
      <c r="A9" s="5" t="s">
        <v>586</v>
      </c>
    </row>
    <row r="10" spans="1:5">
      <c r="A10" s="3" t="s">
        <v>587</v>
      </c>
      <c r="D10" s="4" t="n">
        <v>-29325</v>
      </c>
      <c r="E10" s="4" t="n">
        <v>11185</v>
      </c>
    </row>
    <row r="11" spans="1:5">
      <c r="A11" s="3" t="s">
        <v>589</v>
      </c>
      <c r="D11" s="4" t="n">
        <v>12314</v>
      </c>
      <c r="E11" s="4" t="n">
        <v>-9604</v>
      </c>
    </row>
    <row r="12" spans="1:5">
      <c r="A12" s="3" t="s">
        <v>590</v>
      </c>
      <c r="D12" s="4" t="n">
        <v>444</v>
      </c>
      <c r="E12" s="4" t="n">
        <v>448</v>
      </c>
    </row>
    <row r="13" spans="1:5">
      <c r="A13" s="3" t="s">
        <v>165</v>
      </c>
      <c r="E13" s="4" t="n">
        <v>-9144</v>
      </c>
    </row>
    <row r="14" spans="1:5">
      <c r="A14" s="3" t="s">
        <v>168</v>
      </c>
      <c r="D14" s="4" t="n">
        <v>12758</v>
      </c>
      <c r="E14" s="4" t="n">
        <v>-18300</v>
      </c>
    </row>
    <row r="15" spans="1:5">
      <c r="A15" s="3" t="s">
        <v>588</v>
      </c>
      <c r="B15" s="4" t="n">
        <v>-16567</v>
      </c>
      <c r="C15" s="4" t="n">
        <v>-7115</v>
      </c>
      <c r="D15" s="4" t="n">
        <v>-16567</v>
      </c>
      <c r="E15" s="4" t="n">
        <v>-7115</v>
      </c>
    </row>
    <row r="16" spans="1:5">
      <c r="A16" s="3" t="s">
        <v>591</v>
      </c>
    </row>
    <row r="17" spans="1:5">
      <c r="A17" s="5" t="s">
        <v>586</v>
      </c>
    </row>
    <row r="18" spans="1:5">
      <c r="A18" s="3" t="s">
        <v>587</v>
      </c>
      <c r="D18" s="4" t="n">
        <v>-492</v>
      </c>
    </row>
    <row r="19" spans="1:5">
      <c r="A19" s="3" t="s">
        <v>590</v>
      </c>
      <c r="D19" s="4" t="n">
        <v>319</v>
      </c>
    </row>
    <row r="20" spans="1:5">
      <c r="A20" s="3" t="s">
        <v>168</v>
      </c>
      <c r="D20" s="4" t="n">
        <v>319</v>
      </c>
    </row>
    <row r="21" spans="1:5">
      <c r="A21" s="3" t="s">
        <v>588</v>
      </c>
      <c r="B21" s="4" t="n">
        <v>-173</v>
      </c>
      <c r="D21" s="4" t="n">
        <v>-173</v>
      </c>
    </row>
    <row r="22" spans="1:5">
      <c r="A22" s="3" t="s">
        <v>592</v>
      </c>
    </row>
    <row r="23" spans="1:5">
      <c r="A23" s="5" t="s">
        <v>586</v>
      </c>
    </row>
    <row r="24" spans="1:5">
      <c r="A24" s="3" t="s">
        <v>587</v>
      </c>
      <c r="E24" s="4" t="n">
        <v>-922</v>
      </c>
    </row>
    <row r="25" spans="1:5">
      <c r="A25" s="3" t="s">
        <v>590</v>
      </c>
      <c r="E25" s="4" t="n">
        <v>323</v>
      </c>
    </row>
    <row r="26" spans="1:5">
      <c r="A26" s="3" t="s">
        <v>168</v>
      </c>
      <c r="E26" s="4" t="n">
        <v>323</v>
      </c>
    </row>
    <row r="27" spans="1:5">
      <c r="A27" s="3" t="s">
        <v>588</v>
      </c>
      <c r="C27" s="4" t="n">
        <v>-599</v>
      </c>
      <c r="E27" s="4" t="n">
        <v>-599</v>
      </c>
    </row>
    <row r="28" spans="1:5">
      <c r="A28" s="3" t="s">
        <v>593</v>
      </c>
    </row>
    <row r="29" spans="1:5">
      <c r="A29" s="5" t="s">
        <v>586</v>
      </c>
    </row>
    <row r="30" spans="1:5">
      <c r="A30" s="3" t="s">
        <v>587</v>
      </c>
      <c r="E30" s="4" t="n">
        <v>9144</v>
      </c>
    </row>
    <row r="31" spans="1:5">
      <c r="A31" s="3" t="s">
        <v>165</v>
      </c>
      <c r="E31" s="4" t="n">
        <v>-9144</v>
      </c>
    </row>
    <row r="32" spans="1:5">
      <c r="A32" s="3" t="s">
        <v>168</v>
      </c>
      <c r="E32" s="4" t="n">
        <v>-9144</v>
      </c>
    </row>
    <row r="33" spans="1:5">
      <c r="A33" s="3" t="s">
        <v>594</v>
      </c>
    </row>
    <row r="34" spans="1:5">
      <c r="A34" s="5" t="s">
        <v>586</v>
      </c>
    </row>
    <row r="35" spans="1:5">
      <c r="A35" s="3" t="s">
        <v>587</v>
      </c>
      <c r="D35" s="4" t="n">
        <v>-3945</v>
      </c>
      <c r="E35" s="4" t="n">
        <v>-4111</v>
      </c>
    </row>
    <row r="36" spans="1:5">
      <c r="A36" s="3" t="s">
        <v>590</v>
      </c>
      <c r="D36" s="4" t="n">
        <v>125</v>
      </c>
      <c r="E36" s="4" t="n">
        <v>125</v>
      </c>
    </row>
    <row r="37" spans="1:5">
      <c r="A37" s="3" t="s">
        <v>168</v>
      </c>
      <c r="D37" s="4" t="n">
        <v>125</v>
      </c>
      <c r="E37" s="4" t="n">
        <v>125</v>
      </c>
    </row>
    <row r="38" spans="1:5">
      <c r="A38" s="3" t="s">
        <v>588</v>
      </c>
      <c r="B38" s="4" t="n">
        <v>-3820</v>
      </c>
      <c r="C38" s="4" t="n">
        <v>-3986</v>
      </c>
      <c r="D38" s="4" t="n">
        <v>-3820</v>
      </c>
      <c r="E38" s="4" t="n">
        <v>-3986</v>
      </c>
    </row>
    <row r="39" spans="1:5">
      <c r="A39" s="3" t="s">
        <v>595</v>
      </c>
    </row>
    <row r="40" spans="1:5">
      <c r="A40" s="5" t="s">
        <v>586</v>
      </c>
    </row>
    <row r="41" spans="1:5">
      <c r="A41" s="3" t="s">
        <v>587</v>
      </c>
      <c r="D41" s="4" t="n">
        <v>-24888</v>
      </c>
      <c r="E41" s="4" t="n">
        <v>7074</v>
      </c>
    </row>
    <row r="42" spans="1:5">
      <c r="A42" s="3" t="s">
        <v>589</v>
      </c>
      <c r="D42" s="4" t="n">
        <v>12314</v>
      </c>
      <c r="E42" s="4" t="n">
        <v>-9604</v>
      </c>
    </row>
    <row r="43" spans="1:5">
      <c r="A43" s="3" t="s">
        <v>168</v>
      </c>
      <c r="D43" s="4" t="n">
        <v>12314</v>
      </c>
      <c r="E43" s="4" t="n">
        <v>-9604</v>
      </c>
    </row>
    <row r="44" spans="1:5">
      <c r="A44" s="3" t="s">
        <v>588</v>
      </c>
      <c r="B44" s="6" t="n">
        <v>-12574</v>
      </c>
      <c r="C44" s="6" t="n">
        <v>-2530</v>
      </c>
      <c r="D44" s="6" t="n">
        <v>-12574</v>
      </c>
      <c r="E44" s="6" t="n">
        <v>-25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18</v>
      </c>
      <c r="D1" s="2" t="s">
        <v>1</v>
      </c>
    </row>
    <row r="2" spans="1:5">
      <c r="B2" s="2" t="s">
        <v>2</v>
      </c>
      <c r="C2" s="2" t="s">
        <v>119</v>
      </c>
      <c r="D2" s="2" t="s">
        <v>2</v>
      </c>
      <c r="E2" s="2" t="s">
        <v>119</v>
      </c>
    </row>
    <row r="3" spans="1:5">
      <c r="A3" s="5" t="s">
        <v>597</v>
      </c>
    </row>
    <row r="4" spans="1:5">
      <c r="A4" s="3" t="s">
        <v>130</v>
      </c>
      <c r="B4" s="6" t="n">
        <v>51291</v>
      </c>
      <c r="C4" s="6" t="n">
        <v>51415</v>
      </c>
      <c r="D4" s="6" t="n">
        <v>155134</v>
      </c>
      <c r="E4" s="6" t="n">
        <v>173393</v>
      </c>
    </row>
    <row r="5" spans="1:5">
      <c r="A5" s="3" t="s">
        <v>127</v>
      </c>
      <c r="B5" s="4" t="n">
        <v>63577</v>
      </c>
      <c r="C5" s="4" t="n">
        <v>66813</v>
      </c>
      <c r="D5" s="4" t="n">
        <v>196159</v>
      </c>
      <c r="E5" s="4" t="n">
        <v>209207</v>
      </c>
    </row>
    <row r="6" spans="1:5">
      <c r="A6" s="3" t="s">
        <v>134</v>
      </c>
      <c r="B6" s="4" t="n">
        <v>-75885</v>
      </c>
      <c r="C6" s="4" t="n">
        <v>-83221</v>
      </c>
      <c r="D6" s="4" t="n">
        <v>-330865</v>
      </c>
      <c r="E6" s="4" t="n">
        <v>-375200</v>
      </c>
    </row>
    <row r="7" spans="1:5">
      <c r="A7" s="3" t="s">
        <v>598</v>
      </c>
      <c r="B7" s="4" t="n">
        <v>23903</v>
      </c>
      <c r="C7" s="4" t="n">
        <v>10489</v>
      </c>
      <c r="D7" s="4" t="n">
        <v>65100</v>
      </c>
      <c r="E7" s="4" t="n">
        <v>57312</v>
      </c>
    </row>
    <row r="8" spans="1:5">
      <c r="A8" s="3" t="s">
        <v>141</v>
      </c>
      <c r="B8" s="4" t="n">
        <v>-99631</v>
      </c>
      <c r="C8" s="4" t="n">
        <v>-107643</v>
      </c>
      <c r="D8" s="4" t="n">
        <v>-395999</v>
      </c>
      <c r="E8" s="4" t="n">
        <v>-447104</v>
      </c>
    </row>
    <row r="9" spans="1:5">
      <c r="A9" s="3" t="s">
        <v>599</v>
      </c>
    </row>
    <row r="10" spans="1:5">
      <c r="A10" s="5" t="s">
        <v>597</v>
      </c>
    </row>
    <row r="11" spans="1:5">
      <c r="A11" s="3" t="s">
        <v>130</v>
      </c>
      <c r="B11" s="4" t="n">
        <v>142</v>
      </c>
      <c r="C11" s="4" t="n">
        <v>143</v>
      </c>
      <c r="D11" s="4" t="n">
        <v>424</v>
      </c>
      <c r="E11" s="4" t="n">
        <v>425</v>
      </c>
    </row>
    <row r="12" spans="1:5">
      <c r="A12" s="3" t="s">
        <v>127</v>
      </c>
      <c r="B12" s="4" t="n">
        <v>54</v>
      </c>
      <c r="C12" s="4" t="n">
        <v>54</v>
      </c>
      <c r="D12" s="4" t="n">
        <v>162</v>
      </c>
      <c r="E12" s="4" t="n">
        <v>162</v>
      </c>
    </row>
    <row r="13" spans="1:5">
      <c r="A13" s="3" t="s">
        <v>134</v>
      </c>
      <c r="B13" s="4" t="n">
        <v>-196</v>
      </c>
      <c r="C13" s="4" t="n">
        <v>-197</v>
      </c>
      <c r="D13" s="4" t="n">
        <v>-586</v>
      </c>
      <c r="E13" s="4" t="n">
        <v>-587</v>
      </c>
    </row>
    <row r="14" spans="1:5">
      <c r="A14" s="3" t="s">
        <v>598</v>
      </c>
      <c r="B14" s="4" t="n">
        <v>-48</v>
      </c>
      <c r="C14" s="4" t="n">
        <v>-48</v>
      </c>
      <c r="D14" s="4" t="n">
        <v>-142</v>
      </c>
      <c r="E14" s="4" t="n">
        <v>-139</v>
      </c>
    </row>
    <row r="15" spans="1:5">
      <c r="A15" s="3" t="s">
        <v>141</v>
      </c>
      <c r="B15" s="6" t="n">
        <v>-148</v>
      </c>
      <c r="C15" s="6" t="n">
        <v>-149</v>
      </c>
      <c r="D15" s="6" t="n">
        <v>-444</v>
      </c>
      <c r="E15" s="6" t="n">
        <v>-4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0</v>
      </c>
      <c r="C1" s="2" t="s">
        <v>118</v>
      </c>
      <c r="E1" s="2" t="s">
        <v>1</v>
      </c>
    </row>
    <row r="2" spans="1:7">
      <c r="C2" s="2" t="s">
        <v>2</v>
      </c>
      <c r="D2" s="2" t="s">
        <v>119</v>
      </c>
      <c r="E2" s="2" t="s">
        <v>2</v>
      </c>
      <c r="F2" s="2" t="s">
        <v>119</v>
      </c>
      <c r="G2" s="2" t="s">
        <v>65</v>
      </c>
    </row>
    <row r="3" spans="1:7">
      <c r="A3" s="5" t="s">
        <v>601</v>
      </c>
    </row>
    <row r="4" spans="1:7">
      <c r="A4" s="3" t="s">
        <v>121</v>
      </c>
      <c r="C4" s="6" t="n">
        <v>758076</v>
      </c>
      <c r="D4" s="6" t="n">
        <v>779425</v>
      </c>
      <c r="E4" s="6" t="n">
        <v>2329122</v>
      </c>
      <c r="F4" s="6" t="n">
        <v>2275539</v>
      </c>
    </row>
    <row r="5" spans="1:7">
      <c r="A5" s="5" t="s">
        <v>602</v>
      </c>
    </row>
    <row r="6" spans="1:7">
      <c r="A6" s="3" t="s">
        <v>603</v>
      </c>
      <c r="C6" s="4" t="n">
        <v>24696</v>
      </c>
      <c r="D6" s="4" t="n">
        <v>31728</v>
      </c>
      <c r="E6" s="4" t="n">
        <v>73650</v>
      </c>
      <c r="F6" s="4" t="n">
        <v>42555</v>
      </c>
    </row>
    <row r="7" spans="1:7">
      <c r="A7" s="3" t="s">
        <v>122</v>
      </c>
      <c r="E7" s="4" t="n">
        <v>-5</v>
      </c>
      <c r="F7" s="4" t="n">
        <v>1</v>
      </c>
    </row>
    <row r="8" spans="1:7">
      <c r="A8" s="3" t="s">
        <v>123</v>
      </c>
      <c r="C8" s="4" t="n">
        <v>-1437</v>
      </c>
      <c r="D8" s="4" t="n">
        <v>-1342</v>
      </c>
      <c r="E8" s="4" t="n">
        <v>8709</v>
      </c>
      <c r="F8" s="4" t="n">
        <v>-4041</v>
      </c>
    </row>
    <row r="9" spans="1:7">
      <c r="A9" s="3" t="s">
        <v>130</v>
      </c>
      <c r="C9" s="4" t="n">
        <v>-51291</v>
      </c>
      <c r="D9" s="4" t="n">
        <v>-51415</v>
      </c>
      <c r="E9" s="4" t="n">
        <v>-155134</v>
      </c>
      <c r="F9" s="4" t="n">
        <v>-173393</v>
      </c>
    </row>
    <row r="10" spans="1:7">
      <c r="A10" s="3" t="s">
        <v>604</v>
      </c>
      <c r="C10" s="4" t="n">
        <v>3629</v>
      </c>
      <c r="D10" s="4" t="n">
        <v>13770</v>
      </c>
      <c r="E10" s="4" t="n">
        <v>106007</v>
      </c>
      <c r="F10" s="4" t="n">
        <v>90434</v>
      </c>
    </row>
    <row r="11" spans="1:7">
      <c r="A11" s="3" t="s">
        <v>132</v>
      </c>
      <c r="C11" s="4" t="n">
        <v>-5005</v>
      </c>
      <c r="D11" s="4" t="n">
        <v>-9137</v>
      </c>
      <c r="E11" s="4" t="n">
        <v>-30598</v>
      </c>
      <c r="F11" s="4" t="n">
        <v>-24163</v>
      </c>
    </row>
    <row r="12" spans="1:7">
      <c r="A12" s="3" t="s">
        <v>134</v>
      </c>
      <c r="C12" s="4" t="n">
        <v>-75885</v>
      </c>
      <c r="D12" s="4" t="n">
        <v>-83221</v>
      </c>
      <c r="E12" s="4" t="n">
        <v>-330865</v>
      </c>
      <c r="F12" s="4" t="n">
        <v>-375200</v>
      </c>
    </row>
    <row r="13" spans="1:7">
      <c r="A13" s="5" t="s">
        <v>605</v>
      </c>
    </row>
    <row r="14" spans="1:7">
      <c r="A14" s="3" t="s">
        <v>78</v>
      </c>
      <c r="B14" s="3" t="s">
        <v>79</v>
      </c>
      <c r="C14" s="4" t="n">
        <v>7273497</v>
      </c>
      <c r="E14" s="4" t="n">
        <v>7273497</v>
      </c>
      <c r="G14" s="6" t="n">
        <v>7853944</v>
      </c>
    </row>
    <row r="15" spans="1:7">
      <c r="A15" s="3" t="s">
        <v>390</v>
      </c>
    </row>
    <row r="16" spans="1:7">
      <c r="A16" s="5" t="s">
        <v>601</v>
      </c>
    </row>
    <row r="17" spans="1:7">
      <c r="A17" s="3" t="s">
        <v>121</v>
      </c>
      <c r="C17" s="4" t="n">
        <v>307808</v>
      </c>
      <c r="D17" s="4" t="n">
        <v>273996</v>
      </c>
      <c r="E17" s="4" t="n">
        <v>951419</v>
      </c>
      <c r="F17" s="4" t="n">
        <v>779393</v>
      </c>
    </row>
    <row r="18" spans="1:7">
      <c r="A18" s="3" t="s">
        <v>606</v>
      </c>
    </row>
    <row r="19" spans="1:7">
      <c r="A19" s="5" t="s">
        <v>601</v>
      </c>
    </row>
    <row r="20" spans="1:7">
      <c r="A20" s="3" t="s">
        <v>121</v>
      </c>
      <c r="C20" s="4" t="n">
        <v>12191</v>
      </c>
      <c r="D20" s="4" t="n">
        <v>26645</v>
      </c>
      <c r="E20" s="4" t="n">
        <v>48895</v>
      </c>
      <c r="F20" s="4" t="n">
        <v>75974</v>
      </c>
    </row>
    <row r="21" spans="1:7">
      <c r="A21" s="3" t="s">
        <v>392</v>
      </c>
    </row>
    <row r="22" spans="1:7">
      <c r="A22" s="5" t="s">
        <v>601</v>
      </c>
    </row>
    <row r="23" spans="1:7">
      <c r="A23" s="3" t="s">
        <v>121</v>
      </c>
      <c r="C23" s="4" t="n">
        <v>328278</v>
      </c>
      <c r="D23" s="4" t="n">
        <v>377125</v>
      </c>
      <c r="E23" s="4" t="n">
        <v>992439</v>
      </c>
      <c r="F23" s="4" t="n">
        <v>1123956</v>
      </c>
    </row>
    <row r="24" spans="1:7">
      <c r="A24" s="3" t="s">
        <v>393</v>
      </c>
    </row>
    <row r="25" spans="1:7">
      <c r="A25" s="5" t="s">
        <v>601</v>
      </c>
    </row>
    <row r="26" spans="1:7">
      <c r="A26" s="3" t="s">
        <v>121</v>
      </c>
      <c r="C26" s="4" t="n">
        <v>62286</v>
      </c>
      <c r="D26" s="4" t="n">
        <v>60923</v>
      </c>
      <c r="E26" s="4" t="n">
        <v>192291</v>
      </c>
      <c r="F26" s="4" t="n">
        <v>183430</v>
      </c>
    </row>
    <row r="27" spans="1:7">
      <c r="A27" s="3" t="s">
        <v>394</v>
      </c>
    </row>
    <row r="28" spans="1:7">
      <c r="A28" s="5" t="s">
        <v>601</v>
      </c>
    </row>
    <row r="29" spans="1:7">
      <c r="A29" s="3" t="s">
        <v>121</v>
      </c>
      <c r="C29" s="4" t="n">
        <v>63106</v>
      </c>
      <c r="D29" s="4" t="n">
        <v>63641</v>
      </c>
      <c r="E29" s="4" t="n">
        <v>207610</v>
      </c>
      <c r="F29" s="4" t="n">
        <v>209631</v>
      </c>
    </row>
    <row r="30" spans="1:7">
      <c r="A30" s="3" t="s">
        <v>607</v>
      </c>
    </row>
    <row r="31" spans="1:7">
      <c r="A31" s="5" t="s">
        <v>602</v>
      </c>
    </row>
    <row r="32" spans="1:7">
      <c r="A32" s="3" t="s">
        <v>603</v>
      </c>
      <c r="C32" s="4" t="n">
        <v>24696</v>
      </c>
      <c r="D32" s="4" t="n">
        <v>31728</v>
      </c>
      <c r="E32" s="4" t="n">
        <v>73650</v>
      </c>
      <c r="F32" s="4" t="n">
        <v>42555</v>
      </c>
    </row>
    <row r="33" spans="1:7">
      <c r="A33" s="3" t="s">
        <v>608</v>
      </c>
    </row>
    <row r="34" spans="1:7">
      <c r="A34" s="5" t="s">
        <v>601</v>
      </c>
    </row>
    <row r="35" spans="1:7">
      <c r="A35" s="3" t="s">
        <v>121</v>
      </c>
      <c r="C35" s="4" t="n">
        <v>307808</v>
      </c>
      <c r="D35" s="4" t="n">
        <v>273996</v>
      </c>
      <c r="E35" s="4" t="n">
        <v>951419</v>
      </c>
      <c r="F35" s="4" t="n">
        <v>779393</v>
      </c>
    </row>
    <row r="36" spans="1:7">
      <c r="A36" s="5" t="s">
        <v>602</v>
      </c>
    </row>
    <row r="37" spans="1:7">
      <c r="A37" s="3" t="s">
        <v>603</v>
      </c>
      <c r="C37" s="4" t="n">
        <v>12427</v>
      </c>
      <c r="D37" s="4" t="n">
        <v>2578</v>
      </c>
      <c r="E37" s="4" t="n">
        <v>57502</v>
      </c>
      <c r="F37" s="4" t="n">
        <v>-30275</v>
      </c>
    </row>
    <row r="38" spans="1:7">
      <c r="A38" s="5" t="s">
        <v>605</v>
      </c>
    </row>
    <row r="39" spans="1:7">
      <c r="A39" s="3" t="s">
        <v>78</v>
      </c>
      <c r="C39" s="4" t="n">
        <v>2521098</v>
      </c>
      <c r="E39" s="4" t="n">
        <v>2521098</v>
      </c>
      <c r="G39" s="4" t="n">
        <v>2982974</v>
      </c>
    </row>
    <row r="40" spans="1:7">
      <c r="A40" s="3" t="s">
        <v>609</v>
      </c>
    </row>
    <row r="41" spans="1:7">
      <c r="A41" s="5" t="s">
        <v>601</v>
      </c>
    </row>
    <row r="42" spans="1:7">
      <c r="A42" s="3" t="s">
        <v>121</v>
      </c>
      <c r="C42" s="4" t="n">
        <v>12191</v>
      </c>
      <c r="D42" s="4" t="n">
        <v>26645</v>
      </c>
      <c r="E42" s="4" t="n">
        <v>48895</v>
      </c>
      <c r="F42" s="4" t="n">
        <v>75974</v>
      </c>
    </row>
    <row r="43" spans="1:7">
      <c r="A43" s="5" t="s">
        <v>602</v>
      </c>
    </row>
    <row r="44" spans="1:7">
      <c r="A44" s="3" t="s">
        <v>603</v>
      </c>
      <c r="C44" s="4" t="n">
        <v>-5701</v>
      </c>
      <c r="D44" s="4" t="n">
        <v>-1895</v>
      </c>
      <c r="E44" s="4" t="n">
        <v>-11297</v>
      </c>
      <c r="F44" s="4" t="n">
        <v>-7095</v>
      </c>
    </row>
    <row r="45" spans="1:7">
      <c r="A45" s="5" t="s">
        <v>605</v>
      </c>
    </row>
    <row r="46" spans="1:7">
      <c r="A46" s="3" t="s">
        <v>78</v>
      </c>
      <c r="C46" s="4" t="n">
        <v>215813</v>
      </c>
      <c r="E46" s="4" t="n">
        <v>215813</v>
      </c>
      <c r="G46" s="4" t="n">
        <v>252817</v>
      </c>
    </row>
    <row r="47" spans="1:7">
      <c r="A47" s="3" t="s">
        <v>610</v>
      </c>
    </row>
    <row r="48" spans="1:7">
      <c r="A48" s="5" t="s">
        <v>601</v>
      </c>
    </row>
    <row r="49" spans="1:7">
      <c r="A49" s="3" t="s">
        <v>121</v>
      </c>
      <c r="C49" s="4" t="n">
        <v>328278</v>
      </c>
      <c r="D49" s="4" t="n">
        <v>377125</v>
      </c>
      <c r="E49" s="4" t="n">
        <v>992439</v>
      </c>
      <c r="F49" s="4" t="n">
        <v>1123956</v>
      </c>
    </row>
    <row r="50" spans="1:7">
      <c r="A50" s="5" t="s">
        <v>602</v>
      </c>
    </row>
    <row r="51" spans="1:7">
      <c r="A51" s="3" t="s">
        <v>603</v>
      </c>
      <c r="C51" s="4" t="n">
        <v>2466</v>
      </c>
      <c r="D51" s="4" t="n">
        <v>25680</v>
      </c>
      <c r="E51" s="4" t="n">
        <v>-10055</v>
      </c>
      <c r="F51" s="4" t="n">
        <v>74702</v>
      </c>
    </row>
    <row r="52" spans="1:7">
      <c r="A52" s="5" t="s">
        <v>605</v>
      </c>
    </row>
    <row r="53" spans="1:7">
      <c r="A53" s="3" t="s">
        <v>78</v>
      </c>
      <c r="C53" s="4" t="n">
        <v>3084525</v>
      </c>
      <c r="E53" s="4" t="n">
        <v>3084525</v>
      </c>
      <c r="G53" s="4" t="n">
        <v>3320347</v>
      </c>
    </row>
    <row r="54" spans="1:7">
      <c r="A54" s="3" t="s">
        <v>611</v>
      </c>
    </row>
    <row r="55" spans="1:7">
      <c r="A55" s="5" t="s">
        <v>601</v>
      </c>
    </row>
    <row r="56" spans="1:7">
      <c r="A56" s="3" t="s">
        <v>121</v>
      </c>
      <c r="C56" s="4" t="n">
        <v>62286</v>
      </c>
      <c r="D56" s="4" t="n">
        <v>60923</v>
      </c>
      <c r="E56" s="4" t="n">
        <v>192291</v>
      </c>
      <c r="F56" s="4" t="n">
        <v>183430</v>
      </c>
    </row>
    <row r="57" spans="1:7">
      <c r="A57" s="5" t="s">
        <v>602</v>
      </c>
    </row>
    <row r="58" spans="1:7">
      <c r="A58" s="3" t="s">
        <v>603</v>
      </c>
      <c r="C58" s="4" t="n">
        <v>16145</v>
      </c>
      <c r="D58" s="4" t="n">
        <v>9506</v>
      </c>
      <c r="E58" s="4" t="n">
        <v>42793</v>
      </c>
      <c r="F58" s="4" t="n">
        <v>25773</v>
      </c>
    </row>
    <row r="59" spans="1:7">
      <c r="A59" s="5" t="s">
        <v>605</v>
      </c>
    </row>
    <row r="60" spans="1:7">
      <c r="A60" s="3" t="s">
        <v>78</v>
      </c>
      <c r="C60" s="4" t="n">
        <v>222605</v>
      </c>
      <c r="E60" s="4" t="n">
        <v>222605</v>
      </c>
      <c r="G60" s="4" t="n">
        <v>281078</v>
      </c>
    </row>
    <row r="61" spans="1:7">
      <c r="A61" s="3" t="s">
        <v>612</v>
      </c>
    </row>
    <row r="62" spans="1:7">
      <c r="A62" s="5" t="s">
        <v>601</v>
      </c>
    </row>
    <row r="63" spans="1:7">
      <c r="A63" s="3" t="s">
        <v>121</v>
      </c>
      <c r="C63" s="4" t="n">
        <v>63106</v>
      </c>
      <c r="D63" s="4" t="n">
        <v>63641</v>
      </c>
      <c r="E63" s="4" t="n">
        <v>207610</v>
      </c>
      <c r="F63" s="4" t="n">
        <v>209631</v>
      </c>
    </row>
    <row r="64" spans="1:7">
      <c r="A64" s="5" t="s">
        <v>602</v>
      </c>
    </row>
    <row r="65" spans="1:7">
      <c r="A65" s="3" t="s">
        <v>603</v>
      </c>
      <c r="C65" s="4" t="n">
        <v>-641</v>
      </c>
      <c r="D65" s="4" t="n">
        <v>-4141</v>
      </c>
      <c r="E65" s="4" t="n">
        <v>-5293</v>
      </c>
      <c r="F65" s="4" t="n">
        <v>-20550</v>
      </c>
    </row>
    <row r="66" spans="1:7">
      <c r="A66" s="5" t="s">
        <v>605</v>
      </c>
    </row>
    <row r="67" spans="1:7">
      <c r="A67" s="3" t="s">
        <v>78</v>
      </c>
      <c r="C67" s="4" t="n">
        <v>411831</v>
      </c>
      <c r="E67" s="4" t="n">
        <v>411831</v>
      </c>
      <c r="G67" s="4" t="n">
        <v>401044</v>
      </c>
    </row>
    <row r="68" spans="1:7">
      <c r="A68" s="3" t="s">
        <v>613</v>
      </c>
    </row>
    <row r="69" spans="1:7">
      <c r="A69" s="5" t="s">
        <v>601</v>
      </c>
    </row>
    <row r="70" spans="1:7">
      <c r="A70" s="3" t="s">
        <v>121</v>
      </c>
      <c r="C70" s="4" t="n">
        <v>15593</v>
      </c>
      <c r="D70" s="4" t="n">
        <v>22905</v>
      </c>
      <c r="E70" s="4" t="n">
        <v>63532</v>
      </c>
      <c r="F70" s="4" t="n">
        <v>96845</v>
      </c>
    </row>
    <row r="71" spans="1:7">
      <c r="A71" s="5" t="s">
        <v>602</v>
      </c>
    </row>
    <row r="72" spans="1:7">
      <c r="A72" s="3" t="s">
        <v>603</v>
      </c>
      <c r="C72" s="4" t="n">
        <v>-39219</v>
      </c>
      <c r="D72" s="6" t="n">
        <v>-39285</v>
      </c>
      <c r="E72" s="4" t="n">
        <v>-121480</v>
      </c>
      <c r="F72" s="6" t="n">
        <v>-125725</v>
      </c>
    </row>
    <row r="73" spans="1:7">
      <c r="A73" s="5" t="s">
        <v>605</v>
      </c>
    </row>
    <row r="74" spans="1:7">
      <c r="A74" s="3" t="s">
        <v>78</v>
      </c>
      <c r="C74" s="6" t="n">
        <v>817625</v>
      </c>
      <c r="E74" s="6" t="n">
        <v>817625</v>
      </c>
      <c r="G74" s="6" t="n">
        <v>615684</v>
      </c>
    </row>
    <row r="75" spans="1:7"/>
    <row r="76" spans="1:7">
      <c r="A76" s="3" t="s">
        <v>79</v>
      </c>
      <c r="B76" s="3" t="s">
        <v>104</v>
      </c>
    </row>
  </sheetData>
  <mergeCells count="5">
    <mergeCell ref="A1:B2"/>
    <mergeCell ref="C1:D1"/>
    <mergeCell ref="E1:F1"/>
    <mergeCell ref="A75:F75"/>
    <mergeCell ref="B76:F7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18</v>
      </c>
      <c r="D1" s="2" t="s">
        <v>1</v>
      </c>
    </row>
    <row r="2" spans="1:5">
      <c r="B2" s="2" t="s">
        <v>2</v>
      </c>
      <c r="C2" s="2" t="s">
        <v>119</v>
      </c>
      <c r="D2" s="2" t="s">
        <v>2</v>
      </c>
      <c r="E2" s="2" t="s">
        <v>119</v>
      </c>
    </row>
    <row r="3" spans="1:5">
      <c r="A3" s="5" t="s">
        <v>615</v>
      </c>
    </row>
    <row r="4" spans="1:5">
      <c r="A4" s="3" t="s">
        <v>121</v>
      </c>
      <c r="B4" s="6" t="n">
        <v>758076</v>
      </c>
      <c r="C4" s="6" t="n">
        <v>779425</v>
      </c>
      <c r="D4" s="6" t="n">
        <v>2329122</v>
      </c>
      <c r="E4" s="6" t="n">
        <v>2275539</v>
      </c>
    </row>
    <row r="5" spans="1:5">
      <c r="A5" s="3" t="s">
        <v>390</v>
      </c>
    </row>
    <row r="6" spans="1:5">
      <c r="A6" s="5" t="s">
        <v>615</v>
      </c>
    </row>
    <row r="7" spans="1:5">
      <c r="A7" s="3" t="s">
        <v>121</v>
      </c>
      <c r="B7" s="4" t="n">
        <v>307808</v>
      </c>
      <c r="C7" s="4" t="n">
        <v>273996</v>
      </c>
      <c r="D7" s="4" t="n">
        <v>951419</v>
      </c>
      <c r="E7" s="4" t="n">
        <v>779393</v>
      </c>
    </row>
    <row r="8" spans="1:5">
      <c r="A8" s="3" t="s">
        <v>606</v>
      </c>
    </row>
    <row r="9" spans="1:5">
      <c r="A9" s="5" t="s">
        <v>615</v>
      </c>
    </row>
    <row r="10" spans="1:5">
      <c r="A10" s="3" t="s">
        <v>121</v>
      </c>
      <c r="B10" s="4" t="n">
        <v>12191</v>
      </c>
      <c r="C10" s="4" t="n">
        <v>26645</v>
      </c>
      <c r="D10" s="4" t="n">
        <v>48895</v>
      </c>
      <c r="E10" s="4" t="n">
        <v>75974</v>
      </c>
    </row>
    <row r="11" spans="1:5">
      <c r="A11" s="3" t="s">
        <v>392</v>
      </c>
    </row>
    <row r="12" spans="1:5">
      <c r="A12" s="5" t="s">
        <v>615</v>
      </c>
    </row>
    <row r="13" spans="1:5">
      <c r="A13" s="3" t="s">
        <v>121</v>
      </c>
      <c r="B13" s="4" t="n">
        <v>328278</v>
      </c>
      <c r="C13" s="4" t="n">
        <v>377125</v>
      </c>
      <c r="D13" s="4" t="n">
        <v>992439</v>
      </c>
      <c r="E13" s="4" t="n">
        <v>1123956</v>
      </c>
    </row>
    <row r="14" spans="1:5">
      <c r="A14" s="3" t="s">
        <v>393</v>
      </c>
    </row>
    <row r="15" spans="1:5">
      <c r="A15" s="5" t="s">
        <v>615</v>
      </c>
    </row>
    <row r="16" spans="1:5">
      <c r="A16" s="3" t="s">
        <v>121</v>
      </c>
      <c r="B16" s="4" t="n">
        <v>62286</v>
      </c>
      <c r="C16" s="4" t="n">
        <v>60923</v>
      </c>
      <c r="D16" s="4" t="n">
        <v>192291</v>
      </c>
      <c r="E16" s="4" t="n">
        <v>183430</v>
      </c>
    </row>
    <row r="17" spans="1:5">
      <c r="A17" s="3" t="s">
        <v>394</v>
      </c>
    </row>
    <row r="18" spans="1:5">
      <c r="A18" s="5" t="s">
        <v>615</v>
      </c>
    </row>
    <row r="19" spans="1:5">
      <c r="A19" s="3" t="s">
        <v>121</v>
      </c>
      <c r="B19" s="4" t="n">
        <v>63106</v>
      </c>
      <c r="C19" s="4" t="n">
        <v>63641</v>
      </c>
      <c r="D19" s="4" t="n">
        <v>207610</v>
      </c>
      <c r="E19" s="4" t="n">
        <v>209631</v>
      </c>
    </row>
    <row r="20" spans="1:5">
      <c r="A20" s="3" t="s">
        <v>185</v>
      </c>
    </row>
    <row r="21" spans="1:5">
      <c r="A21" s="5" t="s">
        <v>615</v>
      </c>
    </row>
    <row r="22" spans="1:5">
      <c r="A22" s="3" t="s">
        <v>121</v>
      </c>
      <c r="B22" s="4" t="n">
        <v>-15593</v>
      </c>
      <c r="C22" s="4" t="n">
        <v>-22905</v>
      </c>
      <c r="D22" s="4" t="n">
        <v>-63532</v>
      </c>
      <c r="E22" s="4" t="n">
        <v>-96845</v>
      </c>
    </row>
    <row r="23" spans="1:5">
      <c r="A23" s="3" t="s">
        <v>616</v>
      </c>
    </row>
    <row r="24" spans="1:5">
      <c r="A24" s="5" t="s">
        <v>615</v>
      </c>
    </row>
    <row r="25" spans="1:5">
      <c r="A25" s="3" t="s">
        <v>121</v>
      </c>
      <c r="B25" s="4" t="n">
        <v>338519</v>
      </c>
      <c r="C25" s="4" t="n">
        <v>319687</v>
      </c>
      <c r="D25" s="4" t="n">
        <v>1061777</v>
      </c>
      <c r="E25" s="4" t="n">
        <v>937527</v>
      </c>
    </row>
    <row r="26" spans="1:5">
      <c r="A26" s="3" t="s">
        <v>617</v>
      </c>
    </row>
    <row r="27" spans="1:5">
      <c r="A27" s="5" t="s">
        <v>615</v>
      </c>
    </row>
    <row r="28" spans="1:5">
      <c r="A28" s="3" t="s">
        <v>121</v>
      </c>
      <c r="B28" s="4" t="n">
        <v>40300</v>
      </c>
      <c r="C28" s="4" t="n">
        <v>35287</v>
      </c>
      <c r="D28" s="4" t="n">
        <v>127517</v>
      </c>
      <c r="E28" s="4" t="n">
        <v>94452</v>
      </c>
    </row>
    <row r="29" spans="1:5">
      <c r="A29" s="3" t="s">
        <v>618</v>
      </c>
    </row>
    <row r="30" spans="1:5">
      <c r="A30" s="5" t="s">
        <v>615</v>
      </c>
    </row>
    <row r="31" spans="1:5">
      <c r="A31" s="3" t="s">
        <v>121</v>
      </c>
      <c r="B31" s="4" t="n">
        <v>15294</v>
      </c>
      <c r="C31" s="4" t="n">
        <v>11576</v>
      </c>
      <c r="D31" s="4" t="n">
        <v>54234</v>
      </c>
      <c r="E31" s="4" t="n">
        <v>41724</v>
      </c>
    </row>
    <row r="32" spans="1:5">
      <c r="A32" s="3" t="s">
        <v>609</v>
      </c>
    </row>
    <row r="33" spans="1:5">
      <c r="A33" s="5" t="s">
        <v>615</v>
      </c>
    </row>
    <row r="34" spans="1:5">
      <c r="A34" s="3" t="s">
        <v>121</v>
      </c>
      <c r="B34" s="4" t="n">
        <v>14443</v>
      </c>
      <c r="C34" s="4" t="n">
        <v>31209</v>
      </c>
      <c r="D34" s="4" t="n">
        <v>57250</v>
      </c>
      <c r="E34" s="4" t="n">
        <v>97867</v>
      </c>
    </row>
    <row r="35" spans="1:5">
      <c r="A35" s="3" t="s">
        <v>619</v>
      </c>
    </row>
    <row r="36" spans="1:5">
      <c r="A36" s="5" t="s">
        <v>615</v>
      </c>
    </row>
    <row r="37" spans="1:5">
      <c r="A37" s="3" t="s">
        <v>121</v>
      </c>
      <c r="B37" s="4" t="n">
        <v>222743</v>
      </c>
      <c r="C37" s="4" t="n">
        <v>243934</v>
      </c>
      <c r="D37" s="4" t="n">
        <v>639581</v>
      </c>
      <c r="E37" s="4" t="n">
        <v>746743</v>
      </c>
    </row>
    <row r="38" spans="1:5">
      <c r="A38" s="3" t="s">
        <v>620</v>
      </c>
    </row>
    <row r="39" spans="1:5">
      <c r="A39" s="5" t="s">
        <v>615</v>
      </c>
    </row>
    <row r="40" spans="1:5">
      <c r="A40" s="3" t="s">
        <v>121</v>
      </c>
      <c r="B40" s="4" t="n">
        <v>90571</v>
      </c>
      <c r="C40" s="4" t="n">
        <v>99051</v>
      </c>
      <c r="D40" s="4" t="n">
        <v>279767</v>
      </c>
      <c r="E40" s="4" t="n">
        <v>281967</v>
      </c>
    </row>
    <row r="41" spans="1:5">
      <c r="A41" s="3" t="s">
        <v>621</v>
      </c>
    </row>
    <row r="42" spans="1:5">
      <c r="A42" s="5" t="s">
        <v>615</v>
      </c>
    </row>
    <row r="43" spans="1:5">
      <c r="A43" s="3" t="s">
        <v>121</v>
      </c>
      <c r="B43" s="4" t="n">
        <v>51799</v>
      </c>
      <c r="C43" s="4" t="n">
        <v>61586</v>
      </c>
      <c r="D43" s="4" t="n">
        <v>172528</v>
      </c>
      <c r="E43" s="4" t="n">
        <v>172104</v>
      </c>
    </row>
    <row r="44" spans="1:5">
      <c r="A44" s="3" t="s">
        <v>608</v>
      </c>
    </row>
    <row r="45" spans="1:5">
      <c r="A45" s="5" t="s">
        <v>615</v>
      </c>
    </row>
    <row r="46" spans="1:5">
      <c r="A46" s="3" t="s">
        <v>121</v>
      </c>
      <c r="B46" s="4" t="n">
        <v>307808</v>
      </c>
      <c r="C46" s="4" t="n">
        <v>273996</v>
      </c>
      <c r="D46" s="4" t="n">
        <v>951419</v>
      </c>
      <c r="E46" s="4" t="n">
        <v>779393</v>
      </c>
    </row>
    <row r="47" spans="1:5">
      <c r="A47" s="3" t="s">
        <v>622</v>
      </c>
    </row>
    <row r="48" spans="1:5">
      <c r="A48" s="5" t="s">
        <v>615</v>
      </c>
    </row>
    <row r="49" spans="1:5">
      <c r="A49" s="3" t="s">
        <v>121</v>
      </c>
      <c r="B49" s="4" t="n">
        <v>256978</v>
      </c>
      <c r="C49" s="4" t="n">
        <v>231935</v>
      </c>
      <c r="D49" s="4" t="n">
        <v>784638</v>
      </c>
      <c r="E49" s="4" t="n">
        <v>655916</v>
      </c>
    </row>
    <row r="50" spans="1:5">
      <c r="A50" s="3" t="s">
        <v>623</v>
      </c>
    </row>
    <row r="51" spans="1:5">
      <c r="A51" s="5" t="s">
        <v>615</v>
      </c>
    </row>
    <row r="52" spans="1:5">
      <c r="A52" s="3" t="s">
        <v>121</v>
      </c>
      <c r="B52" s="4" t="n">
        <v>37365</v>
      </c>
      <c r="C52" s="4" t="n">
        <v>31942</v>
      </c>
      <c r="D52" s="4" t="n">
        <v>117572</v>
      </c>
      <c r="E52" s="4" t="n">
        <v>84997</v>
      </c>
    </row>
    <row r="53" spans="1:5">
      <c r="A53" s="3" t="s">
        <v>624</v>
      </c>
    </row>
    <row r="54" spans="1:5">
      <c r="A54" s="5" t="s">
        <v>615</v>
      </c>
    </row>
    <row r="55" spans="1:5">
      <c r="A55" s="3" t="s">
        <v>121</v>
      </c>
      <c r="B55" s="4" t="n">
        <v>13465</v>
      </c>
      <c r="C55" s="4" t="n">
        <v>10119</v>
      </c>
      <c r="D55" s="4" t="n">
        <v>49209</v>
      </c>
      <c r="E55" s="4" t="n">
        <v>38480</v>
      </c>
    </row>
    <row r="56" spans="1:5">
      <c r="A56" s="3" t="s">
        <v>609</v>
      </c>
    </row>
    <row r="57" spans="1:5">
      <c r="A57" s="5" t="s">
        <v>615</v>
      </c>
    </row>
    <row r="58" spans="1:5">
      <c r="A58" s="3" t="s">
        <v>121</v>
      </c>
      <c r="B58" s="4" t="n">
        <v>12191</v>
      </c>
      <c r="C58" s="4" t="n">
        <v>26645</v>
      </c>
      <c r="D58" s="4" t="n">
        <v>48895</v>
      </c>
      <c r="E58" s="4" t="n">
        <v>75974</v>
      </c>
    </row>
    <row r="59" spans="1:5">
      <c r="A59" s="3" t="s">
        <v>625</v>
      </c>
    </row>
    <row r="60" spans="1:5">
      <c r="A60" s="5" t="s">
        <v>615</v>
      </c>
    </row>
    <row r="61" spans="1:5">
      <c r="A61" s="3" t="s">
        <v>121</v>
      </c>
      <c r="B61" s="4" t="n">
        <v>12191</v>
      </c>
      <c r="C61" s="4" t="n">
        <v>26645</v>
      </c>
      <c r="D61" s="4" t="n">
        <v>48895</v>
      </c>
      <c r="E61" s="4" t="n">
        <v>75974</v>
      </c>
    </row>
    <row r="62" spans="1:5">
      <c r="A62" s="3" t="s">
        <v>610</v>
      </c>
    </row>
    <row r="63" spans="1:5">
      <c r="A63" s="5" t="s">
        <v>615</v>
      </c>
    </row>
    <row r="64" spans="1:5">
      <c r="A64" s="3" t="s">
        <v>121</v>
      </c>
      <c r="B64" s="4" t="n">
        <v>328278</v>
      </c>
      <c r="C64" s="4" t="n">
        <v>377125</v>
      </c>
      <c r="D64" s="4" t="n">
        <v>992439</v>
      </c>
      <c r="E64" s="4" t="n">
        <v>1123956</v>
      </c>
    </row>
    <row r="65" spans="1:5">
      <c r="A65" s="3" t="s">
        <v>626</v>
      </c>
    </row>
    <row r="66" spans="1:5">
      <c r="A66" s="5" t="s">
        <v>615</v>
      </c>
    </row>
    <row r="67" spans="1:5">
      <c r="A67" s="3" t="s">
        <v>121</v>
      </c>
      <c r="B67" s="4" t="n">
        <v>197095</v>
      </c>
      <c r="C67" s="4" t="n">
        <v>226926</v>
      </c>
      <c r="D67" s="4" t="n">
        <v>570142</v>
      </c>
      <c r="E67" s="4" t="n">
        <v>701292</v>
      </c>
    </row>
    <row r="68" spans="1:5">
      <c r="A68" s="3" t="s">
        <v>627</v>
      </c>
    </row>
    <row r="69" spans="1:5">
      <c r="A69" s="5" t="s">
        <v>615</v>
      </c>
    </row>
    <row r="70" spans="1:5">
      <c r="A70" s="3" t="s">
        <v>121</v>
      </c>
      <c r="B70" s="4" t="n">
        <v>85558</v>
      </c>
      <c r="C70" s="4" t="n">
        <v>94048</v>
      </c>
      <c r="D70" s="4" t="n">
        <v>266715</v>
      </c>
      <c r="E70" s="4" t="n">
        <v>265738</v>
      </c>
    </row>
    <row r="71" spans="1:5">
      <c r="A71" s="3" t="s">
        <v>628</v>
      </c>
    </row>
    <row r="72" spans="1:5">
      <c r="A72" s="5" t="s">
        <v>615</v>
      </c>
    </row>
    <row r="73" spans="1:5">
      <c r="A73" s="3" t="s">
        <v>121</v>
      </c>
      <c r="B73" s="4" t="n">
        <v>45625</v>
      </c>
      <c r="C73" s="4" t="n">
        <v>56151</v>
      </c>
      <c r="D73" s="4" t="n">
        <v>155582</v>
      </c>
      <c r="E73" s="4" t="n">
        <v>156926</v>
      </c>
    </row>
    <row r="74" spans="1:5">
      <c r="A74" s="3" t="s">
        <v>611</v>
      </c>
    </row>
    <row r="75" spans="1:5">
      <c r="A75" s="5" t="s">
        <v>615</v>
      </c>
    </row>
    <row r="76" spans="1:5">
      <c r="A76" s="3" t="s">
        <v>121</v>
      </c>
      <c r="B76" s="4" t="n">
        <v>62286</v>
      </c>
      <c r="C76" s="4" t="n">
        <v>60923</v>
      </c>
      <c r="D76" s="4" t="n">
        <v>192291</v>
      </c>
      <c r="E76" s="4" t="n">
        <v>183430</v>
      </c>
    </row>
    <row r="77" spans="1:5">
      <c r="A77" s="3" t="s">
        <v>629</v>
      </c>
    </row>
    <row r="78" spans="1:5">
      <c r="A78" s="5" t="s">
        <v>615</v>
      </c>
    </row>
    <row r="79" spans="1:5">
      <c r="A79" s="3" t="s">
        <v>121</v>
      </c>
      <c r="B79" s="4" t="n">
        <v>41459</v>
      </c>
      <c r="C79" s="4" t="n">
        <v>42045</v>
      </c>
      <c r="D79" s="4" t="n">
        <v>132156</v>
      </c>
      <c r="E79" s="4" t="n">
        <v>127733</v>
      </c>
    </row>
    <row r="80" spans="1:5">
      <c r="A80" s="3" t="s">
        <v>630</v>
      </c>
    </row>
    <row r="81" spans="1:5">
      <c r="A81" s="5" t="s">
        <v>615</v>
      </c>
    </row>
    <row r="82" spans="1:5">
      <c r="A82" s="3" t="s">
        <v>121</v>
      </c>
      <c r="B82" s="4" t="n">
        <v>2935</v>
      </c>
      <c r="C82" s="4" t="n">
        <v>3345</v>
      </c>
      <c r="D82" s="4" t="n">
        <v>9945</v>
      </c>
      <c r="E82" s="4" t="n">
        <v>9455</v>
      </c>
    </row>
    <row r="83" spans="1:5">
      <c r="A83" s="3" t="s">
        <v>631</v>
      </c>
    </row>
    <row r="84" spans="1:5">
      <c r="A84" s="5" t="s">
        <v>615</v>
      </c>
    </row>
    <row r="85" spans="1:5">
      <c r="A85" s="3" t="s">
        <v>121</v>
      </c>
      <c r="B85" s="4" t="n">
        <v>1488</v>
      </c>
      <c r="C85" s="4" t="n">
        <v>1248</v>
      </c>
      <c r="D85" s="4" t="n">
        <v>4137</v>
      </c>
      <c r="E85" s="4" t="n">
        <v>2691</v>
      </c>
    </row>
    <row r="86" spans="1:5">
      <c r="A86" s="3" t="s">
        <v>632</v>
      </c>
    </row>
    <row r="87" spans="1:5">
      <c r="A87" s="5" t="s">
        <v>615</v>
      </c>
    </row>
    <row r="88" spans="1:5">
      <c r="A88" s="3" t="s">
        <v>121</v>
      </c>
      <c r="B88" s="4" t="n">
        <v>358</v>
      </c>
      <c r="C88" s="4" t="n">
        <v>1081</v>
      </c>
      <c r="D88" s="4" t="n">
        <v>1413</v>
      </c>
      <c r="E88" s="4" t="n">
        <v>4797</v>
      </c>
    </row>
    <row r="89" spans="1:5">
      <c r="A89" s="3" t="s">
        <v>633</v>
      </c>
    </row>
    <row r="90" spans="1:5">
      <c r="A90" s="5" t="s">
        <v>615</v>
      </c>
    </row>
    <row r="91" spans="1:5">
      <c r="A91" s="3" t="s">
        <v>121</v>
      </c>
      <c r="B91" s="4" t="n">
        <v>11167</v>
      </c>
      <c r="C91" s="4" t="n">
        <v>9126</v>
      </c>
      <c r="D91" s="4" t="n">
        <v>31095</v>
      </c>
      <c r="E91" s="4" t="n">
        <v>25859</v>
      </c>
    </row>
    <row r="92" spans="1:5">
      <c r="A92" s="3" t="s">
        <v>634</v>
      </c>
    </row>
    <row r="93" spans="1:5">
      <c r="A93" s="5" t="s">
        <v>615</v>
      </c>
    </row>
    <row r="94" spans="1:5">
      <c r="A94" s="3" t="s">
        <v>121</v>
      </c>
      <c r="B94" s="4" t="n">
        <v>4545</v>
      </c>
      <c r="C94" s="4" t="n">
        <v>3399</v>
      </c>
      <c r="D94" s="4" t="n">
        <v>11202</v>
      </c>
      <c r="E94" s="4" t="n">
        <v>11048</v>
      </c>
    </row>
    <row r="95" spans="1:5">
      <c r="A95" s="3" t="s">
        <v>635</v>
      </c>
    </row>
    <row r="96" spans="1:5">
      <c r="A96" s="5" t="s">
        <v>615</v>
      </c>
    </row>
    <row r="97" spans="1:5">
      <c r="A97" s="3" t="s">
        <v>121</v>
      </c>
      <c r="B97" s="4" t="n">
        <v>334</v>
      </c>
      <c r="C97" s="4" t="n">
        <v>679</v>
      </c>
      <c r="D97" s="4" t="n">
        <v>2343</v>
      </c>
      <c r="E97" s="4" t="n">
        <v>1847</v>
      </c>
    </row>
    <row r="98" spans="1:5">
      <c r="A98" s="3" t="s">
        <v>612</v>
      </c>
    </row>
    <row r="99" spans="1:5">
      <c r="A99" s="5" t="s">
        <v>615</v>
      </c>
    </row>
    <row r="100" spans="1:5">
      <c r="A100" s="3" t="s">
        <v>121</v>
      </c>
      <c r="B100" s="4" t="n">
        <v>63106</v>
      </c>
      <c r="C100" s="4" t="n">
        <v>63641</v>
      </c>
      <c r="D100" s="4" t="n">
        <v>207610</v>
      </c>
      <c r="E100" s="4" t="n">
        <v>209631</v>
      </c>
    </row>
    <row r="101" spans="1:5">
      <c r="A101" s="3" t="s">
        <v>636</v>
      </c>
    </row>
    <row r="102" spans="1:5">
      <c r="A102" s="5" t="s">
        <v>615</v>
      </c>
    </row>
    <row r="103" spans="1:5">
      <c r="A103" s="3" t="s">
        <v>121</v>
      </c>
      <c r="B103" s="4" t="n">
        <v>40082</v>
      </c>
      <c r="C103" s="4" t="n">
        <v>45707</v>
      </c>
      <c r="D103" s="4" t="n">
        <v>144983</v>
      </c>
      <c r="E103" s="4" t="n">
        <v>153878</v>
      </c>
    </row>
    <row r="104" spans="1:5">
      <c r="A104" s="3" t="s">
        <v>637</v>
      </c>
    </row>
    <row r="105" spans="1:5">
      <c r="A105" s="5" t="s">
        <v>615</v>
      </c>
    </row>
    <row r="106" spans="1:5">
      <c r="A106" s="3" t="s">
        <v>121</v>
      </c>
      <c r="B106" s="4" t="n">
        <v>341</v>
      </c>
      <c r="C106" s="4" t="n">
        <v>209</v>
      </c>
      <c r="D106" s="4" t="n">
        <v>888</v>
      </c>
      <c r="E106" s="4" t="n">
        <v>553</v>
      </c>
    </row>
    <row r="107" spans="1:5">
      <c r="A107" s="3" t="s">
        <v>638</v>
      </c>
    </row>
    <row r="108" spans="1:5">
      <c r="A108" s="5" t="s">
        <v>615</v>
      </c>
    </row>
    <row r="109" spans="1:5">
      <c r="A109" s="3" t="s">
        <v>121</v>
      </c>
      <c r="B109" s="4" t="n">
        <v>1894</v>
      </c>
      <c r="C109" s="4" t="n">
        <v>3483</v>
      </c>
      <c r="D109" s="4" t="n">
        <v>6942</v>
      </c>
      <c r="E109" s="4" t="n">
        <v>17096</v>
      </c>
    </row>
    <row r="110" spans="1:5">
      <c r="A110" s="3" t="s">
        <v>639</v>
      </c>
    </row>
    <row r="111" spans="1:5">
      <c r="A111" s="5" t="s">
        <v>615</v>
      </c>
    </row>
    <row r="112" spans="1:5">
      <c r="A112" s="3" t="s">
        <v>121</v>
      </c>
      <c r="B112" s="4" t="n">
        <v>14481</v>
      </c>
      <c r="C112" s="4" t="n">
        <v>7882</v>
      </c>
      <c r="D112" s="4" t="n">
        <v>38344</v>
      </c>
      <c r="E112" s="4" t="n">
        <v>19592</v>
      </c>
    </row>
    <row r="113" spans="1:5">
      <c r="A113" s="3" t="s">
        <v>640</v>
      </c>
    </row>
    <row r="114" spans="1:5">
      <c r="A114" s="5" t="s">
        <v>615</v>
      </c>
    </row>
    <row r="115" spans="1:5">
      <c r="A115" s="3" t="s">
        <v>121</v>
      </c>
      <c r="B115" s="4" t="n">
        <v>468</v>
      </c>
      <c r="C115" s="4" t="n">
        <v>1604</v>
      </c>
      <c r="D115" s="4" t="n">
        <v>1850</v>
      </c>
      <c r="E115" s="4" t="n">
        <v>5181</v>
      </c>
    </row>
    <row r="116" spans="1:5">
      <c r="A116" s="3" t="s">
        <v>641</v>
      </c>
    </row>
    <row r="117" spans="1:5">
      <c r="A117" s="5" t="s">
        <v>615</v>
      </c>
    </row>
    <row r="118" spans="1:5">
      <c r="A118" s="3" t="s">
        <v>121</v>
      </c>
      <c r="B118" s="4" t="n">
        <v>5840</v>
      </c>
      <c r="C118" s="4" t="n">
        <v>4756</v>
      </c>
      <c r="D118" s="4" t="n">
        <v>14603</v>
      </c>
      <c r="E118" s="4" t="n">
        <v>13331</v>
      </c>
    </row>
    <row r="119" spans="1:5">
      <c r="A119" s="3" t="s">
        <v>642</v>
      </c>
    </row>
    <row r="120" spans="1:5">
      <c r="A120" s="5" t="s">
        <v>615</v>
      </c>
    </row>
    <row r="121" spans="1:5">
      <c r="A121" s="3" t="s">
        <v>121</v>
      </c>
      <c r="B121" s="4" t="n">
        <v>-15593</v>
      </c>
      <c r="C121" s="4" t="n">
        <v>-22905</v>
      </c>
      <c r="D121" s="4" t="n">
        <v>-63532</v>
      </c>
      <c r="E121" s="4" t="n">
        <v>-96845</v>
      </c>
    </row>
    <row r="122" spans="1:5">
      <c r="A122" s="3" t="s">
        <v>643</v>
      </c>
    </row>
    <row r="123" spans="1:5">
      <c r="A123" s="5" t="s">
        <v>615</v>
      </c>
    </row>
    <row r="124" spans="1:5">
      <c r="A124" s="3" t="s">
        <v>121</v>
      </c>
      <c r="B124" s="4" t="n">
        <v>-15593</v>
      </c>
      <c r="C124" s="4" t="n">
        <v>-22905</v>
      </c>
      <c r="D124" s="4" t="n">
        <v>-63532</v>
      </c>
      <c r="E124" s="4" t="n">
        <v>-96845</v>
      </c>
    </row>
    <row r="125" spans="1:5">
      <c r="A125" s="3" t="s">
        <v>613</v>
      </c>
    </row>
    <row r="126" spans="1:5">
      <c r="A126" s="5" t="s">
        <v>615</v>
      </c>
    </row>
    <row r="127" spans="1:5">
      <c r="A127" s="3" t="s">
        <v>121</v>
      </c>
      <c r="B127" s="6" t="n">
        <v>15593</v>
      </c>
      <c r="C127" s="6" t="n">
        <v>22905</v>
      </c>
      <c r="D127" s="6" t="n">
        <v>63532</v>
      </c>
      <c r="E127" s="6" t="n">
        <v>968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4</v>
      </c>
      <c r="B1" s="2" t="s">
        <v>1</v>
      </c>
    </row>
    <row r="2" spans="1:3">
      <c r="B2" s="2" t="s">
        <v>2</v>
      </c>
      <c r="C2" s="2" t="s">
        <v>119</v>
      </c>
    </row>
    <row r="3" spans="1:3">
      <c r="A3" s="5" t="s">
        <v>175</v>
      </c>
    </row>
    <row r="4" spans="1:3">
      <c r="A4" s="3" t="s">
        <v>141</v>
      </c>
      <c r="B4" s="6" t="n">
        <v>-395999</v>
      </c>
      <c r="C4" s="6" t="n">
        <v>-447104</v>
      </c>
    </row>
    <row r="5" spans="1:3">
      <c r="A5" s="5" t="s">
        <v>176</v>
      </c>
    </row>
    <row r="6" spans="1:3">
      <c r="A6" s="3" t="s">
        <v>129</v>
      </c>
      <c r="B6" s="4" t="n">
        <v>650280</v>
      </c>
      <c r="C6" s="4" t="n">
        <v>641841</v>
      </c>
    </row>
    <row r="7" spans="1:3">
      <c r="A7" s="3" t="s">
        <v>177</v>
      </c>
      <c r="B7" s="4" t="n">
        <v>14565</v>
      </c>
      <c r="C7" s="4" t="n">
        <v>36164</v>
      </c>
    </row>
    <row r="8" spans="1:3">
      <c r="A8" s="3" t="s">
        <v>131</v>
      </c>
      <c r="B8" s="4" t="n">
        <v>98869</v>
      </c>
      <c r="C8" s="4" t="n">
        <v>16530</v>
      </c>
    </row>
    <row r="9" spans="1:3">
      <c r="A9" s="3" t="s">
        <v>178</v>
      </c>
      <c r="B9" s="4" t="n">
        <v>23197</v>
      </c>
      <c r="C9" s="4" t="n">
        <v>22311</v>
      </c>
    </row>
    <row r="10" spans="1:3">
      <c r="A10" s="3" t="s">
        <v>179</v>
      </c>
      <c r="B10" s="4" t="n">
        <v>1752</v>
      </c>
      <c r="C10" s="4" t="n">
        <v>10476</v>
      </c>
    </row>
    <row r="11" spans="1:3">
      <c r="A11" s="3" t="s">
        <v>180</v>
      </c>
      <c r="B11" s="4" t="n">
        <v>8410</v>
      </c>
      <c r="C11" s="4" t="n">
        <v>74388</v>
      </c>
    </row>
    <row r="12" spans="1:3">
      <c r="A12" s="3" t="s">
        <v>181</v>
      </c>
      <c r="B12" s="4" t="n">
        <v>-2400</v>
      </c>
      <c r="C12" s="4" t="n">
        <v>7198</v>
      </c>
    </row>
    <row r="13" spans="1:3">
      <c r="A13" s="3" t="s">
        <v>182</v>
      </c>
      <c r="B13" s="4" t="n">
        <v>379</v>
      </c>
      <c r="C13" s="4" t="n">
        <v>-2568</v>
      </c>
    </row>
    <row r="14" spans="1:3">
      <c r="A14" s="3" t="s">
        <v>183</v>
      </c>
      <c r="B14" s="4" t="n">
        <v>19489</v>
      </c>
      <c r="C14" s="4" t="n">
        <v>20371</v>
      </c>
    </row>
    <row r="15" spans="1:3">
      <c r="A15" s="3" t="s">
        <v>184</v>
      </c>
      <c r="B15" s="4" t="n">
        <v>18681</v>
      </c>
      <c r="C15" s="4" t="n">
        <v>7870</v>
      </c>
    </row>
    <row r="16" spans="1:3">
      <c r="A16" s="3" t="s">
        <v>101</v>
      </c>
      <c r="B16" s="4" t="n">
        <v>-44202</v>
      </c>
      <c r="C16" s="4" t="n">
        <v>-10427</v>
      </c>
    </row>
    <row r="17" spans="1:3">
      <c r="A17" s="3" t="s">
        <v>185</v>
      </c>
      <c r="B17" s="4" t="n">
        <v>511</v>
      </c>
      <c r="C17" s="4" t="n">
        <v>561</v>
      </c>
    </row>
    <row r="18" spans="1:3">
      <c r="A18" s="5" t="s">
        <v>186</v>
      </c>
    </row>
    <row r="19" spans="1:3">
      <c r="A19" s="3" t="s">
        <v>187</v>
      </c>
      <c r="B19" s="4" t="n">
        <v>136266</v>
      </c>
      <c r="C19" s="4" t="n">
        <v>-82195</v>
      </c>
    </row>
    <row r="20" spans="1:3">
      <c r="A20" s="3" t="s">
        <v>188</v>
      </c>
      <c r="B20" s="4" t="n">
        <v>-21500</v>
      </c>
      <c r="C20" s="4" t="n">
        <v>-1478</v>
      </c>
    </row>
    <row r="21" spans="1:3">
      <c r="A21" s="3" t="s">
        <v>72</v>
      </c>
      <c r="B21" s="4" t="n">
        <v>18085</v>
      </c>
      <c r="C21" s="4" t="n">
        <v>21724</v>
      </c>
    </row>
    <row r="22" spans="1:3">
      <c r="A22" s="3" t="s">
        <v>77</v>
      </c>
      <c r="B22" s="4" t="n">
        <v>-37977</v>
      </c>
      <c r="C22" s="4" t="n">
        <v>12883</v>
      </c>
    </row>
    <row r="23" spans="1:3">
      <c r="A23" s="3" t="s">
        <v>189</v>
      </c>
      <c r="B23" s="4" t="n">
        <v>-129375</v>
      </c>
      <c r="C23" s="4" t="n">
        <v>-160018</v>
      </c>
    </row>
    <row r="24" spans="1:3">
      <c r="A24" s="3" t="s">
        <v>84</v>
      </c>
      <c r="B24" s="4" t="n">
        <v>3459</v>
      </c>
      <c r="C24" s="4" t="n">
        <v>-23717</v>
      </c>
    </row>
    <row r="25" spans="1:3">
      <c r="A25" s="3" t="s">
        <v>88</v>
      </c>
      <c r="B25" s="4" t="n">
        <v>68338</v>
      </c>
      <c r="C25" s="4" t="n">
        <v>-67891</v>
      </c>
    </row>
    <row r="26" spans="1:3">
      <c r="A26" s="3" t="s">
        <v>190</v>
      </c>
      <c r="B26" s="4" t="n">
        <v>430828</v>
      </c>
      <c r="C26" s="4" t="n">
        <v>76919</v>
      </c>
    </row>
    <row r="27" spans="1:3">
      <c r="A27" s="5" t="s">
        <v>191</v>
      </c>
    </row>
    <row r="28" spans="1:3">
      <c r="A28" s="3" t="s">
        <v>192</v>
      </c>
      <c r="B28" s="4" t="n">
        <v>-5008</v>
      </c>
      <c r="C28" s="4" t="n">
        <v>-676</v>
      </c>
    </row>
    <row r="29" spans="1:3">
      <c r="A29" s="3" t="s">
        <v>193</v>
      </c>
      <c r="B29" s="4" t="n">
        <v>14466</v>
      </c>
      <c r="C29" s="4" t="n">
        <v>2962</v>
      </c>
    </row>
    <row r="30" spans="1:3">
      <c r="A30" s="3" t="s">
        <v>194</v>
      </c>
      <c r="B30" s="4" t="n">
        <v>-2929</v>
      </c>
    </row>
    <row r="31" spans="1:3">
      <c r="A31" s="3" t="s">
        <v>195</v>
      </c>
      <c r="B31" s="4" t="n">
        <v>-366594</v>
      </c>
      <c r="C31" s="4" t="n">
        <v>-338968</v>
      </c>
    </row>
    <row r="32" spans="1:3">
      <c r="A32" s="3" t="s">
        <v>196</v>
      </c>
      <c r="B32" s="4" t="n">
        <v>26365</v>
      </c>
      <c r="C32" s="4" t="n">
        <v>86666</v>
      </c>
    </row>
    <row r="33" spans="1:3">
      <c r="A33" s="3" t="s">
        <v>197</v>
      </c>
      <c r="B33" s="4" t="n">
        <v>-333700</v>
      </c>
      <c r="C33" s="4" t="n">
        <v>-250016</v>
      </c>
    </row>
    <row r="34" spans="1:3">
      <c r="A34" s="5" t="s">
        <v>198</v>
      </c>
    </row>
    <row r="35" spans="1:3">
      <c r="A35" s="3" t="s">
        <v>199</v>
      </c>
      <c r="B35" s="4" t="n">
        <v>-130</v>
      </c>
      <c r="C35" s="4" t="n">
        <v>-261</v>
      </c>
    </row>
    <row r="36" spans="1:3">
      <c r="A36" s="3" t="s">
        <v>200</v>
      </c>
      <c r="C36" s="4" t="n">
        <v>800000</v>
      </c>
    </row>
    <row r="37" spans="1:3">
      <c r="A37" s="3" t="s">
        <v>201</v>
      </c>
      <c r="B37" s="4" t="n">
        <v>-48</v>
      </c>
      <c r="C37" s="4" t="n">
        <v>-13262</v>
      </c>
    </row>
    <row r="38" spans="1:3">
      <c r="A38" s="3" t="s">
        <v>202</v>
      </c>
      <c r="B38" s="4" t="n">
        <v>975000</v>
      </c>
      <c r="C38" s="4" t="n">
        <v>905000</v>
      </c>
    </row>
    <row r="39" spans="1:3">
      <c r="A39" s="3" t="s">
        <v>203</v>
      </c>
      <c r="B39" s="4" t="n">
        <v>-690000</v>
      </c>
      <c r="C39" s="4" t="n">
        <v>-1200000</v>
      </c>
    </row>
    <row r="40" spans="1:3">
      <c r="A40" s="3" t="s">
        <v>204</v>
      </c>
      <c r="C40" s="4" t="n">
        <v>301835</v>
      </c>
    </row>
    <row r="41" spans="1:3">
      <c r="A41" s="3" t="s">
        <v>205</v>
      </c>
      <c r="C41" s="4" t="n">
        <v>278358</v>
      </c>
    </row>
    <row r="42" spans="1:3">
      <c r="A42" s="3" t="s">
        <v>206</v>
      </c>
      <c r="B42" s="4" t="n">
        <v>-4552</v>
      </c>
      <c r="C42" s="4" t="n">
        <v>-4676</v>
      </c>
    </row>
    <row r="43" spans="1:3">
      <c r="A43" s="3" t="s">
        <v>207</v>
      </c>
      <c r="B43" s="4" t="n">
        <v>-379193</v>
      </c>
      <c r="C43" s="4" t="n">
        <v>-774802</v>
      </c>
    </row>
    <row r="44" spans="1:3">
      <c r="A44" s="3" t="s">
        <v>208</v>
      </c>
      <c r="B44" s="4" t="n">
        <v>-41643</v>
      </c>
      <c r="C44" s="4" t="n">
        <v>-61341</v>
      </c>
    </row>
    <row r="45" spans="1:3">
      <c r="A45" s="3" t="s">
        <v>209</v>
      </c>
      <c r="C45" s="4" t="n">
        <v>-40000</v>
      </c>
    </row>
    <row r="46" spans="1:3">
      <c r="A46" s="3" t="s">
        <v>210</v>
      </c>
      <c r="B46" s="4" t="n">
        <v>79</v>
      </c>
    </row>
    <row r="47" spans="1:3">
      <c r="A47" s="3" t="s">
        <v>211</v>
      </c>
      <c r="B47" s="4" t="n">
        <v>497</v>
      </c>
      <c r="C47" s="4" t="n">
        <v>252</v>
      </c>
    </row>
    <row r="48" spans="1:3">
      <c r="A48" s="3" t="s">
        <v>185</v>
      </c>
      <c r="B48" s="4" t="n">
        <v>-1611</v>
      </c>
      <c r="C48" s="4" t="n">
        <v>-3722</v>
      </c>
    </row>
    <row r="49" spans="1:3">
      <c r="A49" s="3" t="s">
        <v>212</v>
      </c>
      <c r="B49" s="4" t="n">
        <v>-141759</v>
      </c>
      <c r="C49" s="4" t="n">
        <v>187381</v>
      </c>
    </row>
    <row r="50" spans="1:3">
      <c r="A50" s="3" t="s">
        <v>213</v>
      </c>
      <c r="B50" s="4" t="n">
        <v>-4421</v>
      </c>
      <c r="C50" s="4" t="n">
        <v>-5320</v>
      </c>
    </row>
    <row r="51" spans="1:3">
      <c r="A51" s="3" t="s">
        <v>214</v>
      </c>
      <c r="B51" s="4" t="n">
        <v>-49052</v>
      </c>
      <c r="C51" s="4" t="n">
        <v>8964</v>
      </c>
    </row>
    <row r="52" spans="1:3">
      <c r="A52" s="3" t="s">
        <v>215</v>
      </c>
      <c r="B52" s="4" t="n">
        <v>451080</v>
      </c>
      <c r="C52" s="4" t="n">
        <v>342029</v>
      </c>
    </row>
    <row r="53" spans="1:3">
      <c r="A53" s="3" t="s">
        <v>216</v>
      </c>
      <c r="B53" s="4" t="n">
        <v>402028</v>
      </c>
      <c r="C53" s="4" t="n">
        <v>350993</v>
      </c>
    </row>
    <row r="54" spans="1:3">
      <c r="A54" s="5" t="s">
        <v>217</v>
      </c>
    </row>
    <row r="55" spans="1:3">
      <c r="A55" s="3" t="s">
        <v>218</v>
      </c>
      <c r="B55" s="4" t="n">
        <v>447766</v>
      </c>
      <c r="C55" s="4" t="n">
        <v>336997</v>
      </c>
    </row>
    <row r="56" spans="1:3">
      <c r="A56" s="3" t="s">
        <v>219</v>
      </c>
      <c r="B56" s="4" t="n">
        <v>3314</v>
      </c>
      <c r="C56" s="4" t="n">
        <v>5032</v>
      </c>
    </row>
    <row r="57" spans="1:3">
      <c r="A57" s="3" t="s">
        <v>215</v>
      </c>
      <c r="B57" s="4" t="n">
        <v>451080</v>
      </c>
      <c r="C57" s="4" t="n">
        <v>342029</v>
      </c>
    </row>
    <row r="58" spans="1:3">
      <c r="A58" s="3" t="s">
        <v>220</v>
      </c>
      <c r="B58" s="4" t="n">
        <v>396937</v>
      </c>
      <c r="C58" s="4" t="n">
        <v>347525</v>
      </c>
    </row>
    <row r="59" spans="1:3">
      <c r="A59" s="3" t="s">
        <v>221</v>
      </c>
      <c r="B59" s="4" t="n">
        <v>5091</v>
      </c>
      <c r="C59" s="4" t="n">
        <v>3468</v>
      </c>
    </row>
    <row r="60" spans="1:3">
      <c r="A60" s="3" t="s">
        <v>216</v>
      </c>
      <c r="B60" s="6" t="n">
        <v>402028</v>
      </c>
      <c r="C60" s="6" t="n">
        <v>3509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5</v>
      </c>
    </row>
    <row r="3" spans="1:3">
      <c r="A3" s="5" t="s">
        <v>645</v>
      </c>
    </row>
    <row r="4" spans="1:3">
      <c r="A4" s="3" t="s">
        <v>646</v>
      </c>
      <c r="B4" s="10" t="n">
        <v>647.2</v>
      </c>
      <c r="C4" s="10" t="n">
        <v>791.2</v>
      </c>
    </row>
    <row r="5" spans="1:3">
      <c r="A5" s="5" t="s">
        <v>647</v>
      </c>
    </row>
    <row r="6" spans="1:3">
      <c r="A6" s="3" t="s">
        <v>648</v>
      </c>
      <c r="B6" s="12" t="n">
        <v>38.1</v>
      </c>
      <c r="C6" s="12" t="n">
        <v>55.8</v>
      </c>
    </row>
    <row r="7" spans="1:3">
      <c r="A7" s="5" t="s">
        <v>649</v>
      </c>
    </row>
    <row r="8" spans="1:3">
      <c r="A8" s="3" t="s">
        <v>650</v>
      </c>
      <c r="B8" s="12" t="n">
        <v>32.3</v>
      </c>
      <c r="C8" s="12" t="n">
        <v>32.3</v>
      </c>
    </row>
    <row r="9" spans="1:3">
      <c r="A9" s="5" t="s">
        <v>651</v>
      </c>
    </row>
    <row r="10" spans="1:3">
      <c r="A10" s="3" t="s">
        <v>652</v>
      </c>
      <c r="B10" s="4" t="n">
        <v>72</v>
      </c>
      <c r="C10" s="12" t="n">
        <v>116.7</v>
      </c>
    </row>
    <row r="11" spans="1:3">
      <c r="A11" s="5" t="s">
        <v>653</v>
      </c>
    </row>
    <row r="12" spans="1:3">
      <c r="A12" s="3" t="s">
        <v>654</v>
      </c>
      <c r="B12" s="10" t="n">
        <v>67.59999999999999</v>
      </c>
      <c r="C12" s="10" t="n">
        <v>69.7</v>
      </c>
    </row>
    <row r="13" spans="1:3">
      <c r="A13" s="5" t="s">
        <v>655</v>
      </c>
    </row>
    <row r="14" spans="1:3">
      <c r="A14" s="3" t="s">
        <v>48</v>
      </c>
      <c r="B14" s="3" t="s">
        <v>656</v>
      </c>
    </row>
    <row r="15" spans="1:3">
      <c r="A15" s="3" t="s">
        <v>657</v>
      </c>
      <c r="B15" s="3" t="s">
        <v>658</v>
      </c>
    </row>
    <row r="16" spans="1:3">
      <c r="A16" s="3" t="s">
        <v>534</v>
      </c>
      <c r="B16" s="3" t="s">
        <v>659</v>
      </c>
    </row>
    <row r="17" spans="1:3">
      <c r="A17" s="3" t="s">
        <v>660</v>
      </c>
      <c r="B17" s="3"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62</v>
      </c>
      <c r="B1" s="2" t="s">
        <v>1</v>
      </c>
    </row>
    <row r="2" spans="1:2">
      <c r="B2" s="2" t="s">
        <v>2</v>
      </c>
    </row>
    <row r="3" spans="1:2">
      <c r="A3" s="5" t="s">
        <v>663</v>
      </c>
    </row>
    <row r="4" spans="1:2">
      <c r="A4" s="3" t="s">
        <v>664</v>
      </c>
      <c r="B4" s="3" t="s">
        <v>665</v>
      </c>
    </row>
    <row r="5" spans="1:2">
      <c r="A5" s="3" t="s">
        <v>666</v>
      </c>
    </row>
    <row r="6" spans="1:2">
      <c r="A6" s="5" t="s">
        <v>663</v>
      </c>
    </row>
    <row r="7" spans="1:2">
      <c r="A7" s="3" t="s">
        <v>667</v>
      </c>
      <c r="B7" s="3" t="s">
        <v>668</v>
      </c>
    </row>
    <row r="8" spans="1:2">
      <c r="A8" s="3" t="s">
        <v>669</v>
      </c>
      <c r="B8" s="3" t="s">
        <v>670</v>
      </c>
    </row>
    <row r="9" spans="1:2">
      <c r="A9" s="3" t="s">
        <v>664</v>
      </c>
      <c r="B9" s="3" t="s">
        <v>671</v>
      </c>
    </row>
    <row r="10" spans="1:2">
      <c r="A10" s="3" t="s">
        <v>672</v>
      </c>
      <c r="B10" s="3" t="s">
        <v>673</v>
      </c>
    </row>
    <row r="11" spans="1:2">
      <c r="A11" s="3" t="s">
        <v>674</v>
      </c>
    </row>
    <row r="12" spans="1:2">
      <c r="A12" s="5" t="s">
        <v>663</v>
      </c>
    </row>
    <row r="13" spans="1:2">
      <c r="A13" s="3" t="s">
        <v>667</v>
      </c>
      <c r="B13" s="3" t="s">
        <v>668</v>
      </c>
    </row>
    <row r="14" spans="1:2">
      <c r="A14" s="3" t="s">
        <v>664</v>
      </c>
      <c r="B14" s="3" t="s">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675</v>
      </c>
      <c r="B1" s="2" t="s">
        <v>1</v>
      </c>
    </row>
    <row r="2" spans="1:2">
      <c r="B2" s="2" t="s">
        <v>385</v>
      </c>
    </row>
    <row r="3" spans="1:2">
      <c r="A3" s="5" t="s">
        <v>676</v>
      </c>
    </row>
    <row r="4" spans="1:2">
      <c r="A4" s="3" t="s">
        <v>677</v>
      </c>
      <c r="B4" s="3" t="s">
        <v>7</v>
      </c>
    </row>
    <row r="5" spans="1:2">
      <c r="A5" s="3" t="s">
        <v>678</v>
      </c>
      <c r="B5" s="3" t="s">
        <v>7</v>
      </c>
    </row>
    <row r="6" spans="1:2">
      <c r="A6" s="3" t="s">
        <v>679</v>
      </c>
      <c r="B6" s="3" t="s">
        <v>7</v>
      </c>
    </row>
    <row r="7" spans="1:2">
      <c r="A7" s="3" t="s">
        <v>680</v>
      </c>
      <c r="B7" s="3" t="s">
        <v>9</v>
      </c>
    </row>
    <row r="8" spans="1:2">
      <c r="A8" s="3" t="s">
        <v>681</v>
      </c>
      <c r="B8" s="3" t="s">
        <v>7</v>
      </c>
    </row>
    <row r="9" spans="1:2">
      <c r="A9" s="3" t="s">
        <v>399</v>
      </c>
      <c r="B9" s="6" t="n">
        <v>37457</v>
      </c>
    </row>
    <row r="10" spans="1:2">
      <c r="A10" s="3" t="s">
        <v>682</v>
      </c>
      <c r="B10" s="4" t="n">
        <v>37457</v>
      </c>
    </row>
    <row r="11" spans="1:2">
      <c r="A11" s="3" t="s">
        <v>241</v>
      </c>
      <c r="B11" s="4" t="n">
        <v>0</v>
      </c>
    </row>
    <row r="12" spans="1:2">
      <c r="A12" s="3" t="s">
        <v>683</v>
      </c>
    </row>
    <row r="13" spans="1:2">
      <c r="A13" s="5" t="s">
        <v>676</v>
      </c>
    </row>
    <row r="14" spans="1:2">
      <c r="A14" s="3" t="s">
        <v>399</v>
      </c>
      <c r="B14" s="4" t="n">
        <v>42800</v>
      </c>
    </row>
    <row r="15" spans="1:2">
      <c r="A15" s="3" t="s">
        <v>682</v>
      </c>
      <c r="B15" s="6" t="n">
        <v>42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s>
  <sheetData>
    <row r="1" spans="1:4">
      <c r="A1" s="1" t="s">
        <v>684</v>
      </c>
      <c r="B1" s="2" t="s">
        <v>118</v>
      </c>
      <c r="C1" s="2" t="s">
        <v>1</v>
      </c>
    </row>
    <row r="2" spans="1:4">
      <c r="B2" s="2" t="s">
        <v>2</v>
      </c>
      <c r="C2" s="2" t="s">
        <v>2</v>
      </c>
      <c r="D2" s="2" t="s">
        <v>65</v>
      </c>
    </row>
    <row r="3" spans="1:4">
      <c r="A3" s="5" t="s">
        <v>685</v>
      </c>
    </row>
    <row r="4" spans="1:4">
      <c r="A4" s="3" t="s">
        <v>399</v>
      </c>
      <c r="B4" s="6" t="n">
        <v>37457</v>
      </c>
      <c r="C4" s="6" t="n">
        <v>37457</v>
      </c>
    </row>
    <row r="5" spans="1:4">
      <c r="A5" s="3" t="s">
        <v>686</v>
      </c>
      <c r="B5" s="3" t="s">
        <v>687</v>
      </c>
      <c r="C5" s="3" t="s">
        <v>687</v>
      </c>
    </row>
    <row r="6" spans="1:4">
      <c r="A6" s="3" t="s">
        <v>688</v>
      </c>
      <c r="B6" s="6" t="n">
        <v>37457</v>
      </c>
      <c r="C6" s="6" t="n">
        <v>37457</v>
      </c>
    </row>
    <row r="7" spans="1:4">
      <c r="A7" s="5" t="s">
        <v>689</v>
      </c>
    </row>
    <row r="8" spans="1:4">
      <c r="A8" s="3" t="s">
        <v>690</v>
      </c>
      <c r="B8" s="6" t="n">
        <v>13570</v>
      </c>
      <c r="C8" s="6" t="n">
        <v>13570</v>
      </c>
    </row>
    <row r="9" spans="1:4">
      <c r="A9" s="3" t="s">
        <v>691</v>
      </c>
      <c r="B9" s="3" t="s">
        <v>692</v>
      </c>
      <c r="C9" s="3" t="s">
        <v>692</v>
      </c>
    </row>
    <row r="10" spans="1:4">
      <c r="A10" s="5" t="s">
        <v>693</v>
      </c>
    </row>
    <row r="11" spans="1:4">
      <c r="A11" s="3" t="s">
        <v>694</v>
      </c>
      <c r="B11" s="6" t="n">
        <v>23887</v>
      </c>
      <c r="C11" s="6" t="n">
        <v>23887</v>
      </c>
    </row>
    <row r="12" spans="1:4">
      <c r="A12" s="3" t="s">
        <v>695</v>
      </c>
      <c r="B12" s="3" t="s">
        <v>696</v>
      </c>
      <c r="C12" s="3" t="s">
        <v>696</v>
      </c>
    </row>
    <row r="13" spans="1:4">
      <c r="A13" s="5" t="s">
        <v>697</v>
      </c>
    </row>
    <row r="14" spans="1:4">
      <c r="A14" s="3" t="s">
        <v>698</v>
      </c>
      <c r="B14" s="6" t="n">
        <v>4007</v>
      </c>
      <c r="C14" s="6" t="n">
        <v>11657</v>
      </c>
    </row>
    <row r="15" spans="1:4">
      <c r="A15" s="3" t="s">
        <v>699</v>
      </c>
      <c r="B15" s="4" t="n">
        <v>741</v>
      </c>
      <c r="C15" s="4" t="n">
        <v>1893</v>
      </c>
    </row>
    <row r="16" spans="1:4">
      <c r="A16" s="3" t="s">
        <v>700</v>
      </c>
      <c r="B16" s="4" t="n">
        <v>217</v>
      </c>
      <c r="C16" s="4" t="n">
        <v>464</v>
      </c>
    </row>
    <row r="17" spans="1:4">
      <c r="A17" s="3" t="s">
        <v>701</v>
      </c>
      <c r="B17" s="4" t="n">
        <v>4965</v>
      </c>
      <c r="C17" s="4" t="n">
        <v>14014</v>
      </c>
    </row>
    <row r="18" spans="1:4">
      <c r="A18" s="5" t="s">
        <v>702</v>
      </c>
    </row>
    <row r="19" spans="1:4">
      <c r="A19" s="3" t="s">
        <v>703</v>
      </c>
      <c r="C19" s="4" t="n">
        <v>11657</v>
      </c>
    </row>
    <row r="20" spans="1:4">
      <c r="A20" s="3" t="s">
        <v>704</v>
      </c>
      <c r="B20" s="6" t="n">
        <v>4661</v>
      </c>
      <c r="C20" s="6" t="n">
        <v>4661</v>
      </c>
    </row>
    <row r="21" spans="1:4">
      <c r="A21" s="5" t="s">
        <v>705</v>
      </c>
    </row>
    <row r="22" spans="1:4">
      <c r="A22" s="3" t="s">
        <v>706</v>
      </c>
      <c r="B22" s="3" t="s">
        <v>707</v>
      </c>
      <c r="C22" s="3" t="s">
        <v>707</v>
      </c>
    </row>
    <row r="23" spans="1:4">
      <c r="A23" s="3" t="s">
        <v>708</v>
      </c>
      <c r="B23" s="3" t="s">
        <v>709</v>
      </c>
      <c r="C23" s="3" t="s">
        <v>709</v>
      </c>
    </row>
    <row r="24" spans="1:4">
      <c r="A24" s="5" t="s">
        <v>710</v>
      </c>
    </row>
    <row r="25" spans="1:4">
      <c r="A25" s="3" t="s">
        <v>48</v>
      </c>
      <c r="B25" s="6" t="n">
        <v>4275</v>
      </c>
      <c r="C25" s="6" t="n">
        <v>4275</v>
      </c>
    </row>
    <row r="26" spans="1:4">
      <c r="A26" s="3" t="s">
        <v>534</v>
      </c>
      <c r="B26" s="4" t="n">
        <v>14014</v>
      </c>
      <c r="C26" s="4" t="n">
        <v>14014</v>
      </c>
    </row>
    <row r="27" spans="1:4">
      <c r="A27" s="3" t="s">
        <v>711</v>
      </c>
      <c r="B27" s="4" t="n">
        <v>8639</v>
      </c>
      <c r="C27" s="4" t="n">
        <v>8639</v>
      </c>
    </row>
    <row r="28" spans="1:4">
      <c r="A28" s="3" t="s">
        <v>712</v>
      </c>
      <c r="B28" s="4" t="n">
        <v>5435</v>
      </c>
      <c r="C28" s="4" t="n">
        <v>5435</v>
      </c>
    </row>
    <row r="29" spans="1:4">
      <c r="A29" s="3" t="s">
        <v>713</v>
      </c>
      <c r="B29" s="4" t="n">
        <v>3208</v>
      </c>
      <c r="C29" s="4" t="n">
        <v>3208</v>
      </c>
    </row>
    <row r="30" spans="1:4">
      <c r="A30" s="3" t="s">
        <v>714</v>
      </c>
      <c r="B30" s="4" t="n">
        <v>8004</v>
      </c>
      <c r="C30" s="4" t="n">
        <v>8004</v>
      </c>
    </row>
    <row r="31" spans="1:4">
      <c r="A31" s="3" t="s">
        <v>715</v>
      </c>
      <c r="B31" s="4" t="n">
        <v>43575</v>
      </c>
      <c r="C31" s="4" t="n">
        <v>43575</v>
      </c>
    </row>
    <row r="32" spans="1:4">
      <c r="A32" s="3" t="s">
        <v>716</v>
      </c>
      <c r="B32" s="4" t="n">
        <v>-6118</v>
      </c>
      <c r="C32" s="4" t="n">
        <v>-6118</v>
      </c>
    </row>
    <row r="33" spans="1:4">
      <c r="A33" s="3" t="s">
        <v>398</v>
      </c>
      <c r="B33" s="4" t="n">
        <v>37457</v>
      </c>
      <c r="C33" s="4" t="n">
        <v>37457</v>
      </c>
    </row>
    <row r="34" spans="1:4">
      <c r="A34" s="3" t="s">
        <v>717</v>
      </c>
      <c r="B34" s="4" t="n">
        <v>13570</v>
      </c>
      <c r="C34" s="4" t="n">
        <v>13570</v>
      </c>
    </row>
    <row r="35" spans="1:4">
      <c r="A35" s="3" t="s">
        <v>694</v>
      </c>
      <c r="B35" s="4" t="n">
        <v>23887</v>
      </c>
      <c r="C35" s="4" t="n">
        <v>23887</v>
      </c>
    </row>
    <row r="36" spans="1:4">
      <c r="A36" s="5" t="s">
        <v>357</v>
      </c>
    </row>
    <row r="37" spans="1:4">
      <c r="A37" s="3" t="s">
        <v>48</v>
      </c>
      <c r="D37" s="6" t="n">
        <v>10701</v>
      </c>
    </row>
    <row r="38" spans="1:4">
      <c r="A38" s="3" t="s">
        <v>534</v>
      </c>
      <c r="D38" s="4" t="n">
        <v>7104</v>
      </c>
    </row>
    <row r="39" spans="1:4">
      <c r="A39" s="3" t="s">
        <v>711</v>
      </c>
      <c r="D39" s="4" t="n">
        <v>3774</v>
      </c>
    </row>
    <row r="40" spans="1:4">
      <c r="A40" s="3" t="s">
        <v>712</v>
      </c>
      <c r="D40" s="4" t="n">
        <v>2356</v>
      </c>
    </row>
    <row r="41" spans="1:4">
      <c r="A41" s="3" t="s">
        <v>713</v>
      </c>
      <c r="D41" s="4" t="n">
        <v>1538</v>
      </c>
    </row>
    <row r="42" spans="1:4">
      <c r="A42" s="3" t="s">
        <v>714</v>
      </c>
      <c r="D42" s="4" t="n">
        <v>7482</v>
      </c>
    </row>
    <row r="43" spans="1:4">
      <c r="A43" s="3" t="s">
        <v>229</v>
      </c>
      <c r="D43" s="6" t="n">
        <v>32955</v>
      </c>
    </row>
    <row r="44" spans="1:4">
      <c r="A44" s="3" t="s">
        <v>683</v>
      </c>
    </row>
    <row r="45" spans="1:4">
      <c r="A45" s="5" t="s">
        <v>685</v>
      </c>
    </row>
    <row r="46" spans="1:4">
      <c r="A46" s="3" t="s">
        <v>399</v>
      </c>
      <c r="B46" s="4" t="n">
        <v>42800</v>
      </c>
      <c r="C46" s="4" t="n">
        <v>42800</v>
      </c>
    </row>
    <row r="47" spans="1:4">
      <c r="A47" s="5" t="s">
        <v>710</v>
      </c>
    </row>
    <row r="48" spans="1:4">
      <c r="A48" s="3" t="s">
        <v>398</v>
      </c>
      <c r="B48" s="6" t="n">
        <v>42800</v>
      </c>
      <c r="C48" s="6" t="n">
        <v>42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18</v>
      </c>
      <c r="B1" s="2" t="s">
        <v>385</v>
      </c>
    </row>
    <row r="2" spans="1:2">
      <c r="A2" s="5" t="s">
        <v>289</v>
      </c>
    </row>
    <row r="3" spans="1:2">
      <c r="A3" s="3" t="s">
        <v>719</v>
      </c>
      <c r="B3" s="10" t="n">
        <v>12.9</v>
      </c>
    </row>
    <row r="4" spans="1:2">
      <c r="A4" s="3" t="s">
        <v>720</v>
      </c>
      <c r="B4" s="3" t="s">
        <v>7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22</v>
      </c>
      <c r="C1" s="2" t="s">
        <v>2</v>
      </c>
      <c r="D1" s="2" t="s">
        <v>494</v>
      </c>
      <c r="E1" s="2" t="s">
        <v>65</v>
      </c>
      <c r="F1" s="2" t="s">
        <v>119</v>
      </c>
      <c r="G1" s="2" t="s">
        <v>495</v>
      </c>
      <c r="H1" s="2" t="s">
        <v>403</v>
      </c>
    </row>
    <row r="2" spans="1:8">
      <c r="A2" s="5" t="s">
        <v>66</v>
      </c>
    </row>
    <row r="3" spans="1:8">
      <c r="A3" s="3" t="s">
        <v>67</v>
      </c>
      <c r="C3" s="6" t="n">
        <v>396937</v>
      </c>
      <c r="E3" s="6" t="n">
        <v>447766</v>
      </c>
      <c r="F3" s="6" t="n">
        <v>347525</v>
      </c>
      <c r="H3" s="6" t="n">
        <v>336997</v>
      </c>
    </row>
    <row r="4" spans="1:8">
      <c r="A4" s="3" t="s">
        <v>68</v>
      </c>
      <c r="C4" s="4" t="n">
        <v>22000</v>
      </c>
      <c r="E4" s="4" t="n">
        <v>34036</v>
      </c>
    </row>
    <row r="5" spans="1:8">
      <c r="A5" s="3" t="s">
        <v>69</v>
      </c>
      <c r="C5" s="4" t="n">
        <v>613527</v>
      </c>
      <c r="E5" s="4" t="n">
        <v>756320</v>
      </c>
    </row>
    <row r="6" spans="1:8">
      <c r="A6" s="3" t="s">
        <v>70</v>
      </c>
      <c r="C6" s="4" t="n">
        <v>186124</v>
      </c>
      <c r="E6" s="4" t="n">
        <v>165587</v>
      </c>
    </row>
    <row r="7" spans="1:8">
      <c r="A7" s="3" t="s">
        <v>71</v>
      </c>
      <c r="C7" s="4" t="n">
        <v>8037</v>
      </c>
      <c r="E7" s="4" t="n">
        <v>12250</v>
      </c>
    </row>
    <row r="8" spans="1:8">
      <c r="A8" s="3" t="s">
        <v>72</v>
      </c>
      <c r="C8" s="4" t="n">
        <v>153723</v>
      </c>
      <c r="E8" s="4" t="n">
        <v>177604</v>
      </c>
    </row>
    <row r="9" spans="1:8">
      <c r="A9" s="3" t="s">
        <v>73</v>
      </c>
      <c r="C9" s="4" t="n">
        <v>1380348</v>
      </c>
      <c r="E9" s="4" t="n">
        <v>1593563</v>
      </c>
    </row>
    <row r="10" spans="1:8">
      <c r="A10" s="3" t="s">
        <v>74</v>
      </c>
      <c r="C10" s="4" t="n">
        <v>5152236</v>
      </c>
      <c r="E10" s="4" t="n">
        <v>5467870</v>
      </c>
    </row>
    <row r="11" spans="1:8">
      <c r="A11" s="3" t="s">
        <v>75</v>
      </c>
      <c r="C11" s="4" t="n">
        <v>90543</v>
      </c>
      <c r="E11" s="4" t="n">
        <v>183914</v>
      </c>
    </row>
    <row r="12" spans="1:8">
      <c r="A12" s="3" t="s">
        <v>76</v>
      </c>
      <c r="C12" s="4" t="n">
        <v>353181</v>
      </c>
      <c r="E12" s="4" t="n">
        <v>345091</v>
      </c>
    </row>
    <row r="13" spans="1:8">
      <c r="A13" s="3" t="s">
        <v>77</v>
      </c>
      <c r="C13" s="4" t="n">
        <v>297189</v>
      </c>
      <c r="E13" s="4" t="n">
        <v>263506</v>
      </c>
    </row>
    <row r="14" spans="1:8">
      <c r="A14" s="3" t="s">
        <v>78</v>
      </c>
      <c r="B14" s="3" t="s">
        <v>79</v>
      </c>
      <c r="C14" s="4" t="n">
        <v>7273497</v>
      </c>
      <c r="E14" s="4" t="n">
        <v>7853944</v>
      </c>
    </row>
    <row r="15" spans="1:8">
      <c r="A15" s="5" t="s">
        <v>80</v>
      </c>
    </row>
    <row r="16" spans="1:8">
      <c r="A16" s="3" t="s">
        <v>81</v>
      </c>
      <c r="C16" s="4" t="n">
        <v>1058</v>
      </c>
      <c r="E16" s="4" t="n">
        <v>561</v>
      </c>
    </row>
    <row r="17" spans="1:8">
      <c r="A17" s="3" t="s">
        <v>82</v>
      </c>
      <c r="C17" s="4" t="n">
        <v>364658</v>
      </c>
      <c r="E17" s="4" t="n">
        <v>392843</v>
      </c>
    </row>
    <row r="18" spans="1:8">
      <c r="A18" s="3" t="s">
        <v>83</v>
      </c>
      <c r="C18" s="4" t="n">
        <v>279181</v>
      </c>
      <c r="E18" s="4" t="n">
        <v>417912</v>
      </c>
    </row>
    <row r="19" spans="1:8">
      <c r="A19" s="3" t="s">
        <v>84</v>
      </c>
      <c r="C19" s="4" t="n">
        <v>23837</v>
      </c>
      <c r="E19" s="4" t="n">
        <v>20761</v>
      </c>
    </row>
    <row r="20" spans="1:8">
      <c r="A20" s="3" t="s">
        <v>85</v>
      </c>
      <c r="C20" s="4" t="n">
        <v>13570</v>
      </c>
    </row>
    <row r="21" spans="1:8">
      <c r="A21" s="3" t="s">
        <v>86</v>
      </c>
      <c r="C21" s="4" t="n">
        <v>682304</v>
      </c>
      <c r="E21" s="4" t="n">
        <v>832077</v>
      </c>
    </row>
    <row r="22" spans="1:8">
      <c r="A22" s="3" t="s">
        <v>87</v>
      </c>
      <c r="C22" s="4" t="n">
        <v>3516592</v>
      </c>
      <c r="E22" s="4" t="n">
        <v>3585884</v>
      </c>
    </row>
    <row r="23" spans="1:8">
      <c r="A23" s="3" t="s">
        <v>88</v>
      </c>
      <c r="C23" s="4" t="n">
        <v>284388</v>
      </c>
      <c r="E23" s="4" t="n">
        <v>274485</v>
      </c>
    </row>
    <row r="24" spans="1:8">
      <c r="A24" s="3" t="s">
        <v>76</v>
      </c>
      <c r="C24" s="4" t="n">
        <v>29109</v>
      </c>
      <c r="E24" s="4" t="n">
        <v>6311</v>
      </c>
    </row>
    <row r="25" spans="1:8">
      <c r="A25" s="3" t="s">
        <v>89</v>
      </c>
      <c r="B25" s="3" t="s">
        <v>79</v>
      </c>
      <c r="C25" s="4" t="n">
        <v>4512393</v>
      </c>
      <c r="E25" s="4" t="n">
        <v>4698757</v>
      </c>
    </row>
    <row r="26" spans="1:8">
      <c r="A26" s="3" t="s">
        <v>723</v>
      </c>
      <c r="C26" s="4" t="n">
        <v>420217</v>
      </c>
      <c r="E26" s="4" t="n">
        <v>404861</v>
      </c>
    </row>
    <row r="27" spans="1:8">
      <c r="A27" s="3" t="s">
        <v>724</v>
      </c>
      <c r="C27" s="4" t="n">
        <v>2251705</v>
      </c>
      <c r="E27" s="4" t="n">
        <v>2700850</v>
      </c>
    </row>
    <row r="28" spans="1:8">
      <c r="A28" s="3" t="s">
        <v>101</v>
      </c>
      <c r="C28" s="4" t="n">
        <v>89182</v>
      </c>
      <c r="E28" s="4" t="n">
        <v>49476</v>
      </c>
    </row>
    <row r="29" spans="1:8">
      <c r="A29" s="3" t="s">
        <v>102</v>
      </c>
      <c r="C29" s="4" t="n">
        <v>2340887</v>
      </c>
      <c r="D29" s="6" t="n">
        <v>2455141</v>
      </c>
      <c r="E29" s="4" t="n">
        <v>2750326</v>
      </c>
      <c r="F29" s="6" t="n">
        <v>2963828</v>
      </c>
      <c r="G29" s="6" t="n">
        <v>3088648</v>
      </c>
      <c r="H29" s="6" t="n">
        <v>2938773</v>
      </c>
    </row>
    <row r="30" spans="1:8">
      <c r="A30" s="3" t="s">
        <v>103</v>
      </c>
      <c r="C30" s="4" t="n">
        <v>7273497</v>
      </c>
      <c r="E30" s="4" t="n">
        <v>7853944</v>
      </c>
    </row>
    <row r="31" spans="1:8">
      <c r="A31" s="3" t="s">
        <v>725</v>
      </c>
    </row>
    <row r="32" spans="1:8">
      <c r="A32" s="5" t="s">
        <v>66</v>
      </c>
    </row>
    <row r="33" spans="1:8">
      <c r="A33" s="3" t="s">
        <v>726</v>
      </c>
      <c r="C33" s="4" t="n">
        <v>-97360</v>
      </c>
      <c r="E33" s="4" t="n">
        <v>-316686</v>
      </c>
    </row>
    <row r="34" spans="1:8">
      <c r="A34" s="3" t="s">
        <v>727</v>
      </c>
      <c r="C34" s="4" t="n">
        <v>-12224472</v>
      </c>
      <c r="E34" s="4" t="n">
        <v>-12232982</v>
      </c>
    </row>
    <row r="35" spans="1:8">
      <c r="A35" s="3" t="s">
        <v>76</v>
      </c>
      <c r="C35" s="4" t="n">
        <v>-423318</v>
      </c>
      <c r="E35" s="4" t="n">
        <v>-388089</v>
      </c>
    </row>
    <row r="36" spans="1:8">
      <c r="A36" s="3" t="s">
        <v>77</v>
      </c>
      <c r="C36" s="4" t="n">
        <v>-7325</v>
      </c>
      <c r="E36" s="4" t="n">
        <v>-14325</v>
      </c>
    </row>
    <row r="37" spans="1:8">
      <c r="A37" s="3" t="s">
        <v>78</v>
      </c>
      <c r="C37" s="4" t="n">
        <v>-12752475</v>
      </c>
      <c r="E37" s="4" t="n">
        <v>-12952082</v>
      </c>
    </row>
    <row r="38" spans="1:8">
      <c r="A38" s="5" t="s">
        <v>80</v>
      </c>
    </row>
    <row r="39" spans="1:8">
      <c r="A39" s="3" t="s">
        <v>87</v>
      </c>
      <c r="C39" s="4" t="n">
        <v>-7325</v>
      </c>
      <c r="E39" s="4" t="n">
        <v>-14325</v>
      </c>
    </row>
    <row r="40" spans="1:8">
      <c r="A40" s="3" t="s">
        <v>76</v>
      </c>
      <c r="C40" s="4" t="n">
        <v>-423318</v>
      </c>
      <c r="E40" s="4" t="n">
        <v>-388089</v>
      </c>
    </row>
    <row r="41" spans="1:8">
      <c r="A41" s="3" t="s">
        <v>728</v>
      </c>
      <c r="C41" s="4" t="n">
        <v>-97360</v>
      </c>
      <c r="E41" s="4" t="n">
        <v>-316686</v>
      </c>
    </row>
    <row r="42" spans="1:8">
      <c r="A42" s="3" t="s">
        <v>89</v>
      </c>
      <c r="C42" s="4" t="n">
        <v>-528003</v>
      </c>
      <c r="E42" s="4" t="n">
        <v>-719100</v>
      </c>
    </row>
    <row r="43" spans="1:8">
      <c r="A43" s="3" t="s">
        <v>724</v>
      </c>
      <c r="C43" s="4" t="n">
        <v>-12224472</v>
      </c>
      <c r="E43" s="4" t="n">
        <v>-12232982</v>
      </c>
    </row>
    <row r="44" spans="1:8">
      <c r="A44" s="3" t="s">
        <v>102</v>
      </c>
      <c r="C44" s="4" t="n">
        <v>-12224472</v>
      </c>
      <c r="E44" s="4" t="n">
        <v>-12232982</v>
      </c>
    </row>
    <row r="45" spans="1:8">
      <c r="A45" s="3" t="s">
        <v>103</v>
      </c>
      <c r="C45" s="4" t="n">
        <v>-12752475</v>
      </c>
      <c r="E45" s="4" t="n">
        <v>-12952082</v>
      </c>
    </row>
    <row r="46" spans="1:8">
      <c r="A46" s="3" t="s">
        <v>729</v>
      </c>
    </row>
    <row r="47" spans="1:8">
      <c r="A47" s="5" t="s">
        <v>66</v>
      </c>
    </row>
    <row r="48" spans="1:8">
      <c r="A48" s="3" t="s">
        <v>67</v>
      </c>
      <c r="C48" s="4" t="n">
        <v>349</v>
      </c>
      <c r="E48" s="4" t="n">
        <v>474</v>
      </c>
    </row>
    <row r="49" spans="1:8">
      <c r="A49" s="3" t="s">
        <v>72</v>
      </c>
      <c r="C49" s="4" t="n">
        <v>172</v>
      </c>
      <c r="E49" s="4" t="n">
        <v>50</v>
      </c>
    </row>
    <row r="50" spans="1:8">
      <c r="A50" s="3" t="s">
        <v>73</v>
      </c>
      <c r="C50" s="4" t="n">
        <v>521</v>
      </c>
      <c r="E50" s="4" t="n">
        <v>524</v>
      </c>
    </row>
    <row r="51" spans="1:8">
      <c r="A51" s="3" t="s">
        <v>726</v>
      </c>
      <c r="C51" s="4" t="n">
        <v>94749</v>
      </c>
      <c r="E51" s="4" t="n">
        <v>95946</v>
      </c>
    </row>
    <row r="52" spans="1:8">
      <c r="A52" s="3" t="s">
        <v>727</v>
      </c>
      <c r="C52" s="4" t="n">
        <v>2167547</v>
      </c>
      <c r="E52" s="4" t="n">
        <v>2658827</v>
      </c>
    </row>
    <row r="53" spans="1:8">
      <c r="A53" s="3" t="s">
        <v>78</v>
      </c>
      <c r="C53" s="4" t="n">
        <v>2262817</v>
      </c>
      <c r="E53" s="4" t="n">
        <v>2755297</v>
      </c>
    </row>
    <row r="54" spans="1:8">
      <c r="A54" s="5" t="s">
        <v>80</v>
      </c>
    </row>
    <row r="55" spans="1:8">
      <c r="A55" s="3" t="s">
        <v>82</v>
      </c>
      <c r="C55" s="4" t="n">
        <v>190</v>
      </c>
      <c r="E55" s="4" t="n">
        <v>132</v>
      </c>
    </row>
    <row r="56" spans="1:8">
      <c r="A56" s="3" t="s">
        <v>83</v>
      </c>
      <c r="C56" s="4" t="n">
        <v>8374</v>
      </c>
      <c r="E56" s="4" t="n">
        <v>28815</v>
      </c>
    </row>
    <row r="57" spans="1:8">
      <c r="A57" s="3" t="s">
        <v>86</v>
      </c>
      <c r="C57" s="4" t="n">
        <v>8564</v>
      </c>
      <c r="E57" s="4" t="n">
        <v>28947</v>
      </c>
    </row>
    <row r="58" spans="1:8">
      <c r="A58" s="3" t="s">
        <v>728</v>
      </c>
      <c r="C58" s="4" t="n">
        <v>2548</v>
      </c>
      <c r="E58" s="4" t="n">
        <v>25500</v>
      </c>
    </row>
    <row r="59" spans="1:8">
      <c r="A59" s="3" t="s">
        <v>89</v>
      </c>
      <c r="C59" s="4" t="n">
        <v>11112</v>
      </c>
      <c r="E59" s="4" t="n">
        <v>54447</v>
      </c>
    </row>
    <row r="60" spans="1:8">
      <c r="A60" s="3" t="s">
        <v>724</v>
      </c>
      <c r="C60" s="4" t="n">
        <v>2251705</v>
      </c>
      <c r="E60" s="4" t="n">
        <v>2700850</v>
      </c>
    </row>
    <row r="61" spans="1:8">
      <c r="A61" s="3" t="s">
        <v>102</v>
      </c>
      <c r="C61" s="4" t="n">
        <v>2251705</v>
      </c>
      <c r="E61" s="4" t="n">
        <v>2700850</v>
      </c>
    </row>
    <row r="62" spans="1:8">
      <c r="A62" s="3" t="s">
        <v>103</v>
      </c>
      <c r="C62" s="4" t="n">
        <v>2262817</v>
      </c>
      <c r="E62" s="4" t="n">
        <v>2755297</v>
      </c>
    </row>
    <row r="63" spans="1:8">
      <c r="A63" s="3" t="s">
        <v>730</v>
      </c>
    </row>
    <row r="64" spans="1:8">
      <c r="A64" s="5" t="s">
        <v>66</v>
      </c>
    </row>
    <row r="65" spans="1:8">
      <c r="A65" s="3" t="s">
        <v>67</v>
      </c>
      <c r="C65" s="4" t="n">
        <v>39</v>
      </c>
      <c r="E65" s="4" t="n">
        <v>42</v>
      </c>
    </row>
    <row r="66" spans="1:8">
      <c r="A66" s="3" t="s">
        <v>72</v>
      </c>
      <c r="E66" s="4" t="n">
        <v>433</v>
      </c>
    </row>
    <row r="67" spans="1:8">
      <c r="A67" s="3" t="s">
        <v>73</v>
      </c>
      <c r="C67" s="4" t="n">
        <v>39</v>
      </c>
      <c r="E67" s="4" t="n">
        <v>475</v>
      </c>
    </row>
    <row r="68" spans="1:8">
      <c r="A68" s="3" t="s">
        <v>726</v>
      </c>
      <c r="E68" s="4" t="n">
        <v>218129</v>
      </c>
    </row>
    <row r="69" spans="1:8">
      <c r="A69" s="3" t="s">
        <v>727</v>
      </c>
      <c r="C69" s="4" t="n">
        <v>5787607</v>
      </c>
      <c r="E69" s="4" t="n">
        <v>5494886</v>
      </c>
    </row>
    <row r="70" spans="1:8">
      <c r="A70" s="3" t="s">
        <v>76</v>
      </c>
      <c r="C70" s="4" t="n">
        <v>423318</v>
      </c>
      <c r="E70" s="4" t="n">
        <v>388089</v>
      </c>
    </row>
    <row r="71" spans="1:8">
      <c r="A71" s="3" t="s">
        <v>77</v>
      </c>
      <c r="C71" s="4" t="n">
        <v>132</v>
      </c>
      <c r="E71" s="4" t="n">
        <v>142</v>
      </c>
    </row>
    <row r="72" spans="1:8">
      <c r="A72" s="3" t="s">
        <v>78</v>
      </c>
      <c r="C72" s="4" t="n">
        <v>6211096</v>
      </c>
      <c r="E72" s="4" t="n">
        <v>6101721</v>
      </c>
    </row>
    <row r="73" spans="1:8">
      <c r="A73" s="5" t="s">
        <v>80</v>
      </c>
    </row>
    <row r="74" spans="1:8">
      <c r="A74" s="3" t="s">
        <v>82</v>
      </c>
      <c r="C74" s="4" t="n">
        <v>244</v>
      </c>
      <c r="E74" s="4" t="n">
        <v>14</v>
      </c>
    </row>
    <row r="75" spans="1:8">
      <c r="A75" s="3" t="s">
        <v>83</v>
      </c>
      <c r="C75" s="4" t="n">
        <v>18558</v>
      </c>
      <c r="E75" s="4" t="n">
        <v>62830</v>
      </c>
    </row>
    <row r="76" spans="1:8">
      <c r="A76" s="3" t="s">
        <v>86</v>
      </c>
      <c r="C76" s="4" t="n">
        <v>18802</v>
      </c>
      <c r="E76" s="4" t="n">
        <v>62844</v>
      </c>
    </row>
    <row r="77" spans="1:8">
      <c r="A77" s="3" t="s">
        <v>87</v>
      </c>
      <c r="C77" s="4" t="n">
        <v>3523917</v>
      </c>
      <c r="E77" s="4" t="n">
        <v>3600209</v>
      </c>
    </row>
    <row r="78" spans="1:8">
      <c r="A78" s="3" t="s">
        <v>88</v>
      </c>
      <c r="C78" s="4" t="n">
        <v>29331</v>
      </c>
      <c r="E78" s="4" t="n">
        <v>29331</v>
      </c>
    </row>
    <row r="79" spans="1:8">
      <c r="A79" s="3" t="s">
        <v>728</v>
      </c>
      <c r="C79" s="4" t="n">
        <v>46109</v>
      </c>
    </row>
    <row r="80" spans="1:8">
      <c r="A80" s="3" t="s">
        <v>89</v>
      </c>
      <c r="C80" s="4" t="n">
        <v>3618159</v>
      </c>
      <c r="E80" s="4" t="n">
        <v>3692384</v>
      </c>
    </row>
    <row r="81" spans="1:8">
      <c r="A81" s="3" t="s">
        <v>724</v>
      </c>
      <c r="C81" s="4" t="n">
        <v>2592937</v>
      </c>
      <c r="E81" s="4" t="n">
        <v>2409337</v>
      </c>
    </row>
    <row r="82" spans="1:8">
      <c r="A82" s="3" t="s">
        <v>102</v>
      </c>
      <c r="C82" s="4" t="n">
        <v>2592937</v>
      </c>
      <c r="E82" s="4" t="n">
        <v>2409337</v>
      </c>
    </row>
    <row r="83" spans="1:8">
      <c r="A83" s="3" t="s">
        <v>103</v>
      </c>
      <c r="C83" s="4" t="n">
        <v>6211096</v>
      </c>
      <c r="E83" s="4" t="n">
        <v>6101721</v>
      </c>
    </row>
    <row r="84" spans="1:8">
      <c r="A84" s="3" t="s">
        <v>731</v>
      </c>
    </row>
    <row r="85" spans="1:8">
      <c r="A85" s="5" t="s">
        <v>66</v>
      </c>
    </row>
    <row r="86" spans="1:8">
      <c r="A86" s="3" t="s">
        <v>67</v>
      </c>
      <c r="C86" s="4" t="n">
        <v>396549</v>
      </c>
      <c r="E86" s="4" t="n">
        <v>447250</v>
      </c>
    </row>
    <row r="87" spans="1:8">
      <c r="A87" s="3" t="s">
        <v>68</v>
      </c>
      <c r="C87" s="4" t="n">
        <v>22000</v>
      </c>
      <c r="E87" s="4" t="n">
        <v>34036</v>
      </c>
    </row>
    <row r="88" spans="1:8">
      <c r="A88" s="3" t="s">
        <v>69</v>
      </c>
      <c r="C88" s="4" t="n">
        <v>613527</v>
      </c>
      <c r="E88" s="4" t="n">
        <v>756320</v>
      </c>
    </row>
    <row r="89" spans="1:8">
      <c r="A89" s="3" t="s">
        <v>70</v>
      </c>
      <c r="C89" s="4" t="n">
        <v>186124</v>
      </c>
      <c r="E89" s="4" t="n">
        <v>165587</v>
      </c>
    </row>
    <row r="90" spans="1:8">
      <c r="A90" s="3" t="s">
        <v>71</v>
      </c>
      <c r="C90" s="4" t="n">
        <v>8037</v>
      </c>
      <c r="E90" s="4" t="n">
        <v>12250</v>
      </c>
    </row>
    <row r="91" spans="1:8">
      <c r="A91" s="3" t="s">
        <v>72</v>
      </c>
      <c r="C91" s="4" t="n">
        <v>153551</v>
      </c>
      <c r="E91" s="4" t="n">
        <v>177121</v>
      </c>
    </row>
    <row r="92" spans="1:8">
      <c r="A92" s="3" t="s">
        <v>73</v>
      </c>
      <c r="C92" s="4" t="n">
        <v>1379788</v>
      </c>
      <c r="E92" s="4" t="n">
        <v>1592564</v>
      </c>
    </row>
    <row r="93" spans="1:8">
      <c r="A93" s="3" t="s">
        <v>74</v>
      </c>
      <c r="C93" s="4" t="n">
        <v>5152236</v>
      </c>
      <c r="E93" s="4" t="n">
        <v>5467870</v>
      </c>
    </row>
    <row r="94" spans="1:8">
      <c r="A94" s="3" t="s">
        <v>75</v>
      </c>
      <c r="C94" s="4" t="n">
        <v>90543</v>
      </c>
      <c r="E94" s="4" t="n">
        <v>183914</v>
      </c>
    </row>
    <row r="95" spans="1:8">
      <c r="A95" s="3" t="s">
        <v>726</v>
      </c>
      <c r="C95" s="4" t="n">
        <v>2611</v>
      </c>
      <c r="E95" s="4" t="n">
        <v>2611</v>
      </c>
    </row>
    <row r="96" spans="1:8">
      <c r="A96" s="3" t="s">
        <v>727</v>
      </c>
      <c r="C96" s="4" t="n">
        <v>4269318</v>
      </c>
      <c r="E96" s="4" t="n">
        <v>4079269</v>
      </c>
    </row>
    <row r="97" spans="1:8">
      <c r="A97" s="3" t="s">
        <v>76</v>
      </c>
      <c r="C97" s="4" t="n">
        <v>353181</v>
      </c>
      <c r="E97" s="4" t="n">
        <v>345091</v>
      </c>
    </row>
    <row r="98" spans="1:8">
      <c r="A98" s="3" t="s">
        <v>77</v>
      </c>
      <c r="C98" s="4" t="n">
        <v>304382</v>
      </c>
      <c r="E98" s="4" t="n">
        <v>277689</v>
      </c>
    </row>
    <row r="99" spans="1:8">
      <c r="A99" s="3" t="s">
        <v>78</v>
      </c>
      <c r="C99" s="4" t="n">
        <v>11552059</v>
      </c>
      <c r="E99" s="4" t="n">
        <v>11949008</v>
      </c>
    </row>
    <row r="100" spans="1:8">
      <c r="A100" s="5" t="s">
        <v>80</v>
      </c>
    </row>
    <row r="101" spans="1:8">
      <c r="A101" s="3" t="s">
        <v>81</v>
      </c>
      <c r="C101" s="4" t="n">
        <v>1058</v>
      </c>
      <c r="E101" s="4" t="n">
        <v>561</v>
      </c>
    </row>
    <row r="102" spans="1:8">
      <c r="A102" s="3" t="s">
        <v>82</v>
      </c>
      <c r="C102" s="4" t="n">
        <v>364224</v>
      </c>
      <c r="E102" s="4" t="n">
        <v>392697</v>
      </c>
    </row>
    <row r="103" spans="1:8">
      <c r="A103" s="3" t="s">
        <v>83</v>
      </c>
      <c r="C103" s="4" t="n">
        <v>252249</v>
      </c>
      <c r="E103" s="4" t="n">
        <v>326267</v>
      </c>
    </row>
    <row r="104" spans="1:8">
      <c r="A104" s="3" t="s">
        <v>84</v>
      </c>
      <c r="C104" s="4" t="n">
        <v>23837</v>
      </c>
      <c r="E104" s="4" t="n">
        <v>20761</v>
      </c>
    </row>
    <row r="105" spans="1:8">
      <c r="A105" s="3" t="s">
        <v>85</v>
      </c>
      <c r="C105" s="4" t="n">
        <v>13570</v>
      </c>
    </row>
    <row r="106" spans="1:8">
      <c r="A106" s="3" t="s">
        <v>86</v>
      </c>
      <c r="C106" s="4" t="n">
        <v>654938</v>
      </c>
      <c r="E106" s="4" t="n">
        <v>740286</v>
      </c>
    </row>
    <row r="107" spans="1:8">
      <c r="A107" s="3" t="s">
        <v>88</v>
      </c>
      <c r="C107" s="4" t="n">
        <v>255057</v>
      </c>
      <c r="E107" s="4" t="n">
        <v>245154</v>
      </c>
    </row>
    <row r="108" spans="1:8">
      <c r="A108" s="3" t="s">
        <v>76</v>
      </c>
      <c r="C108" s="4" t="n">
        <v>452427</v>
      </c>
      <c r="E108" s="4" t="n">
        <v>394400</v>
      </c>
    </row>
    <row r="109" spans="1:8">
      <c r="A109" s="3" t="s">
        <v>728</v>
      </c>
      <c r="C109" s="4" t="n">
        <v>48703</v>
      </c>
      <c r="E109" s="4" t="n">
        <v>291186</v>
      </c>
    </row>
    <row r="110" spans="1:8">
      <c r="A110" s="3" t="s">
        <v>89</v>
      </c>
      <c r="C110" s="4" t="n">
        <v>1411125</v>
      </c>
      <c r="E110" s="4" t="n">
        <v>1671026</v>
      </c>
    </row>
    <row r="111" spans="1:8">
      <c r="A111" s="3" t="s">
        <v>723</v>
      </c>
      <c r="C111" s="4" t="n">
        <v>420217</v>
      </c>
      <c r="E111" s="4" t="n">
        <v>404861</v>
      </c>
    </row>
    <row r="112" spans="1:8">
      <c r="A112" s="3" t="s">
        <v>724</v>
      </c>
      <c r="C112" s="4" t="n">
        <v>9631535</v>
      </c>
      <c r="E112" s="4" t="n">
        <v>9823645</v>
      </c>
    </row>
    <row r="113" spans="1:8">
      <c r="A113" s="3" t="s">
        <v>101</v>
      </c>
      <c r="C113" s="4" t="n">
        <v>89182</v>
      </c>
      <c r="E113" s="4" t="n">
        <v>49476</v>
      </c>
    </row>
    <row r="114" spans="1:8">
      <c r="A114" s="3" t="s">
        <v>102</v>
      </c>
      <c r="C114" s="4" t="n">
        <v>9720717</v>
      </c>
      <c r="E114" s="4" t="n">
        <v>9873121</v>
      </c>
    </row>
    <row r="115" spans="1:8">
      <c r="A115" s="3" t="s">
        <v>103</v>
      </c>
      <c r="C115" s="6" t="n">
        <v>11552059</v>
      </c>
      <c r="E115" s="6" t="n">
        <v>11949008</v>
      </c>
    </row>
    <row r="116" spans="1:8">
      <c r="A116" s="3" t="s">
        <v>732</v>
      </c>
    </row>
    <row r="117" spans="1:8">
      <c r="A117" s="5" t="s">
        <v>291</v>
      </c>
    </row>
    <row r="118" spans="1:8">
      <c r="A118" s="3" t="s">
        <v>733</v>
      </c>
      <c r="C118" s="3" t="s">
        <v>734</v>
      </c>
    </row>
    <row r="119" spans="1:8"/>
    <row r="120" spans="1:8">
      <c r="A120" s="3" t="s">
        <v>79</v>
      </c>
      <c r="B120" s="3" t="s">
        <v>104</v>
      </c>
    </row>
  </sheetData>
  <mergeCells count="3">
    <mergeCell ref="A1:B1"/>
    <mergeCell ref="A119:G119"/>
    <mergeCell ref="B120:G1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118</v>
      </c>
      <c r="D1" s="2" t="s">
        <v>1</v>
      </c>
    </row>
    <row r="2" spans="1:5">
      <c r="B2" s="2" t="s">
        <v>2</v>
      </c>
      <c r="C2" s="2" t="s">
        <v>119</v>
      </c>
      <c r="D2" s="2" t="s">
        <v>2</v>
      </c>
      <c r="E2" s="2" t="s">
        <v>119</v>
      </c>
    </row>
    <row r="3" spans="1:5">
      <c r="A3" s="5" t="s">
        <v>120</v>
      </c>
    </row>
    <row r="4" spans="1:5">
      <c r="A4" s="3" t="s">
        <v>121</v>
      </c>
      <c r="B4" s="6" t="n">
        <v>758076</v>
      </c>
      <c r="C4" s="6" t="n">
        <v>779425</v>
      </c>
      <c r="D4" s="6" t="n">
        <v>2329122</v>
      </c>
      <c r="E4" s="6" t="n">
        <v>2275539</v>
      </c>
    </row>
    <row r="5" spans="1:5">
      <c r="A5" s="3" t="s">
        <v>122</v>
      </c>
      <c r="D5" s="4" t="n">
        <v>-5</v>
      </c>
      <c r="E5" s="4" t="n">
        <v>1</v>
      </c>
    </row>
    <row r="6" spans="1:5">
      <c r="A6" s="3" t="s">
        <v>123</v>
      </c>
      <c r="B6" s="4" t="n">
        <v>-1437</v>
      </c>
      <c r="C6" s="4" t="n">
        <v>-1342</v>
      </c>
      <c r="D6" s="4" t="n">
        <v>8709</v>
      </c>
      <c r="E6" s="4" t="n">
        <v>-4041</v>
      </c>
    </row>
    <row r="7" spans="1:5">
      <c r="A7" s="3" t="s">
        <v>124</v>
      </c>
      <c r="B7" s="4" t="n">
        <v>756639</v>
      </c>
      <c r="C7" s="4" t="n">
        <v>778083</v>
      </c>
      <c r="D7" s="4" t="n">
        <v>2337826</v>
      </c>
      <c r="E7" s="4" t="n">
        <v>2271499</v>
      </c>
    </row>
    <row r="8" spans="1:5">
      <c r="A8" s="5" t="s">
        <v>125</v>
      </c>
    </row>
    <row r="9" spans="1:5">
      <c r="A9" s="3" t="s">
        <v>126</v>
      </c>
      <c r="B9" s="4" t="n">
        <v>475461</v>
      </c>
      <c r="C9" s="4" t="n">
        <v>497194</v>
      </c>
      <c r="D9" s="4" t="n">
        <v>1493082</v>
      </c>
      <c r="E9" s="4" t="n">
        <v>1466572</v>
      </c>
    </row>
    <row r="10" spans="1:5">
      <c r="A10" s="3" t="s">
        <v>127</v>
      </c>
      <c r="B10" s="4" t="n">
        <v>63577</v>
      </c>
      <c r="C10" s="4" t="n">
        <v>66813</v>
      </c>
      <c r="D10" s="4" t="n">
        <v>196159</v>
      </c>
      <c r="E10" s="4" t="n">
        <v>209207</v>
      </c>
    </row>
    <row r="11" spans="1:5">
      <c r="A11" s="3" t="s">
        <v>128</v>
      </c>
      <c r="B11" s="4" t="n">
        <v>12004</v>
      </c>
      <c r="C11" s="4" t="n">
        <v>14458</v>
      </c>
      <c r="D11" s="4" t="n">
        <v>37444</v>
      </c>
      <c r="E11" s="4" t="n">
        <v>42703</v>
      </c>
    </row>
    <row r="12" spans="1:5">
      <c r="A12" s="3" t="s">
        <v>129</v>
      </c>
      <c r="B12" s="4" t="n">
        <v>221557</v>
      </c>
      <c r="C12" s="4" t="n">
        <v>208517</v>
      </c>
      <c r="D12" s="4" t="n">
        <v>650267</v>
      </c>
      <c r="E12" s="4" t="n">
        <v>640227</v>
      </c>
    </row>
    <row r="13" spans="1:5">
      <c r="A13" s="3" t="s">
        <v>736</v>
      </c>
      <c r="B13" s="4" t="n">
        <v>51291</v>
      </c>
      <c r="C13" s="4" t="n">
        <v>51415</v>
      </c>
      <c r="D13" s="4" t="n">
        <v>155134</v>
      </c>
      <c r="E13" s="4" t="n">
        <v>173393</v>
      </c>
    </row>
    <row r="14" spans="1:5">
      <c r="A14" s="3" t="s">
        <v>131</v>
      </c>
      <c r="B14" s="4" t="n">
        <v>3629</v>
      </c>
      <c r="C14" s="4" t="n">
        <v>13770</v>
      </c>
      <c r="D14" s="4" t="n">
        <v>106007</v>
      </c>
      <c r="E14" s="4" t="n">
        <v>90434</v>
      </c>
    </row>
    <row r="15" spans="1:5">
      <c r="A15" s="3" t="s">
        <v>132</v>
      </c>
      <c r="B15" s="4" t="n">
        <v>5005</v>
      </c>
      <c r="C15" s="4" t="n">
        <v>9137</v>
      </c>
      <c r="D15" s="4" t="n">
        <v>30598</v>
      </c>
      <c r="E15" s="4" t="n">
        <v>24163</v>
      </c>
    </row>
    <row r="16" spans="1:5">
      <c r="A16" s="3" t="s">
        <v>133</v>
      </c>
      <c r="B16" s="4" t="n">
        <v>832524</v>
      </c>
      <c r="C16" s="4" t="n">
        <v>861304</v>
      </c>
      <c r="D16" s="4" t="n">
        <v>2668691</v>
      </c>
      <c r="E16" s="4" t="n">
        <v>2646699</v>
      </c>
    </row>
    <row r="17" spans="1:5">
      <c r="A17" s="3" t="s">
        <v>134</v>
      </c>
      <c r="B17" s="4" t="n">
        <v>-75885</v>
      </c>
      <c r="C17" s="4" t="n">
        <v>-83221</v>
      </c>
      <c r="D17" s="4" t="n">
        <v>-330865</v>
      </c>
      <c r="E17" s="4" t="n">
        <v>-375200</v>
      </c>
    </row>
    <row r="18" spans="1:5">
      <c r="A18" s="3" t="s">
        <v>598</v>
      </c>
      <c r="B18" s="4" t="n">
        <v>23903</v>
      </c>
      <c r="C18" s="4" t="n">
        <v>10489</v>
      </c>
      <c r="D18" s="4" t="n">
        <v>65100</v>
      </c>
      <c r="E18" s="4" t="n">
        <v>57312</v>
      </c>
    </row>
    <row r="19" spans="1:5">
      <c r="A19" s="3" t="s">
        <v>139</v>
      </c>
      <c r="B19" s="4" t="n">
        <v>-99788</v>
      </c>
      <c r="C19" s="4" t="n">
        <v>-93710</v>
      </c>
      <c r="D19" s="4" t="n">
        <v>-395965</v>
      </c>
      <c r="E19" s="4" t="n">
        <v>-432512</v>
      </c>
    </row>
    <row r="20" spans="1:5">
      <c r="A20" s="3" t="s">
        <v>140</v>
      </c>
      <c r="B20" s="4" t="n">
        <v>157</v>
      </c>
      <c r="C20" s="4" t="n">
        <v>-13933</v>
      </c>
      <c r="D20" s="4" t="n">
        <v>-34</v>
      </c>
      <c r="E20" s="4" t="n">
        <v>-14592</v>
      </c>
    </row>
    <row r="21" spans="1:5">
      <c r="A21" s="3" t="s">
        <v>141</v>
      </c>
      <c r="B21" s="4" t="n">
        <v>-99631</v>
      </c>
      <c r="C21" s="4" t="n">
        <v>-107643</v>
      </c>
      <c r="D21" s="4" t="n">
        <v>-395999</v>
      </c>
      <c r="E21" s="4" t="n">
        <v>-447104</v>
      </c>
    </row>
    <row r="22" spans="1:5">
      <c r="A22" s="3" t="s">
        <v>142</v>
      </c>
      <c r="B22" s="4" t="n">
        <v>-19297</v>
      </c>
      <c r="C22" s="4" t="n">
        <v>-6934</v>
      </c>
      <c r="D22" s="4" t="n">
        <v>-44202</v>
      </c>
      <c r="E22" s="4" t="n">
        <v>-10426</v>
      </c>
    </row>
    <row r="23" spans="1:5">
      <c r="A23" s="3" t="s">
        <v>143</v>
      </c>
      <c r="B23" s="4" t="n">
        <v>-118928</v>
      </c>
      <c r="C23" s="4" t="n">
        <v>-114577</v>
      </c>
      <c r="D23" s="4" t="n">
        <v>-440201</v>
      </c>
      <c r="E23" s="4" t="n">
        <v>-457530</v>
      </c>
    </row>
    <row r="24" spans="1:5">
      <c r="A24" s="3" t="s">
        <v>538</v>
      </c>
      <c r="B24" s="4" t="n">
        <v>-4310</v>
      </c>
      <c r="C24" s="4" t="n">
        <v>-4313</v>
      </c>
      <c r="D24" s="4" t="n">
        <v>-12935</v>
      </c>
      <c r="E24" s="4" t="n">
        <v>-7993</v>
      </c>
    </row>
    <row r="25" spans="1:5">
      <c r="A25" s="3" t="s">
        <v>145</v>
      </c>
      <c r="B25" s="4" t="n">
        <v>-123238</v>
      </c>
      <c r="C25" s="4" t="n">
        <v>-118890</v>
      </c>
      <c r="D25" s="4" t="n">
        <v>-453136</v>
      </c>
      <c r="E25" s="4" t="n">
        <v>-465523</v>
      </c>
    </row>
    <row r="26" spans="1:5">
      <c r="A26" s="3" t="s">
        <v>725</v>
      </c>
    </row>
    <row r="27" spans="1:5">
      <c r="A27" s="5" t="s">
        <v>120</v>
      </c>
    </row>
    <row r="28" spans="1:5">
      <c r="A28" s="3" t="s">
        <v>737</v>
      </c>
      <c r="B28" s="4" t="n">
        <v>-34938</v>
      </c>
      <c r="C28" s="4" t="n">
        <v>3163</v>
      </c>
      <c r="D28" s="4" t="n">
        <v>-34266</v>
      </c>
      <c r="E28" s="4" t="n">
        <v>271002</v>
      </c>
    </row>
    <row r="29" spans="1:5">
      <c r="A29" s="3" t="s">
        <v>123</v>
      </c>
      <c r="B29" s="4" t="n">
        <v>-528</v>
      </c>
      <c r="C29" s="4" t="n">
        <v>-3168</v>
      </c>
      <c r="D29" s="4" t="n">
        <v>-1584</v>
      </c>
      <c r="E29" s="4" t="n">
        <v>-9317</v>
      </c>
    </row>
    <row r="30" spans="1:5">
      <c r="A30" s="3" t="s">
        <v>124</v>
      </c>
      <c r="B30" s="4" t="n">
        <v>-35466</v>
      </c>
      <c r="C30" s="4" t="n">
        <v>-5</v>
      </c>
      <c r="D30" s="4" t="n">
        <v>-35850</v>
      </c>
      <c r="E30" s="4" t="n">
        <v>261685</v>
      </c>
    </row>
    <row r="31" spans="1:5">
      <c r="A31" s="5" t="s">
        <v>125</v>
      </c>
    </row>
    <row r="32" spans="1:5">
      <c r="A32" s="3" t="s">
        <v>127</v>
      </c>
      <c r="B32" s="4" t="n">
        <v>-350</v>
      </c>
      <c r="C32" s="4" t="n">
        <v>10</v>
      </c>
      <c r="D32" s="4" t="n">
        <v>-874</v>
      </c>
      <c r="E32" s="4" t="n">
        <v>-498</v>
      </c>
    </row>
    <row r="33" spans="1:5">
      <c r="A33" s="3" t="s">
        <v>132</v>
      </c>
      <c r="B33" s="4" t="n">
        <v>350</v>
      </c>
      <c r="C33" s="4" t="n">
        <v>-10</v>
      </c>
      <c r="D33" s="4" t="n">
        <v>874</v>
      </c>
      <c r="E33" s="4" t="n">
        <v>498</v>
      </c>
    </row>
    <row r="34" spans="1:5">
      <c r="A34" s="3" t="s">
        <v>134</v>
      </c>
      <c r="B34" s="4" t="n">
        <v>-35466</v>
      </c>
      <c r="C34" s="4" t="n">
        <v>-5</v>
      </c>
      <c r="D34" s="4" t="n">
        <v>-35850</v>
      </c>
      <c r="E34" s="4" t="n">
        <v>261685</v>
      </c>
    </row>
    <row r="35" spans="1:5">
      <c r="A35" s="3" t="s">
        <v>139</v>
      </c>
      <c r="B35" s="4" t="n">
        <v>-35466</v>
      </c>
      <c r="C35" s="4" t="n">
        <v>-5</v>
      </c>
      <c r="D35" s="4" t="n">
        <v>-35850</v>
      </c>
      <c r="E35" s="4" t="n">
        <v>261685</v>
      </c>
    </row>
    <row r="36" spans="1:5">
      <c r="A36" s="3" t="s">
        <v>141</v>
      </c>
      <c r="B36" s="4" t="n">
        <v>-35466</v>
      </c>
      <c r="C36" s="4" t="n">
        <v>-5</v>
      </c>
      <c r="D36" s="4" t="n">
        <v>-35850</v>
      </c>
      <c r="E36" s="4" t="n">
        <v>261685</v>
      </c>
    </row>
    <row r="37" spans="1:5">
      <c r="A37" s="3" t="s">
        <v>143</v>
      </c>
      <c r="B37" s="4" t="n">
        <v>-35466</v>
      </c>
      <c r="C37" s="4" t="n">
        <v>-5</v>
      </c>
      <c r="D37" s="4" t="n">
        <v>-35850</v>
      </c>
      <c r="E37" s="4" t="n">
        <v>261685</v>
      </c>
    </row>
    <row r="38" spans="1:5">
      <c r="A38" s="3" t="s">
        <v>145</v>
      </c>
      <c r="B38" s="4" t="n">
        <v>-35466</v>
      </c>
      <c r="C38" s="4" t="n">
        <v>-5</v>
      </c>
      <c r="D38" s="4" t="n">
        <v>-35850</v>
      </c>
      <c r="E38" s="4" t="n">
        <v>261685</v>
      </c>
    </row>
    <row r="39" spans="1:5">
      <c r="A39" s="3" t="s">
        <v>729</v>
      </c>
    </row>
    <row r="40" spans="1:5">
      <c r="A40" s="5" t="s">
        <v>120</v>
      </c>
    </row>
    <row r="41" spans="1:5">
      <c r="A41" s="3" t="s">
        <v>737</v>
      </c>
      <c r="B41" s="4" t="n">
        <v>-116696</v>
      </c>
      <c r="C41" s="4" t="n">
        <v>-112066</v>
      </c>
      <c r="D41" s="4" t="n">
        <v>-432995</v>
      </c>
      <c r="E41" s="4" t="n">
        <v>-448485</v>
      </c>
    </row>
    <row r="42" spans="1:5">
      <c r="A42" s="3" t="s">
        <v>123</v>
      </c>
      <c r="E42" s="4" t="n">
        <v>2</v>
      </c>
    </row>
    <row r="43" spans="1:5">
      <c r="A43" s="3" t="s">
        <v>124</v>
      </c>
      <c r="B43" s="4" t="n">
        <v>-116696</v>
      </c>
      <c r="C43" s="4" t="n">
        <v>-112066</v>
      </c>
      <c r="D43" s="4" t="n">
        <v>-432995</v>
      </c>
      <c r="E43" s="4" t="n">
        <v>-448483</v>
      </c>
    </row>
    <row r="44" spans="1:5">
      <c r="A44" s="5" t="s">
        <v>125</v>
      </c>
    </row>
    <row r="45" spans="1:5">
      <c r="A45" s="3" t="s">
        <v>127</v>
      </c>
      <c r="B45" s="4" t="n">
        <v>1894</v>
      </c>
      <c r="C45" s="4" t="n">
        <v>2294</v>
      </c>
      <c r="D45" s="4" t="n">
        <v>6292</v>
      </c>
      <c r="E45" s="4" t="n">
        <v>7531</v>
      </c>
    </row>
    <row r="46" spans="1:5">
      <c r="A46" s="3" t="s">
        <v>132</v>
      </c>
      <c r="B46" s="4" t="n">
        <v>300</v>
      </c>
      <c r="C46" s="4" t="n">
        <v>206</v>
      </c>
      <c r="D46" s="4" t="n">
        <v>816</v>
      </c>
      <c r="E46" s="4" t="n">
        <v>1405</v>
      </c>
    </row>
    <row r="47" spans="1:5">
      <c r="A47" s="3" t="s">
        <v>738</v>
      </c>
      <c r="B47" s="4" t="n">
        <v>38</v>
      </c>
      <c r="C47" s="4" t="n">
        <v>11</v>
      </c>
      <c r="D47" s="4" t="n">
        <v>98</v>
      </c>
      <c r="E47" s="4" t="n">
        <v>111</v>
      </c>
    </row>
    <row r="48" spans="1:5">
      <c r="A48" s="3" t="s">
        <v>133</v>
      </c>
      <c r="B48" s="4" t="n">
        <v>2232</v>
      </c>
      <c r="C48" s="4" t="n">
        <v>2511</v>
      </c>
      <c r="D48" s="4" t="n">
        <v>7206</v>
      </c>
      <c r="E48" s="4" t="n">
        <v>9047</v>
      </c>
    </row>
    <row r="49" spans="1:5">
      <c r="A49" s="3" t="s">
        <v>134</v>
      </c>
      <c r="B49" s="4" t="n">
        <v>-118928</v>
      </c>
      <c r="C49" s="4" t="n">
        <v>-114577</v>
      </c>
      <c r="D49" s="4" t="n">
        <v>-440201</v>
      </c>
      <c r="E49" s="4" t="n">
        <v>-457530</v>
      </c>
    </row>
    <row r="50" spans="1:5">
      <c r="A50" s="3" t="s">
        <v>139</v>
      </c>
      <c r="B50" s="4" t="n">
        <v>-118928</v>
      </c>
      <c r="C50" s="4" t="n">
        <v>-114577</v>
      </c>
      <c r="D50" s="4" t="n">
        <v>-440201</v>
      </c>
      <c r="E50" s="4" t="n">
        <v>-457530</v>
      </c>
    </row>
    <row r="51" spans="1:5">
      <c r="A51" s="3" t="s">
        <v>141</v>
      </c>
      <c r="B51" s="4" t="n">
        <v>-118928</v>
      </c>
      <c r="C51" s="4" t="n">
        <v>-114577</v>
      </c>
      <c r="D51" s="4" t="n">
        <v>-440201</v>
      </c>
      <c r="E51" s="4" t="n">
        <v>-457530</v>
      </c>
    </row>
    <row r="52" spans="1:5">
      <c r="A52" s="3" t="s">
        <v>143</v>
      </c>
      <c r="B52" s="4" t="n">
        <v>-118928</v>
      </c>
      <c r="C52" s="4" t="n">
        <v>-114577</v>
      </c>
      <c r="D52" s="4" t="n">
        <v>-440201</v>
      </c>
      <c r="E52" s="4" t="n">
        <v>-457530</v>
      </c>
    </row>
    <row r="53" spans="1:5">
      <c r="A53" s="3" t="s">
        <v>538</v>
      </c>
      <c r="B53" s="4" t="n">
        <v>-4310</v>
      </c>
      <c r="C53" s="4" t="n">
        <v>-4313</v>
      </c>
      <c r="D53" s="4" t="n">
        <v>-12935</v>
      </c>
      <c r="E53" s="4" t="n">
        <v>-7993</v>
      </c>
    </row>
    <row r="54" spans="1:5">
      <c r="A54" s="3" t="s">
        <v>145</v>
      </c>
      <c r="B54" s="4" t="n">
        <v>-123238</v>
      </c>
      <c r="C54" s="4" t="n">
        <v>-118890</v>
      </c>
      <c r="D54" s="4" t="n">
        <v>-453136</v>
      </c>
      <c r="E54" s="4" t="n">
        <v>-465523</v>
      </c>
    </row>
    <row r="55" spans="1:5">
      <c r="A55" s="3" t="s">
        <v>730</v>
      </c>
    </row>
    <row r="56" spans="1:5">
      <c r="A56" s="5" t="s">
        <v>120</v>
      </c>
    </row>
    <row r="57" spans="1:5">
      <c r="A57" s="3" t="s">
        <v>737</v>
      </c>
      <c r="B57" s="4" t="n">
        <v>96069</v>
      </c>
      <c r="C57" s="4" t="n">
        <v>78395</v>
      </c>
      <c r="D57" s="4" t="n">
        <v>292602</v>
      </c>
      <c r="E57" s="4" t="n">
        <v>161420</v>
      </c>
    </row>
    <row r="58" spans="1:5">
      <c r="A58" s="3" t="s">
        <v>124</v>
      </c>
      <c r="B58" s="4" t="n">
        <v>96069</v>
      </c>
      <c r="C58" s="4" t="n">
        <v>78395</v>
      </c>
      <c r="D58" s="4" t="n">
        <v>292602</v>
      </c>
      <c r="E58" s="4" t="n">
        <v>161420</v>
      </c>
    </row>
    <row r="59" spans="1:5">
      <c r="A59" s="5" t="s">
        <v>125</v>
      </c>
    </row>
    <row r="60" spans="1:5">
      <c r="A60" s="3" t="s">
        <v>126</v>
      </c>
      <c r="B60" s="4" t="n">
        <v>3</v>
      </c>
      <c r="D60" s="4" t="n">
        <v>3</v>
      </c>
    </row>
    <row r="61" spans="1:5">
      <c r="A61" s="3" t="s">
        <v>127</v>
      </c>
      <c r="B61" s="4" t="n">
        <v>163</v>
      </c>
      <c r="C61" s="4" t="n">
        <v>94</v>
      </c>
      <c r="D61" s="4" t="n">
        <v>577</v>
      </c>
      <c r="E61" s="4" t="n">
        <v>493</v>
      </c>
    </row>
    <row r="62" spans="1:5">
      <c r="A62" s="3" t="s">
        <v>129</v>
      </c>
      <c r="B62" s="4" t="n">
        <v>31</v>
      </c>
      <c r="C62" s="4" t="n">
        <v>31</v>
      </c>
      <c r="D62" s="4" t="n">
        <v>94</v>
      </c>
      <c r="E62" s="4" t="n">
        <v>93</v>
      </c>
    </row>
    <row r="63" spans="1:5">
      <c r="A63" s="3" t="s">
        <v>736</v>
      </c>
      <c r="B63" s="4" t="n">
        <v>51691</v>
      </c>
      <c r="C63" s="4" t="n">
        <v>51590</v>
      </c>
      <c r="D63" s="4" t="n">
        <v>156515</v>
      </c>
      <c r="E63" s="4" t="n">
        <v>177713</v>
      </c>
    </row>
    <row r="64" spans="1:5">
      <c r="A64" s="3" t="s">
        <v>131</v>
      </c>
      <c r="C64" s="4" t="n">
        <v>10476</v>
      </c>
      <c r="E64" s="4" t="n">
        <v>10476</v>
      </c>
    </row>
    <row r="65" spans="1:5">
      <c r="A65" s="3" t="s">
        <v>132</v>
      </c>
      <c r="B65" s="4" t="n">
        <v>714</v>
      </c>
      <c r="D65" s="4" t="n">
        <v>-4017</v>
      </c>
    </row>
    <row r="66" spans="1:5">
      <c r="A66" s="3" t="s">
        <v>133</v>
      </c>
      <c r="B66" s="4" t="n">
        <v>52602</v>
      </c>
      <c r="C66" s="4" t="n">
        <v>62191</v>
      </c>
      <c r="D66" s="4" t="n">
        <v>153172</v>
      </c>
      <c r="E66" s="4" t="n">
        <v>188775</v>
      </c>
    </row>
    <row r="67" spans="1:5">
      <c r="A67" s="3" t="s">
        <v>134</v>
      </c>
      <c r="B67" s="4" t="n">
        <v>43467</v>
      </c>
      <c r="C67" s="4" t="n">
        <v>16204</v>
      </c>
      <c r="D67" s="4" t="n">
        <v>139430</v>
      </c>
      <c r="E67" s="4" t="n">
        <v>-27355</v>
      </c>
    </row>
    <row r="68" spans="1:5">
      <c r="A68" s="3" t="s">
        <v>598</v>
      </c>
      <c r="B68" s="4" t="n">
        <v>-12098</v>
      </c>
      <c r="C68" s="4" t="n">
        <v>-14304</v>
      </c>
      <c r="D68" s="4" t="n">
        <v>-35229</v>
      </c>
      <c r="E68" s="4" t="n">
        <v>-43418</v>
      </c>
    </row>
    <row r="69" spans="1:5">
      <c r="A69" s="3" t="s">
        <v>139</v>
      </c>
      <c r="B69" s="4" t="n">
        <v>55565</v>
      </c>
      <c r="C69" s="4" t="n">
        <v>30508</v>
      </c>
      <c r="D69" s="4" t="n">
        <v>174659</v>
      </c>
      <c r="E69" s="4" t="n">
        <v>16063</v>
      </c>
    </row>
    <row r="70" spans="1:5">
      <c r="A70" s="3" t="s">
        <v>141</v>
      </c>
      <c r="B70" s="4" t="n">
        <v>55565</v>
      </c>
      <c r="C70" s="4" t="n">
        <v>30508</v>
      </c>
      <c r="D70" s="4" t="n">
        <v>174659</v>
      </c>
      <c r="E70" s="4" t="n">
        <v>16063</v>
      </c>
    </row>
    <row r="71" spans="1:5">
      <c r="A71" s="3" t="s">
        <v>143</v>
      </c>
      <c r="B71" s="4" t="n">
        <v>55565</v>
      </c>
      <c r="C71" s="4" t="n">
        <v>30508</v>
      </c>
      <c r="D71" s="4" t="n">
        <v>174659</v>
      </c>
      <c r="E71" s="4" t="n">
        <v>16063</v>
      </c>
    </row>
    <row r="72" spans="1:5">
      <c r="A72" s="3" t="s">
        <v>145</v>
      </c>
      <c r="B72" s="4" t="n">
        <v>55565</v>
      </c>
      <c r="C72" s="4" t="n">
        <v>30508</v>
      </c>
      <c r="D72" s="4" t="n">
        <v>174659</v>
      </c>
      <c r="E72" s="4" t="n">
        <v>16063</v>
      </c>
    </row>
    <row r="73" spans="1:5">
      <c r="A73" s="3" t="s">
        <v>731</v>
      </c>
    </row>
    <row r="74" spans="1:5">
      <c r="A74" s="5" t="s">
        <v>120</v>
      </c>
    </row>
    <row r="75" spans="1:5">
      <c r="A75" s="3" t="s">
        <v>121</v>
      </c>
      <c r="B75" s="4" t="n">
        <v>758076</v>
      </c>
      <c r="C75" s="4" t="n">
        <v>779425</v>
      </c>
      <c r="D75" s="4" t="n">
        <v>2329122</v>
      </c>
      <c r="E75" s="4" t="n">
        <v>2275539</v>
      </c>
    </row>
    <row r="76" spans="1:5">
      <c r="A76" s="3" t="s">
        <v>122</v>
      </c>
      <c r="D76" s="4" t="n">
        <v>-5</v>
      </c>
      <c r="E76" s="4" t="n">
        <v>1</v>
      </c>
    </row>
    <row r="77" spans="1:5">
      <c r="A77" s="3" t="s">
        <v>737</v>
      </c>
      <c r="B77" s="4" t="n">
        <v>55565</v>
      </c>
      <c r="C77" s="4" t="n">
        <v>30508</v>
      </c>
      <c r="D77" s="4" t="n">
        <v>174659</v>
      </c>
      <c r="E77" s="4" t="n">
        <v>16063</v>
      </c>
    </row>
    <row r="78" spans="1:5">
      <c r="A78" s="3" t="s">
        <v>123</v>
      </c>
      <c r="B78" s="4" t="n">
        <v>-909</v>
      </c>
      <c r="C78" s="4" t="n">
        <v>1826</v>
      </c>
      <c r="D78" s="4" t="n">
        <v>10293</v>
      </c>
      <c r="E78" s="4" t="n">
        <v>5274</v>
      </c>
    </row>
    <row r="79" spans="1:5">
      <c r="A79" s="3" t="s">
        <v>124</v>
      </c>
      <c r="B79" s="4" t="n">
        <v>812732</v>
      </c>
      <c r="C79" s="4" t="n">
        <v>811759</v>
      </c>
      <c r="D79" s="4" t="n">
        <v>2514069</v>
      </c>
      <c r="E79" s="4" t="n">
        <v>2296877</v>
      </c>
    </row>
    <row r="80" spans="1:5">
      <c r="A80" s="5" t="s">
        <v>125</v>
      </c>
    </row>
    <row r="81" spans="1:5">
      <c r="A81" s="3" t="s">
        <v>126</v>
      </c>
      <c r="B81" s="4" t="n">
        <v>475458</v>
      </c>
      <c r="C81" s="4" t="n">
        <v>497194</v>
      </c>
      <c r="D81" s="4" t="n">
        <v>1493079</v>
      </c>
      <c r="E81" s="4" t="n">
        <v>1466572</v>
      </c>
    </row>
    <row r="82" spans="1:5">
      <c r="A82" s="3" t="s">
        <v>127</v>
      </c>
      <c r="B82" s="4" t="n">
        <v>61870</v>
      </c>
      <c r="C82" s="4" t="n">
        <v>64415</v>
      </c>
      <c r="D82" s="4" t="n">
        <v>190164</v>
      </c>
      <c r="E82" s="4" t="n">
        <v>201681</v>
      </c>
    </row>
    <row r="83" spans="1:5">
      <c r="A83" s="3" t="s">
        <v>128</v>
      </c>
      <c r="B83" s="4" t="n">
        <v>12004</v>
      </c>
      <c r="C83" s="4" t="n">
        <v>14458</v>
      </c>
      <c r="D83" s="4" t="n">
        <v>37444</v>
      </c>
      <c r="E83" s="4" t="n">
        <v>42703</v>
      </c>
    </row>
    <row r="84" spans="1:5">
      <c r="A84" s="3" t="s">
        <v>129</v>
      </c>
      <c r="B84" s="4" t="n">
        <v>221526</v>
      </c>
      <c r="C84" s="4" t="n">
        <v>208486</v>
      </c>
      <c r="D84" s="4" t="n">
        <v>650173</v>
      </c>
      <c r="E84" s="4" t="n">
        <v>640134</v>
      </c>
    </row>
    <row r="85" spans="1:5">
      <c r="A85" s="3" t="s">
        <v>736</v>
      </c>
      <c r="B85" s="4" t="n">
        <v>-400</v>
      </c>
      <c r="C85" s="4" t="n">
        <v>-175</v>
      </c>
      <c r="D85" s="4" t="n">
        <v>-1381</v>
      </c>
      <c r="E85" s="4" t="n">
        <v>-4320</v>
      </c>
    </row>
    <row r="86" spans="1:5">
      <c r="A86" s="3" t="s">
        <v>131</v>
      </c>
      <c r="B86" s="4" t="n">
        <v>3629</v>
      </c>
      <c r="C86" s="4" t="n">
        <v>3294</v>
      </c>
      <c r="D86" s="4" t="n">
        <v>106007</v>
      </c>
      <c r="E86" s="4" t="n">
        <v>79958</v>
      </c>
    </row>
    <row r="87" spans="1:5">
      <c r="A87" s="3" t="s">
        <v>132</v>
      </c>
      <c r="B87" s="4" t="n">
        <v>3641</v>
      </c>
      <c r="C87" s="4" t="n">
        <v>8941</v>
      </c>
      <c r="D87" s="4" t="n">
        <v>32925</v>
      </c>
      <c r="E87" s="4" t="n">
        <v>22260</v>
      </c>
    </row>
    <row r="88" spans="1:5">
      <c r="A88" s="3" t="s">
        <v>738</v>
      </c>
      <c r="B88" s="4" t="n">
        <v>-38</v>
      </c>
      <c r="C88" s="4" t="n">
        <v>-11</v>
      </c>
      <c r="D88" s="4" t="n">
        <v>-98</v>
      </c>
      <c r="E88" s="4" t="n">
        <v>-111</v>
      </c>
    </row>
    <row r="89" spans="1:5">
      <c r="A89" s="3" t="s">
        <v>133</v>
      </c>
      <c r="B89" s="4" t="n">
        <v>777690</v>
      </c>
      <c r="C89" s="4" t="n">
        <v>796602</v>
      </c>
      <c r="D89" s="4" t="n">
        <v>2508313</v>
      </c>
      <c r="E89" s="4" t="n">
        <v>2448877</v>
      </c>
    </row>
    <row r="90" spans="1:5">
      <c r="A90" s="3" t="s">
        <v>134</v>
      </c>
      <c r="B90" s="4" t="n">
        <v>35042</v>
      </c>
      <c r="C90" s="4" t="n">
        <v>15157</v>
      </c>
      <c r="D90" s="4" t="n">
        <v>5756</v>
      </c>
      <c r="E90" s="4" t="n">
        <v>-152000</v>
      </c>
    </row>
    <row r="91" spans="1:5">
      <c r="A91" s="3" t="s">
        <v>598</v>
      </c>
      <c r="B91" s="4" t="n">
        <v>36001</v>
      </c>
      <c r="C91" s="4" t="n">
        <v>24793</v>
      </c>
      <c r="D91" s="4" t="n">
        <v>100329</v>
      </c>
      <c r="E91" s="4" t="n">
        <v>100730</v>
      </c>
    </row>
    <row r="92" spans="1:5">
      <c r="A92" s="3" t="s">
        <v>139</v>
      </c>
      <c r="B92" s="4" t="n">
        <v>-959</v>
      </c>
      <c r="C92" s="4" t="n">
        <v>-9636</v>
      </c>
      <c r="D92" s="4" t="n">
        <v>-94573</v>
      </c>
      <c r="E92" s="4" t="n">
        <v>-252730</v>
      </c>
    </row>
    <row r="93" spans="1:5">
      <c r="A93" s="3" t="s">
        <v>140</v>
      </c>
      <c r="B93" s="4" t="n">
        <v>157</v>
      </c>
      <c r="C93" s="4" t="n">
        <v>-13933</v>
      </c>
      <c r="D93" s="4" t="n">
        <v>-34</v>
      </c>
      <c r="E93" s="4" t="n">
        <v>-14592</v>
      </c>
    </row>
    <row r="94" spans="1:5">
      <c r="A94" s="3" t="s">
        <v>141</v>
      </c>
      <c r="B94" s="4" t="n">
        <v>-802</v>
      </c>
      <c r="C94" s="4" t="n">
        <v>-23569</v>
      </c>
      <c r="D94" s="4" t="n">
        <v>-94607</v>
      </c>
      <c r="E94" s="4" t="n">
        <v>-267322</v>
      </c>
    </row>
    <row r="95" spans="1:5">
      <c r="A95" s="3" t="s">
        <v>142</v>
      </c>
      <c r="B95" s="4" t="n">
        <v>-19297</v>
      </c>
      <c r="C95" s="4" t="n">
        <v>-6934</v>
      </c>
      <c r="D95" s="4" t="n">
        <v>-44202</v>
      </c>
      <c r="E95" s="4" t="n">
        <v>-10426</v>
      </c>
    </row>
    <row r="96" spans="1:5">
      <c r="A96" s="3" t="s">
        <v>143</v>
      </c>
      <c r="B96" s="4" t="n">
        <v>-20099</v>
      </c>
      <c r="C96" s="4" t="n">
        <v>-30503</v>
      </c>
      <c r="D96" s="4" t="n">
        <v>-138809</v>
      </c>
      <c r="E96" s="4" t="n">
        <v>-277748</v>
      </c>
    </row>
    <row r="97" spans="1:5">
      <c r="A97" s="3" t="s">
        <v>145</v>
      </c>
      <c r="B97" s="6" t="n">
        <v>-20099</v>
      </c>
      <c r="C97" s="6" t="n">
        <v>-30503</v>
      </c>
      <c r="D97" s="6" t="n">
        <v>-138809</v>
      </c>
      <c r="E97" s="6" t="n">
        <v>-2777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18</v>
      </c>
      <c r="D1" s="2" t="s">
        <v>1</v>
      </c>
    </row>
    <row r="2" spans="1:5">
      <c r="B2" s="2" t="s">
        <v>2</v>
      </c>
      <c r="C2" s="2" t="s">
        <v>119</v>
      </c>
      <c r="D2" s="2" t="s">
        <v>2</v>
      </c>
      <c r="E2" s="2" t="s">
        <v>119</v>
      </c>
    </row>
    <row r="3" spans="1:5">
      <c r="A3" s="5" t="s">
        <v>364</v>
      </c>
    </row>
    <row r="4" spans="1:5">
      <c r="A4" s="3" t="s">
        <v>143</v>
      </c>
      <c r="B4" s="6" t="n">
        <v>-118928</v>
      </c>
      <c r="C4" s="6" t="n">
        <v>-114577</v>
      </c>
      <c r="D4" s="6" t="n">
        <v>-440201</v>
      </c>
      <c r="E4" s="6" t="n">
        <v>-457530</v>
      </c>
    </row>
    <row r="5" spans="1:5">
      <c r="A5" s="5" t="s">
        <v>161</v>
      </c>
    </row>
    <row r="6" spans="1:5">
      <c r="A6" s="3" t="s">
        <v>162</v>
      </c>
      <c r="B6" s="4" t="n">
        <v>-3225</v>
      </c>
      <c r="C6" s="4" t="n">
        <v>5309</v>
      </c>
      <c r="D6" s="4" t="n">
        <v>12314</v>
      </c>
      <c r="E6" s="4" t="n">
        <v>-9604</v>
      </c>
    </row>
    <row r="7" spans="1:5">
      <c r="A7" s="3" t="s">
        <v>163</v>
      </c>
      <c r="B7" s="4" t="n">
        <v>54</v>
      </c>
      <c r="C7" s="4" t="n">
        <v>54</v>
      </c>
      <c r="D7" s="4" t="n">
        <v>162</v>
      </c>
      <c r="E7" s="4" t="n">
        <v>162</v>
      </c>
    </row>
    <row r="8" spans="1:5">
      <c r="A8" s="3" t="s">
        <v>164</v>
      </c>
      <c r="B8" s="4" t="n">
        <v>142</v>
      </c>
      <c r="C8" s="4" t="n">
        <v>143</v>
      </c>
      <c r="D8" s="4" t="n">
        <v>424</v>
      </c>
      <c r="E8" s="4" t="n">
        <v>425</v>
      </c>
    </row>
    <row r="9" spans="1:5">
      <c r="A9" s="3" t="s">
        <v>740</v>
      </c>
      <c r="B9" s="4" t="n">
        <v>142</v>
      </c>
      <c r="D9" s="4" t="n">
        <v>424</v>
      </c>
    </row>
    <row r="10" spans="1:5">
      <c r="A10" s="3" t="s">
        <v>165</v>
      </c>
      <c r="E10" s="4" t="n">
        <v>-9144</v>
      </c>
    </row>
    <row r="11" spans="1:5">
      <c r="A11" s="3" t="s">
        <v>166</v>
      </c>
      <c r="B11" s="4" t="n">
        <v>-3029</v>
      </c>
      <c r="C11" s="4" t="n">
        <v>5506</v>
      </c>
      <c r="D11" s="4" t="n">
        <v>12900</v>
      </c>
      <c r="E11" s="4" t="n">
        <v>-18161</v>
      </c>
    </row>
    <row r="12" spans="1:5">
      <c r="A12" s="3" t="s">
        <v>167</v>
      </c>
      <c r="B12" s="4" t="n">
        <v>48</v>
      </c>
      <c r="C12" s="4" t="n">
        <v>48</v>
      </c>
      <c r="D12" s="4" t="n">
        <v>142</v>
      </c>
      <c r="E12" s="4" t="n">
        <v>139</v>
      </c>
    </row>
    <row r="13" spans="1:5">
      <c r="A13" s="3" t="s">
        <v>168</v>
      </c>
      <c r="B13" s="4" t="n">
        <v>-3077</v>
      </c>
      <c r="C13" s="4" t="n">
        <v>5458</v>
      </c>
      <c r="D13" s="4" t="n">
        <v>12758</v>
      </c>
      <c r="E13" s="4" t="n">
        <v>-18300</v>
      </c>
    </row>
    <row r="14" spans="1:5">
      <c r="A14" s="3" t="s">
        <v>169</v>
      </c>
      <c r="B14" s="4" t="n">
        <v>-122005</v>
      </c>
      <c r="C14" s="4" t="n">
        <v>-109119</v>
      </c>
      <c r="D14" s="4" t="n">
        <v>-427443</v>
      </c>
      <c r="E14" s="4" t="n">
        <v>-475830</v>
      </c>
    </row>
    <row r="15" spans="1:5">
      <c r="A15" s="3" t="s">
        <v>170</v>
      </c>
      <c r="B15" s="4" t="n">
        <v>19297</v>
      </c>
      <c r="C15" s="4" t="n">
        <v>6934</v>
      </c>
      <c r="D15" s="4" t="n">
        <v>44202</v>
      </c>
      <c r="E15" s="4" t="n">
        <v>10426</v>
      </c>
    </row>
    <row r="16" spans="1:5">
      <c r="A16" s="3" t="s">
        <v>171</v>
      </c>
      <c r="B16" s="4" t="n">
        <v>-4</v>
      </c>
      <c r="C16" s="4" t="n">
        <v>58</v>
      </c>
      <c r="D16" s="4" t="n">
        <v>55</v>
      </c>
      <c r="E16" s="4" t="n">
        <v>-101</v>
      </c>
    </row>
    <row r="17" spans="1:5">
      <c r="A17" s="3" t="s">
        <v>172</v>
      </c>
      <c r="B17" s="4" t="n">
        <v>19293</v>
      </c>
      <c r="C17" s="4" t="n">
        <v>6992</v>
      </c>
      <c r="D17" s="4" t="n">
        <v>44257</v>
      </c>
      <c r="E17" s="4" t="n">
        <v>10325</v>
      </c>
    </row>
    <row r="18" spans="1:5">
      <c r="A18" s="3" t="s">
        <v>173</v>
      </c>
      <c r="B18" s="4" t="n">
        <v>-102712</v>
      </c>
      <c r="C18" s="4" t="n">
        <v>-102127</v>
      </c>
      <c r="D18" s="4" t="n">
        <v>-383186</v>
      </c>
      <c r="E18" s="4" t="n">
        <v>-465505</v>
      </c>
    </row>
    <row r="19" spans="1:5">
      <c r="A19" s="3" t="s">
        <v>725</v>
      </c>
    </row>
    <row r="20" spans="1:5">
      <c r="A20" s="5" t="s">
        <v>364</v>
      </c>
    </row>
    <row r="21" spans="1:5">
      <c r="A21" s="3" t="s">
        <v>143</v>
      </c>
      <c r="B21" s="4" t="n">
        <v>-35466</v>
      </c>
      <c r="C21" s="4" t="n">
        <v>-5</v>
      </c>
      <c r="D21" s="4" t="n">
        <v>-35850</v>
      </c>
      <c r="E21" s="4" t="n">
        <v>261685</v>
      </c>
    </row>
    <row r="22" spans="1:5">
      <c r="A22" s="5" t="s">
        <v>161</v>
      </c>
    </row>
    <row r="23" spans="1:5">
      <c r="A23" s="3" t="s">
        <v>162</v>
      </c>
      <c r="B23" s="4" t="n">
        <v>3225</v>
      </c>
      <c r="C23" s="4" t="n">
        <v>-5309</v>
      </c>
      <c r="D23" s="4" t="n">
        <v>-12315</v>
      </c>
      <c r="E23" s="4" t="n">
        <v>9604</v>
      </c>
    </row>
    <row r="24" spans="1:5">
      <c r="A24" s="3" t="s">
        <v>163</v>
      </c>
      <c r="B24" s="4" t="n">
        <v>-162</v>
      </c>
      <c r="C24" s="4" t="n">
        <v>-162</v>
      </c>
      <c r="D24" s="4" t="n">
        <v>-486</v>
      </c>
      <c r="E24" s="4" t="n">
        <v>-486</v>
      </c>
    </row>
    <row r="25" spans="1:5">
      <c r="A25" s="3" t="s">
        <v>164</v>
      </c>
      <c r="C25" s="4" t="n">
        <v>-286</v>
      </c>
      <c r="E25" s="4" t="n">
        <v>-850</v>
      </c>
    </row>
    <row r="26" spans="1:5">
      <c r="A26" s="3" t="s">
        <v>740</v>
      </c>
      <c r="B26" s="4" t="n">
        <v>-284</v>
      </c>
      <c r="D26" s="4" t="n">
        <v>-848</v>
      </c>
    </row>
    <row r="27" spans="1:5">
      <c r="A27" s="3" t="s">
        <v>165</v>
      </c>
      <c r="E27" s="4" t="n">
        <v>9144</v>
      </c>
    </row>
    <row r="28" spans="1:5">
      <c r="A28" s="3" t="s">
        <v>166</v>
      </c>
      <c r="B28" s="4" t="n">
        <v>2779</v>
      </c>
      <c r="C28" s="4" t="n">
        <v>-5757</v>
      </c>
      <c r="D28" s="4" t="n">
        <v>-13649</v>
      </c>
      <c r="E28" s="4" t="n">
        <v>17412</v>
      </c>
    </row>
    <row r="29" spans="1:5">
      <c r="A29" s="3" t="s">
        <v>167</v>
      </c>
      <c r="B29" s="4" t="n">
        <v>-144</v>
      </c>
      <c r="C29" s="4" t="n">
        <v>-144</v>
      </c>
      <c r="D29" s="4" t="n">
        <v>-426</v>
      </c>
      <c r="E29" s="4" t="n">
        <v>-417</v>
      </c>
    </row>
    <row r="30" spans="1:5">
      <c r="A30" s="3" t="s">
        <v>168</v>
      </c>
      <c r="B30" s="4" t="n">
        <v>2923</v>
      </c>
      <c r="C30" s="4" t="n">
        <v>-5613</v>
      </c>
      <c r="D30" s="4" t="n">
        <v>-13223</v>
      </c>
      <c r="E30" s="4" t="n">
        <v>17829</v>
      </c>
    </row>
    <row r="31" spans="1:5">
      <c r="A31" s="3" t="s">
        <v>169</v>
      </c>
      <c r="B31" s="4" t="n">
        <v>-32543</v>
      </c>
      <c r="C31" s="4" t="n">
        <v>-5618</v>
      </c>
      <c r="D31" s="4" t="n">
        <v>-49073</v>
      </c>
      <c r="E31" s="4" t="n">
        <v>279514</v>
      </c>
    </row>
    <row r="32" spans="1:5">
      <c r="A32" s="3" t="s">
        <v>173</v>
      </c>
      <c r="B32" s="4" t="n">
        <v>-32543</v>
      </c>
      <c r="C32" s="4" t="n">
        <v>-5618</v>
      </c>
      <c r="D32" s="4" t="n">
        <v>-49073</v>
      </c>
      <c r="E32" s="4" t="n">
        <v>279514</v>
      </c>
    </row>
    <row r="33" spans="1:5">
      <c r="A33" s="3" t="s">
        <v>729</v>
      </c>
    </row>
    <row r="34" spans="1:5">
      <c r="A34" s="5" t="s">
        <v>364</v>
      </c>
    </row>
    <row r="35" spans="1:5">
      <c r="A35" s="3" t="s">
        <v>143</v>
      </c>
      <c r="B35" s="4" t="n">
        <v>-118928</v>
      </c>
      <c r="C35" s="4" t="n">
        <v>-114577</v>
      </c>
      <c r="D35" s="4" t="n">
        <v>-440201</v>
      </c>
      <c r="E35" s="4" t="n">
        <v>-457530</v>
      </c>
    </row>
    <row r="36" spans="1:5">
      <c r="A36" s="5" t="s">
        <v>161</v>
      </c>
    </row>
    <row r="37" spans="1:5">
      <c r="A37" s="3" t="s">
        <v>162</v>
      </c>
      <c r="B37" s="4" t="n">
        <v>-3225</v>
      </c>
      <c r="C37" s="4" t="n">
        <v>5309</v>
      </c>
      <c r="D37" s="4" t="n">
        <v>12314</v>
      </c>
      <c r="E37" s="4" t="n">
        <v>-9604</v>
      </c>
    </row>
    <row r="38" spans="1:5">
      <c r="A38" s="3" t="s">
        <v>163</v>
      </c>
      <c r="B38" s="4" t="n">
        <v>54</v>
      </c>
      <c r="C38" s="4" t="n">
        <v>54</v>
      </c>
      <c r="D38" s="4" t="n">
        <v>162</v>
      </c>
      <c r="E38" s="4" t="n">
        <v>162</v>
      </c>
    </row>
    <row r="39" spans="1:5">
      <c r="A39" s="3" t="s">
        <v>164</v>
      </c>
      <c r="C39" s="4" t="n">
        <v>143</v>
      </c>
      <c r="E39" s="4" t="n">
        <v>425</v>
      </c>
    </row>
    <row r="40" spans="1:5">
      <c r="A40" s="3" t="s">
        <v>740</v>
      </c>
      <c r="B40" s="4" t="n">
        <v>142</v>
      </c>
      <c r="D40" s="4" t="n">
        <v>424</v>
      </c>
    </row>
    <row r="41" spans="1:5">
      <c r="A41" s="3" t="s">
        <v>165</v>
      </c>
      <c r="E41" s="4" t="n">
        <v>-9144</v>
      </c>
    </row>
    <row r="42" spans="1:5">
      <c r="A42" s="3" t="s">
        <v>166</v>
      </c>
      <c r="B42" s="4" t="n">
        <v>-3029</v>
      </c>
      <c r="C42" s="4" t="n">
        <v>5506</v>
      </c>
      <c r="D42" s="4" t="n">
        <v>12900</v>
      </c>
      <c r="E42" s="4" t="n">
        <v>-18161</v>
      </c>
    </row>
    <row r="43" spans="1:5">
      <c r="A43" s="3" t="s">
        <v>167</v>
      </c>
      <c r="B43" s="4" t="n">
        <v>48</v>
      </c>
      <c r="C43" s="4" t="n">
        <v>48</v>
      </c>
      <c r="D43" s="4" t="n">
        <v>142</v>
      </c>
      <c r="E43" s="4" t="n">
        <v>139</v>
      </c>
    </row>
    <row r="44" spans="1:5">
      <c r="A44" s="3" t="s">
        <v>168</v>
      </c>
      <c r="B44" s="4" t="n">
        <v>-3077</v>
      </c>
      <c r="C44" s="4" t="n">
        <v>5458</v>
      </c>
      <c r="D44" s="4" t="n">
        <v>12758</v>
      </c>
      <c r="E44" s="4" t="n">
        <v>-18300</v>
      </c>
    </row>
    <row r="45" spans="1:5">
      <c r="A45" s="3" t="s">
        <v>169</v>
      </c>
      <c r="B45" s="4" t="n">
        <v>-122005</v>
      </c>
      <c r="C45" s="4" t="n">
        <v>-109119</v>
      </c>
      <c r="D45" s="4" t="n">
        <v>-427443</v>
      </c>
      <c r="E45" s="4" t="n">
        <v>-475830</v>
      </c>
    </row>
    <row r="46" spans="1:5">
      <c r="A46" s="3" t="s">
        <v>173</v>
      </c>
      <c r="B46" s="4" t="n">
        <v>-122005</v>
      </c>
      <c r="C46" s="4" t="n">
        <v>-109119</v>
      </c>
      <c r="D46" s="4" t="n">
        <v>-427443</v>
      </c>
      <c r="E46" s="4" t="n">
        <v>-475830</v>
      </c>
    </row>
    <row r="47" spans="1:5">
      <c r="A47" s="3" t="s">
        <v>730</v>
      </c>
    </row>
    <row r="48" spans="1:5">
      <c r="A48" s="5" t="s">
        <v>364</v>
      </c>
    </row>
    <row r="49" spans="1:5">
      <c r="A49" s="3" t="s">
        <v>143</v>
      </c>
      <c r="B49" s="4" t="n">
        <v>55565</v>
      </c>
      <c r="C49" s="4" t="n">
        <v>30508</v>
      </c>
      <c r="D49" s="4" t="n">
        <v>174659</v>
      </c>
      <c r="E49" s="4" t="n">
        <v>16063</v>
      </c>
    </row>
    <row r="50" spans="1:5">
      <c r="A50" s="5" t="s">
        <v>161</v>
      </c>
    </row>
    <row r="51" spans="1:5">
      <c r="A51" s="3" t="s">
        <v>162</v>
      </c>
      <c r="D51" s="4" t="n">
        <v>1</v>
      </c>
    </row>
    <row r="52" spans="1:5">
      <c r="A52" s="3" t="s">
        <v>163</v>
      </c>
      <c r="B52" s="4" t="n">
        <v>54</v>
      </c>
      <c r="C52" s="4" t="n">
        <v>54</v>
      </c>
      <c r="D52" s="4" t="n">
        <v>162</v>
      </c>
      <c r="E52" s="4" t="n">
        <v>162</v>
      </c>
    </row>
    <row r="53" spans="1:5">
      <c r="A53" s="3" t="s">
        <v>164</v>
      </c>
      <c r="C53" s="4" t="n">
        <v>143</v>
      </c>
      <c r="E53" s="4" t="n">
        <v>425</v>
      </c>
    </row>
    <row r="54" spans="1:5">
      <c r="A54" s="3" t="s">
        <v>740</v>
      </c>
      <c r="B54" s="4" t="n">
        <v>142</v>
      </c>
      <c r="D54" s="4" t="n">
        <v>424</v>
      </c>
    </row>
    <row r="55" spans="1:5">
      <c r="A55" s="3" t="s">
        <v>166</v>
      </c>
      <c r="B55" s="4" t="n">
        <v>196</v>
      </c>
      <c r="C55" s="4" t="n">
        <v>197</v>
      </c>
      <c r="D55" s="4" t="n">
        <v>587</v>
      </c>
      <c r="E55" s="4" t="n">
        <v>587</v>
      </c>
    </row>
    <row r="56" spans="1:5">
      <c r="A56" s="3" t="s">
        <v>167</v>
      </c>
      <c r="B56" s="4" t="n">
        <v>48</v>
      </c>
      <c r="C56" s="4" t="n">
        <v>48</v>
      </c>
      <c r="D56" s="4" t="n">
        <v>142</v>
      </c>
      <c r="E56" s="4" t="n">
        <v>139</v>
      </c>
    </row>
    <row r="57" spans="1:5">
      <c r="A57" s="3" t="s">
        <v>168</v>
      </c>
      <c r="B57" s="4" t="n">
        <v>148</v>
      </c>
      <c r="C57" s="4" t="n">
        <v>149</v>
      </c>
      <c r="D57" s="4" t="n">
        <v>445</v>
      </c>
      <c r="E57" s="4" t="n">
        <v>448</v>
      </c>
    </row>
    <row r="58" spans="1:5">
      <c r="A58" s="3" t="s">
        <v>169</v>
      </c>
      <c r="B58" s="4" t="n">
        <v>55713</v>
      </c>
      <c r="C58" s="4" t="n">
        <v>30657</v>
      </c>
      <c r="D58" s="4" t="n">
        <v>175104</v>
      </c>
      <c r="E58" s="4" t="n">
        <v>16511</v>
      </c>
    </row>
    <row r="59" spans="1:5">
      <c r="A59" s="3" t="s">
        <v>173</v>
      </c>
      <c r="B59" s="4" t="n">
        <v>55713</v>
      </c>
      <c r="C59" s="4" t="n">
        <v>30657</v>
      </c>
      <c r="D59" s="4" t="n">
        <v>175104</v>
      </c>
      <c r="E59" s="4" t="n">
        <v>16511</v>
      </c>
    </row>
    <row r="60" spans="1:5">
      <c r="A60" s="3" t="s">
        <v>731</v>
      </c>
    </row>
    <row r="61" spans="1:5">
      <c r="A61" s="5" t="s">
        <v>364</v>
      </c>
    </row>
    <row r="62" spans="1:5">
      <c r="A62" s="3" t="s">
        <v>143</v>
      </c>
      <c r="B62" s="4" t="n">
        <v>-20099</v>
      </c>
      <c r="C62" s="4" t="n">
        <v>-30503</v>
      </c>
      <c r="D62" s="4" t="n">
        <v>-138809</v>
      </c>
      <c r="E62" s="4" t="n">
        <v>-277748</v>
      </c>
    </row>
    <row r="63" spans="1:5">
      <c r="A63" s="5" t="s">
        <v>161</v>
      </c>
    </row>
    <row r="64" spans="1:5">
      <c r="A64" s="3" t="s">
        <v>162</v>
      </c>
      <c r="B64" s="4" t="n">
        <v>-3225</v>
      </c>
      <c r="C64" s="4" t="n">
        <v>5309</v>
      </c>
      <c r="D64" s="4" t="n">
        <v>12314</v>
      </c>
      <c r="E64" s="4" t="n">
        <v>-9604</v>
      </c>
    </row>
    <row r="65" spans="1:5">
      <c r="A65" s="3" t="s">
        <v>163</v>
      </c>
      <c r="B65" s="4" t="n">
        <v>108</v>
      </c>
      <c r="C65" s="4" t="n">
        <v>108</v>
      </c>
      <c r="D65" s="4" t="n">
        <v>324</v>
      </c>
      <c r="E65" s="4" t="n">
        <v>324</v>
      </c>
    </row>
    <row r="66" spans="1:5">
      <c r="A66" s="3" t="s">
        <v>164</v>
      </c>
      <c r="C66" s="4" t="n">
        <v>143</v>
      </c>
      <c r="E66" s="4" t="n">
        <v>425</v>
      </c>
    </row>
    <row r="67" spans="1:5">
      <c r="A67" s="3" t="s">
        <v>740</v>
      </c>
      <c r="B67" s="4" t="n">
        <v>142</v>
      </c>
      <c r="D67" s="4" t="n">
        <v>424</v>
      </c>
    </row>
    <row r="68" spans="1:5">
      <c r="A68" s="3" t="s">
        <v>165</v>
      </c>
      <c r="E68" s="4" t="n">
        <v>-9144</v>
      </c>
    </row>
    <row r="69" spans="1:5">
      <c r="A69" s="3" t="s">
        <v>166</v>
      </c>
      <c r="B69" s="4" t="n">
        <v>-2975</v>
      </c>
      <c r="C69" s="4" t="n">
        <v>5560</v>
      </c>
      <c r="D69" s="4" t="n">
        <v>13062</v>
      </c>
      <c r="E69" s="4" t="n">
        <v>-17999</v>
      </c>
    </row>
    <row r="70" spans="1:5">
      <c r="A70" s="3" t="s">
        <v>167</v>
      </c>
      <c r="B70" s="4" t="n">
        <v>96</v>
      </c>
      <c r="C70" s="4" t="n">
        <v>96</v>
      </c>
      <c r="D70" s="4" t="n">
        <v>284</v>
      </c>
      <c r="E70" s="4" t="n">
        <v>278</v>
      </c>
    </row>
    <row r="71" spans="1:5">
      <c r="A71" s="3" t="s">
        <v>168</v>
      </c>
      <c r="B71" s="4" t="n">
        <v>-3071</v>
      </c>
      <c r="C71" s="4" t="n">
        <v>5464</v>
      </c>
      <c r="D71" s="4" t="n">
        <v>12778</v>
      </c>
      <c r="E71" s="4" t="n">
        <v>-18277</v>
      </c>
    </row>
    <row r="72" spans="1:5">
      <c r="A72" s="3" t="s">
        <v>169</v>
      </c>
      <c r="B72" s="4" t="n">
        <v>-23170</v>
      </c>
      <c r="C72" s="4" t="n">
        <v>-25039</v>
      </c>
      <c r="D72" s="4" t="n">
        <v>-126031</v>
      </c>
      <c r="E72" s="4" t="n">
        <v>-296025</v>
      </c>
    </row>
    <row r="73" spans="1:5">
      <c r="A73" s="3" t="s">
        <v>170</v>
      </c>
      <c r="B73" s="4" t="n">
        <v>19297</v>
      </c>
      <c r="C73" s="4" t="n">
        <v>6934</v>
      </c>
      <c r="D73" s="4" t="n">
        <v>44202</v>
      </c>
      <c r="E73" s="4" t="n">
        <v>10426</v>
      </c>
    </row>
    <row r="74" spans="1:5">
      <c r="A74" s="3" t="s">
        <v>171</v>
      </c>
      <c r="B74" s="4" t="n">
        <v>-4</v>
      </c>
      <c r="C74" s="4" t="n">
        <v>58</v>
      </c>
      <c r="D74" s="4" t="n">
        <v>55</v>
      </c>
      <c r="E74" s="4" t="n">
        <v>-101</v>
      </c>
    </row>
    <row r="75" spans="1:5">
      <c r="A75" s="3" t="s">
        <v>172</v>
      </c>
      <c r="B75" s="4" t="n">
        <v>19293</v>
      </c>
      <c r="C75" s="4" t="n">
        <v>6992</v>
      </c>
      <c r="D75" s="4" t="n">
        <v>44257</v>
      </c>
      <c r="E75" s="4" t="n">
        <v>10325</v>
      </c>
    </row>
    <row r="76" spans="1:5">
      <c r="A76" s="3" t="s">
        <v>173</v>
      </c>
      <c r="B76" s="6" t="n">
        <v>-3877</v>
      </c>
      <c r="C76" s="6" t="n">
        <v>-18047</v>
      </c>
      <c r="D76" s="6" t="n">
        <v>-81774</v>
      </c>
      <c r="E76" s="6" t="n">
        <v>-285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119</v>
      </c>
    </row>
    <row r="3" spans="1:3">
      <c r="A3" s="5" t="s">
        <v>742</v>
      </c>
    </row>
    <row r="4" spans="1:3">
      <c r="A4" s="3" t="s">
        <v>190</v>
      </c>
      <c r="B4" s="6" t="n">
        <v>430828</v>
      </c>
      <c r="C4" s="6" t="n">
        <v>76919</v>
      </c>
    </row>
    <row r="5" spans="1:3">
      <c r="A5" s="5" t="s">
        <v>191</v>
      </c>
    </row>
    <row r="6" spans="1:3">
      <c r="A6" s="3" t="s">
        <v>192</v>
      </c>
      <c r="B6" s="4" t="n">
        <v>-5008</v>
      </c>
      <c r="C6" s="4" t="n">
        <v>-676</v>
      </c>
    </row>
    <row r="7" spans="1:3">
      <c r="A7" s="3" t="s">
        <v>193</v>
      </c>
      <c r="B7" s="4" t="n">
        <v>14466</v>
      </c>
      <c r="C7" s="4" t="n">
        <v>2962</v>
      </c>
    </row>
    <row r="8" spans="1:3">
      <c r="A8" s="3" t="s">
        <v>743</v>
      </c>
      <c r="B8" s="4" t="n">
        <v>-2929</v>
      </c>
    </row>
    <row r="9" spans="1:3">
      <c r="A9" s="3" t="s">
        <v>195</v>
      </c>
      <c r="B9" s="4" t="n">
        <v>-366594</v>
      </c>
      <c r="C9" s="4" t="n">
        <v>-338968</v>
      </c>
    </row>
    <row r="10" spans="1:3">
      <c r="A10" s="3" t="s">
        <v>196</v>
      </c>
      <c r="B10" s="4" t="n">
        <v>26365</v>
      </c>
      <c r="C10" s="4" t="n">
        <v>86666</v>
      </c>
    </row>
    <row r="11" spans="1:3">
      <c r="A11" s="3" t="s">
        <v>197</v>
      </c>
      <c r="B11" s="4" t="n">
        <v>-333700</v>
      </c>
      <c r="C11" s="4" t="n">
        <v>-250016</v>
      </c>
    </row>
    <row r="12" spans="1:3">
      <c r="A12" s="5" t="s">
        <v>198</v>
      </c>
    </row>
    <row r="13" spans="1:3">
      <c r="A13" s="3" t="s">
        <v>199</v>
      </c>
      <c r="B13" s="4" t="n">
        <v>-130</v>
      </c>
      <c r="C13" s="4" t="n">
        <v>-261</v>
      </c>
    </row>
    <row r="14" spans="1:3">
      <c r="A14" s="3" t="s">
        <v>201</v>
      </c>
      <c r="B14" s="4" t="n">
        <v>-48</v>
      </c>
      <c r="C14" s="4" t="n">
        <v>-13262</v>
      </c>
    </row>
    <row r="15" spans="1:3">
      <c r="A15" s="3" t="s">
        <v>744</v>
      </c>
      <c r="C15" s="4" t="n">
        <v>301835</v>
      </c>
    </row>
    <row r="16" spans="1:3">
      <c r="A16" s="3" t="s">
        <v>745</v>
      </c>
      <c r="B16" s="4" t="n">
        <v>-379193</v>
      </c>
      <c r="C16" s="4" t="n">
        <v>-774802</v>
      </c>
    </row>
    <row r="17" spans="1:3">
      <c r="A17" s="3" t="s">
        <v>746</v>
      </c>
      <c r="C17" s="4" t="n">
        <v>-40000</v>
      </c>
    </row>
    <row r="18" spans="1:3">
      <c r="A18" s="3" t="s">
        <v>202</v>
      </c>
      <c r="B18" s="4" t="n">
        <v>975000</v>
      </c>
      <c r="C18" s="4" t="n">
        <v>905000</v>
      </c>
    </row>
    <row r="19" spans="1:3">
      <c r="A19" s="3" t="s">
        <v>203</v>
      </c>
      <c r="B19" s="4" t="n">
        <v>-690000</v>
      </c>
      <c r="C19" s="4" t="n">
        <v>-1200000</v>
      </c>
    </row>
    <row r="20" spans="1:3">
      <c r="A20" s="3" t="s">
        <v>208</v>
      </c>
      <c r="B20" s="4" t="n">
        <v>-41643</v>
      </c>
      <c r="C20" s="4" t="n">
        <v>-61341</v>
      </c>
    </row>
    <row r="21" spans="1:3">
      <c r="A21" s="3" t="s">
        <v>211</v>
      </c>
      <c r="B21" s="4" t="n">
        <v>497</v>
      </c>
      <c r="C21" s="4" t="n">
        <v>252</v>
      </c>
    </row>
    <row r="22" spans="1:3">
      <c r="A22" s="3" t="s">
        <v>205</v>
      </c>
      <c r="C22" s="4" t="n">
        <v>278358</v>
      </c>
    </row>
    <row r="23" spans="1:3">
      <c r="A23" s="3" t="s">
        <v>210</v>
      </c>
      <c r="B23" s="4" t="n">
        <v>79</v>
      </c>
    </row>
    <row r="24" spans="1:3">
      <c r="A24" s="3" t="s">
        <v>200</v>
      </c>
      <c r="C24" s="4" t="n">
        <v>800000</v>
      </c>
    </row>
    <row r="25" spans="1:3">
      <c r="A25" s="3" t="s">
        <v>206</v>
      </c>
      <c r="B25" s="4" t="n">
        <v>-4552</v>
      </c>
      <c r="C25" s="4" t="n">
        <v>-4676</v>
      </c>
    </row>
    <row r="26" spans="1:3">
      <c r="A26" s="3" t="s">
        <v>747</v>
      </c>
      <c r="B26" s="4" t="n">
        <v>-1611</v>
      </c>
      <c r="C26" s="4" t="n">
        <v>-3722</v>
      </c>
    </row>
    <row r="27" spans="1:3">
      <c r="A27" s="3" t="s">
        <v>212</v>
      </c>
      <c r="B27" s="4" t="n">
        <v>-141759</v>
      </c>
      <c r="C27" s="4" t="n">
        <v>187381</v>
      </c>
    </row>
    <row r="28" spans="1:3">
      <c r="A28" s="3" t="s">
        <v>213</v>
      </c>
      <c r="B28" s="4" t="n">
        <v>-4421</v>
      </c>
      <c r="C28" s="4" t="n">
        <v>-5320</v>
      </c>
    </row>
    <row r="29" spans="1:3">
      <c r="A29" s="3" t="s">
        <v>748</v>
      </c>
      <c r="B29" s="4" t="n">
        <v>-49052</v>
      </c>
      <c r="C29" s="4" t="n">
        <v>8964</v>
      </c>
    </row>
    <row r="30" spans="1:3">
      <c r="A30" s="3" t="s">
        <v>215</v>
      </c>
      <c r="B30" s="4" t="n">
        <v>451080</v>
      </c>
      <c r="C30" s="4" t="n">
        <v>342029</v>
      </c>
    </row>
    <row r="31" spans="1:3">
      <c r="A31" s="3" t="s">
        <v>216</v>
      </c>
      <c r="B31" s="4" t="n">
        <v>402028</v>
      </c>
      <c r="C31" s="4" t="n">
        <v>350993</v>
      </c>
    </row>
    <row r="32" spans="1:3">
      <c r="A32" s="3" t="s">
        <v>725</v>
      </c>
    </row>
    <row r="33" spans="1:3">
      <c r="A33" s="5" t="s">
        <v>742</v>
      </c>
    </row>
    <row r="34" spans="1:3">
      <c r="A34" s="3" t="s">
        <v>190</v>
      </c>
      <c r="B34" s="4" t="n">
        <v>-60924</v>
      </c>
      <c r="C34" s="4" t="n">
        <v>-40017</v>
      </c>
    </row>
    <row r="35" spans="1:3">
      <c r="A35" s="5" t="s">
        <v>191</v>
      </c>
    </row>
    <row r="36" spans="1:3">
      <c r="A36" s="3" t="s">
        <v>749</v>
      </c>
      <c r="B36" s="4" t="n">
        <v>8500</v>
      </c>
      <c r="C36" s="4" t="n">
        <v>786500</v>
      </c>
    </row>
    <row r="37" spans="1:3">
      <c r="A37" s="3" t="s">
        <v>197</v>
      </c>
      <c r="B37" s="4" t="n">
        <v>8500</v>
      </c>
      <c r="C37" s="4" t="n">
        <v>786500</v>
      </c>
    </row>
    <row r="38" spans="1:3">
      <c r="A38" s="5" t="s">
        <v>198</v>
      </c>
    </row>
    <row r="39" spans="1:3">
      <c r="A39" s="3" t="s">
        <v>208</v>
      </c>
      <c r="B39" s="4" t="n">
        <v>4224</v>
      </c>
      <c r="C39" s="4" t="n">
        <v>9317</v>
      </c>
    </row>
    <row r="40" spans="1:3">
      <c r="A40" s="3" t="s">
        <v>750</v>
      </c>
      <c r="B40" s="4" t="n">
        <v>-8500</v>
      </c>
      <c r="C40" s="4" t="n">
        <v>-786500</v>
      </c>
    </row>
    <row r="41" spans="1:3">
      <c r="A41" s="3" t="s">
        <v>751</v>
      </c>
      <c r="B41" s="4" t="n">
        <v>56700</v>
      </c>
      <c r="C41" s="4" t="n">
        <v>30700</v>
      </c>
    </row>
    <row r="42" spans="1:3">
      <c r="A42" s="3" t="s">
        <v>212</v>
      </c>
      <c r="B42" s="4" t="n">
        <v>52424</v>
      </c>
      <c r="C42" s="4" t="n">
        <v>-746483</v>
      </c>
    </row>
    <row r="43" spans="1:3">
      <c r="A43" s="3" t="s">
        <v>729</v>
      </c>
    </row>
    <row r="44" spans="1:3">
      <c r="A44" s="5" t="s">
        <v>742</v>
      </c>
    </row>
    <row r="45" spans="1:3">
      <c r="A45" s="3" t="s">
        <v>190</v>
      </c>
      <c r="B45" s="4" t="n">
        <v>69861</v>
      </c>
      <c r="C45" s="4" t="n">
        <v>82365</v>
      </c>
    </row>
    <row r="46" spans="1:3">
      <c r="A46" s="5" t="s">
        <v>191</v>
      </c>
    </row>
    <row r="47" spans="1:3">
      <c r="A47" s="3" t="s">
        <v>749</v>
      </c>
      <c r="C47" s="4" t="n">
        <v>-587500</v>
      </c>
    </row>
    <row r="48" spans="1:3">
      <c r="A48" s="3" t="s">
        <v>197</v>
      </c>
      <c r="C48" s="4" t="n">
        <v>-587500</v>
      </c>
    </row>
    <row r="49" spans="1:3">
      <c r="A49" s="5" t="s">
        <v>198</v>
      </c>
    </row>
    <row r="50" spans="1:3">
      <c r="A50" s="3" t="s">
        <v>744</v>
      </c>
      <c r="B50" s="4" t="n">
        <v>6</v>
      </c>
      <c r="C50" s="4" t="n">
        <v>301835</v>
      </c>
    </row>
    <row r="51" spans="1:3">
      <c r="A51" s="3" t="s">
        <v>752</v>
      </c>
      <c r="B51" s="4" t="n">
        <v>4700</v>
      </c>
      <c r="C51" s="4" t="n">
        <v>20000</v>
      </c>
    </row>
    <row r="52" spans="1:3">
      <c r="A52" s="3" t="s">
        <v>208</v>
      </c>
      <c r="B52" s="4" t="n">
        <v>-45297</v>
      </c>
      <c r="C52" s="4" t="n">
        <v>-70658</v>
      </c>
    </row>
    <row r="53" spans="1:3">
      <c r="A53" s="3" t="s">
        <v>205</v>
      </c>
      <c r="C53" s="4" t="n">
        <v>278358</v>
      </c>
    </row>
    <row r="54" spans="1:3">
      <c r="A54" s="3" t="s">
        <v>210</v>
      </c>
      <c r="B54" s="4" t="n">
        <v>79</v>
      </c>
    </row>
    <row r="55" spans="1:3">
      <c r="A55" s="3" t="s">
        <v>753</v>
      </c>
      <c r="B55" s="4" t="n">
        <v>-27700</v>
      </c>
      <c r="C55" s="4" t="n">
        <v>-21000</v>
      </c>
    </row>
    <row r="56" spans="1:3">
      <c r="A56" s="3" t="s">
        <v>747</v>
      </c>
      <c r="B56" s="4" t="n">
        <v>-1616</v>
      </c>
      <c r="C56" s="4" t="n">
        <v>-3722</v>
      </c>
    </row>
    <row r="57" spans="1:3">
      <c r="A57" s="3" t="s">
        <v>212</v>
      </c>
      <c r="B57" s="4" t="n">
        <v>-69986</v>
      </c>
      <c r="C57" s="4" t="n">
        <v>504813</v>
      </c>
    </row>
    <row r="58" spans="1:3">
      <c r="A58" s="3" t="s">
        <v>748</v>
      </c>
      <c r="B58" s="4" t="n">
        <v>-125</v>
      </c>
      <c r="C58" s="4" t="n">
        <v>-322</v>
      </c>
    </row>
    <row r="59" spans="1:3">
      <c r="A59" s="3" t="s">
        <v>215</v>
      </c>
      <c r="B59" s="4" t="n">
        <v>474</v>
      </c>
      <c r="C59" s="4" t="n">
        <v>1091</v>
      </c>
    </row>
    <row r="60" spans="1:3">
      <c r="A60" s="3" t="s">
        <v>216</v>
      </c>
      <c r="B60" s="4" t="n">
        <v>349</v>
      </c>
      <c r="C60" s="4" t="n">
        <v>769</v>
      </c>
    </row>
    <row r="61" spans="1:3">
      <c r="A61" s="3" t="s">
        <v>730</v>
      </c>
    </row>
    <row r="62" spans="1:3">
      <c r="A62" s="5" t="s">
        <v>742</v>
      </c>
    </row>
    <row r="63" spans="1:3">
      <c r="A63" s="3" t="s">
        <v>190</v>
      </c>
      <c r="B63" s="4" t="n">
        <v>-171500</v>
      </c>
      <c r="C63" s="4" t="n">
        <v>-203493</v>
      </c>
    </row>
    <row r="64" spans="1:3">
      <c r="A64" s="5" t="s">
        <v>191</v>
      </c>
    </row>
    <row r="65" spans="1:3">
      <c r="A65" s="3" t="s">
        <v>754</v>
      </c>
      <c r="B65" s="4" t="n">
        <v>264238</v>
      </c>
      <c r="C65" s="4" t="n">
        <v>327555</v>
      </c>
    </row>
    <row r="66" spans="1:3">
      <c r="A66" s="3" t="s">
        <v>197</v>
      </c>
      <c r="B66" s="4" t="n">
        <v>264238</v>
      </c>
      <c r="C66" s="4" t="n">
        <v>327555</v>
      </c>
    </row>
    <row r="67" spans="1:3">
      <c r="A67" s="5" t="s">
        <v>198</v>
      </c>
    </row>
    <row r="68" spans="1:3">
      <c r="A68" s="3" t="s">
        <v>201</v>
      </c>
      <c r="B68" s="4" t="n">
        <v>-48</v>
      </c>
      <c r="C68" s="4" t="n">
        <v>-13262</v>
      </c>
    </row>
    <row r="69" spans="1:3">
      <c r="A69" s="3" t="s">
        <v>745</v>
      </c>
      <c r="B69" s="4" t="n">
        <v>-379193</v>
      </c>
      <c r="C69" s="4" t="n">
        <v>-774802</v>
      </c>
    </row>
    <row r="70" spans="1:3">
      <c r="A70" s="3" t="s">
        <v>746</v>
      </c>
      <c r="C70" s="4" t="n">
        <v>-40000</v>
      </c>
    </row>
    <row r="71" spans="1:3">
      <c r="A71" s="3" t="s">
        <v>202</v>
      </c>
      <c r="B71" s="4" t="n">
        <v>975000</v>
      </c>
      <c r="C71" s="4" t="n">
        <v>905000</v>
      </c>
    </row>
    <row r="72" spans="1:3">
      <c r="A72" s="3" t="s">
        <v>203</v>
      </c>
      <c r="B72" s="4" t="n">
        <v>-690000</v>
      </c>
      <c r="C72" s="4" t="n">
        <v>-1200000</v>
      </c>
    </row>
    <row r="73" spans="1:3">
      <c r="A73" s="3" t="s">
        <v>200</v>
      </c>
      <c r="C73" s="4" t="n">
        <v>800000</v>
      </c>
    </row>
    <row r="74" spans="1:3">
      <c r="A74" s="3" t="s">
        <v>753</v>
      </c>
      <c r="B74" s="4" t="n">
        <v>-7194</v>
      </c>
    </row>
    <row r="75" spans="1:3">
      <c r="A75" s="3" t="s">
        <v>750</v>
      </c>
      <c r="B75" s="4" t="n">
        <v>8500</v>
      </c>
      <c r="C75" s="4" t="n">
        <v>199000</v>
      </c>
    </row>
    <row r="76" spans="1:3">
      <c r="A76" s="3" t="s">
        <v>212</v>
      </c>
      <c r="B76" s="4" t="n">
        <v>-92935</v>
      </c>
      <c r="C76" s="4" t="n">
        <v>-124064</v>
      </c>
    </row>
    <row r="77" spans="1:3">
      <c r="A77" s="3" t="s">
        <v>748</v>
      </c>
      <c r="B77" s="4" t="n">
        <v>-197</v>
      </c>
      <c r="C77" s="4" t="n">
        <v>-2</v>
      </c>
    </row>
    <row r="78" spans="1:3">
      <c r="A78" s="3" t="s">
        <v>215</v>
      </c>
      <c r="B78" s="4" t="n">
        <v>42</v>
      </c>
      <c r="C78" s="4" t="n">
        <v>44</v>
      </c>
    </row>
    <row r="79" spans="1:3">
      <c r="A79" s="3" t="s">
        <v>216</v>
      </c>
      <c r="B79" s="4" t="n">
        <v>-155</v>
      </c>
      <c r="C79" s="4" t="n">
        <v>42</v>
      </c>
    </row>
    <row r="80" spans="1:3">
      <c r="A80" s="3" t="s">
        <v>731</v>
      </c>
    </row>
    <row r="81" spans="1:3">
      <c r="A81" s="5" t="s">
        <v>742</v>
      </c>
    </row>
    <row r="82" spans="1:3">
      <c r="A82" s="3" t="s">
        <v>190</v>
      </c>
      <c r="B82" s="4" t="n">
        <v>593391</v>
      </c>
      <c r="C82" s="4" t="n">
        <v>238064</v>
      </c>
    </row>
    <row r="83" spans="1:3">
      <c r="A83" s="5" t="s">
        <v>191</v>
      </c>
    </row>
    <row r="84" spans="1:3">
      <c r="A84" s="3" t="s">
        <v>192</v>
      </c>
      <c r="B84" s="4" t="n">
        <v>-5008</v>
      </c>
      <c r="C84" s="4" t="n">
        <v>-676</v>
      </c>
    </row>
    <row r="85" spans="1:3">
      <c r="A85" s="3" t="s">
        <v>193</v>
      </c>
      <c r="B85" s="4" t="n">
        <v>14466</v>
      </c>
      <c r="C85" s="4" t="n">
        <v>2962</v>
      </c>
    </row>
    <row r="86" spans="1:3">
      <c r="A86" s="3" t="s">
        <v>743</v>
      </c>
      <c r="B86" s="4" t="n">
        <v>-2929</v>
      </c>
    </row>
    <row r="87" spans="1:3">
      <c r="A87" s="3" t="s">
        <v>749</v>
      </c>
      <c r="B87" s="4" t="n">
        <v>-8500</v>
      </c>
      <c r="C87" s="4" t="n">
        <v>-199000</v>
      </c>
    </row>
    <row r="88" spans="1:3">
      <c r="A88" s="3" t="s">
        <v>195</v>
      </c>
      <c r="B88" s="4" t="n">
        <v>-366594</v>
      </c>
      <c r="C88" s="4" t="n">
        <v>-338968</v>
      </c>
    </row>
    <row r="89" spans="1:3">
      <c r="A89" s="3" t="s">
        <v>196</v>
      </c>
      <c r="B89" s="4" t="n">
        <v>26365</v>
      </c>
      <c r="C89" s="4" t="n">
        <v>86666</v>
      </c>
    </row>
    <row r="90" spans="1:3">
      <c r="A90" s="3" t="s">
        <v>754</v>
      </c>
      <c r="B90" s="4" t="n">
        <v>-264238</v>
      </c>
      <c r="C90" s="4" t="n">
        <v>-327555</v>
      </c>
    </row>
    <row r="91" spans="1:3">
      <c r="A91" s="3" t="s">
        <v>197</v>
      </c>
      <c r="B91" s="4" t="n">
        <v>-606438</v>
      </c>
      <c r="C91" s="4" t="n">
        <v>-776571</v>
      </c>
    </row>
    <row r="92" spans="1:3">
      <c r="A92" s="5" t="s">
        <v>198</v>
      </c>
    </row>
    <row r="93" spans="1:3">
      <c r="A93" s="3" t="s">
        <v>199</v>
      </c>
      <c r="B93" s="4" t="n">
        <v>-130</v>
      </c>
      <c r="C93" s="4" t="n">
        <v>-261</v>
      </c>
    </row>
    <row r="94" spans="1:3">
      <c r="A94" s="3" t="s">
        <v>744</v>
      </c>
      <c r="B94" s="4" t="n">
        <v>-6</v>
      </c>
    </row>
    <row r="95" spans="1:3">
      <c r="A95" s="3" t="s">
        <v>752</v>
      </c>
      <c r="B95" s="4" t="n">
        <v>-4700</v>
      </c>
      <c r="C95" s="4" t="n">
        <v>-20000</v>
      </c>
    </row>
    <row r="96" spans="1:3">
      <c r="A96" s="3" t="s">
        <v>208</v>
      </c>
      <c r="B96" s="4" t="n">
        <v>-570</v>
      </c>
    </row>
    <row r="97" spans="1:3">
      <c r="A97" s="3" t="s">
        <v>211</v>
      </c>
      <c r="B97" s="4" t="n">
        <v>497</v>
      </c>
      <c r="C97" s="4" t="n">
        <v>252</v>
      </c>
    </row>
    <row r="98" spans="1:3">
      <c r="A98" s="3" t="s">
        <v>753</v>
      </c>
      <c r="B98" s="4" t="n">
        <v>34894</v>
      </c>
      <c r="C98" s="4" t="n">
        <v>21000</v>
      </c>
    </row>
    <row r="99" spans="1:3">
      <c r="A99" s="3" t="s">
        <v>206</v>
      </c>
      <c r="B99" s="4" t="n">
        <v>-4552</v>
      </c>
      <c r="C99" s="4" t="n">
        <v>-4676</v>
      </c>
    </row>
    <row r="100" spans="1:3">
      <c r="A100" s="3" t="s">
        <v>750</v>
      </c>
      <c r="C100" s="4" t="n">
        <v>587500</v>
      </c>
    </row>
    <row r="101" spans="1:3">
      <c r="A101" s="3" t="s">
        <v>751</v>
      </c>
      <c r="B101" s="4" t="n">
        <v>-56700</v>
      </c>
      <c r="C101" s="4" t="n">
        <v>-30700</v>
      </c>
    </row>
    <row r="102" spans="1:3">
      <c r="A102" s="3" t="s">
        <v>747</v>
      </c>
      <c r="B102" s="4" t="n">
        <v>5</v>
      </c>
    </row>
    <row r="103" spans="1:3">
      <c r="A103" s="3" t="s">
        <v>212</v>
      </c>
      <c r="B103" s="4" t="n">
        <v>-31262</v>
      </c>
      <c r="C103" s="4" t="n">
        <v>553115</v>
      </c>
    </row>
    <row r="104" spans="1:3">
      <c r="A104" s="3" t="s">
        <v>213</v>
      </c>
      <c r="B104" s="4" t="n">
        <v>-4421</v>
      </c>
      <c r="C104" s="4" t="n">
        <v>-5320</v>
      </c>
    </row>
    <row r="105" spans="1:3">
      <c r="A105" s="3" t="s">
        <v>748</v>
      </c>
      <c r="B105" s="4" t="n">
        <v>-48730</v>
      </c>
      <c r="C105" s="4" t="n">
        <v>9288</v>
      </c>
    </row>
    <row r="106" spans="1:3">
      <c r="A106" s="3" t="s">
        <v>215</v>
      </c>
      <c r="B106" s="4" t="n">
        <v>450564</v>
      </c>
      <c r="C106" s="4" t="n">
        <v>340894</v>
      </c>
    </row>
    <row r="107" spans="1:3">
      <c r="A107" s="3" t="s">
        <v>216</v>
      </c>
      <c r="B107" s="6" t="n">
        <v>401834</v>
      </c>
      <c r="C107" s="6" t="n">
        <v>350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31"/>
    <col customWidth="1" max="5" min="5" width="39"/>
    <col customWidth="1" max="6" min="6" width="18"/>
    <col customWidth="1" max="7" min="7" width="16"/>
    <col customWidth="1" max="8" min="8" width="25"/>
    <col customWidth="1" max="9" min="9" width="12"/>
  </cols>
  <sheetData>
    <row r="1" spans="1:9">
      <c r="A1" s="1" t="s">
        <v>222</v>
      </c>
      <c r="B1" s="2" t="s">
        <v>223</v>
      </c>
      <c r="C1" s="2" t="s">
        <v>61</v>
      </c>
      <c r="D1" s="2" t="s">
        <v>224</v>
      </c>
      <c r="E1" s="2" t="s">
        <v>225</v>
      </c>
      <c r="F1" s="2" t="s">
        <v>226</v>
      </c>
      <c r="G1" s="2" t="s">
        <v>227</v>
      </c>
      <c r="H1" s="2" t="s">
        <v>228</v>
      </c>
      <c r="I1" s="2" t="s">
        <v>229</v>
      </c>
    </row>
    <row r="2" spans="1:9">
      <c r="A2" s="3" t="s">
        <v>230</v>
      </c>
      <c r="C2" s="6" t="n">
        <v>368</v>
      </c>
      <c r="D2" s="6" t="n">
        <v>2791129</v>
      </c>
      <c r="E2" s="6" t="n">
        <v>11185</v>
      </c>
      <c r="F2" s="6" t="n">
        <v>1423154</v>
      </c>
      <c r="G2" s="6" t="n">
        <v>-1314020</v>
      </c>
      <c r="H2" s="6" t="n">
        <v>26957</v>
      </c>
      <c r="I2" s="6" t="n">
        <v>2938773</v>
      </c>
    </row>
    <row r="3" spans="1:9">
      <c r="A3" s="3" t="s">
        <v>231</v>
      </c>
      <c r="C3" s="4" t="n">
        <v>367510</v>
      </c>
    </row>
    <row r="4" spans="1:9">
      <c r="A4" s="5" t="s">
        <v>232</v>
      </c>
    </row>
    <row r="5" spans="1:9">
      <c r="A5" s="3" t="s">
        <v>141</v>
      </c>
      <c r="F5" s="4" t="n">
        <v>-457530</v>
      </c>
      <c r="H5" s="4" t="n">
        <v>10426</v>
      </c>
      <c r="I5" s="4" t="n">
        <v>-447104</v>
      </c>
    </row>
    <row r="6" spans="1:9">
      <c r="A6" s="3" t="s">
        <v>233</v>
      </c>
      <c r="F6" s="4" t="n">
        <v>-61956</v>
      </c>
      <c r="I6" s="4" t="n">
        <v>-61956</v>
      </c>
    </row>
    <row r="7" spans="1:9">
      <c r="A7" s="3" t="s">
        <v>234</v>
      </c>
      <c r="F7" s="4" t="n">
        <v>-7993</v>
      </c>
      <c r="I7" s="4" t="n">
        <v>-7993</v>
      </c>
    </row>
    <row r="8" spans="1:9">
      <c r="A8" s="3" t="s">
        <v>235</v>
      </c>
      <c r="C8" s="6" t="n">
        <v>40</v>
      </c>
      <c r="D8" s="4" t="n">
        <v>301794</v>
      </c>
      <c r="I8" s="4" t="n">
        <v>301834</v>
      </c>
    </row>
    <row r="9" spans="1:9">
      <c r="A9" s="3" t="s">
        <v>236</v>
      </c>
      <c r="C9" s="4" t="n">
        <v>40250</v>
      </c>
    </row>
    <row r="10" spans="1:9">
      <c r="A10" s="3" t="s">
        <v>237</v>
      </c>
      <c r="B10" s="6" t="n">
        <v>6</v>
      </c>
      <c r="D10" s="4" t="n">
        <v>278352</v>
      </c>
      <c r="I10" s="4" t="n">
        <v>278358</v>
      </c>
    </row>
    <row r="11" spans="1:9">
      <c r="A11" s="3" t="s">
        <v>238</v>
      </c>
      <c r="B11" s="4" t="n">
        <v>5750</v>
      </c>
    </row>
    <row r="12" spans="1:9">
      <c r="A12" s="3" t="s">
        <v>168</v>
      </c>
      <c r="E12" s="4" t="n">
        <v>-18300</v>
      </c>
      <c r="H12" s="4" t="n">
        <v>-101</v>
      </c>
      <c r="I12" s="4" t="n">
        <v>-18401</v>
      </c>
    </row>
    <row r="13" spans="1:9">
      <c r="A13" s="3" t="s">
        <v>183</v>
      </c>
      <c r="D13" s="4" t="n">
        <v>20371</v>
      </c>
      <c r="I13" s="4" t="n">
        <v>20371</v>
      </c>
    </row>
    <row r="14" spans="1:9">
      <c r="A14" s="3" t="s">
        <v>239</v>
      </c>
      <c r="F14" s="4" t="n">
        <v>9144</v>
      </c>
      <c r="I14" s="4" t="n">
        <v>9144</v>
      </c>
    </row>
    <row r="15" spans="1:9">
      <c r="A15" s="3" t="s">
        <v>240</v>
      </c>
      <c r="F15" s="4" t="n">
        <v>-34132</v>
      </c>
      <c r="I15" s="4" t="n">
        <v>-34132</v>
      </c>
    </row>
    <row r="16" spans="1:9">
      <c r="A16" s="3" t="s">
        <v>241</v>
      </c>
      <c r="E16" s="4" t="n">
        <v>-9144</v>
      </c>
    </row>
    <row r="17" spans="1:9">
      <c r="A17" s="3" t="s">
        <v>242</v>
      </c>
      <c r="H17" s="4" t="n">
        <v>-4676</v>
      </c>
      <c r="I17" s="4" t="n">
        <v>-4676</v>
      </c>
    </row>
    <row r="18" spans="1:9">
      <c r="A18" s="3" t="s">
        <v>243</v>
      </c>
      <c r="F18" s="4" t="n">
        <v>-6668</v>
      </c>
      <c r="I18" s="4" t="n">
        <v>-6668</v>
      </c>
    </row>
    <row r="19" spans="1:9">
      <c r="A19" s="3" t="s">
        <v>185</v>
      </c>
      <c r="C19" s="6" t="n">
        <v>2</v>
      </c>
      <c r="D19" s="4" t="n">
        <v>-3724</v>
      </c>
      <c r="I19" s="4" t="n">
        <v>-3722</v>
      </c>
    </row>
    <row r="20" spans="1:9">
      <c r="A20" s="3" t="s">
        <v>244</v>
      </c>
      <c r="C20" s="4" t="n">
        <v>2400</v>
      </c>
    </row>
    <row r="21" spans="1:9">
      <c r="A21" s="3" t="s">
        <v>245</v>
      </c>
      <c r="B21" s="6" t="n">
        <v>6</v>
      </c>
      <c r="C21" s="6" t="n">
        <v>410</v>
      </c>
      <c r="D21" s="4" t="n">
        <v>3387922</v>
      </c>
      <c r="E21" s="4" t="n">
        <v>-7115</v>
      </c>
      <c r="F21" s="4" t="n">
        <v>864019</v>
      </c>
      <c r="G21" s="4" t="n">
        <v>-1314020</v>
      </c>
      <c r="H21" s="4" t="n">
        <v>32606</v>
      </c>
      <c r="I21" s="4" t="n">
        <v>2963828</v>
      </c>
    </row>
    <row r="22" spans="1:9">
      <c r="A22" s="3" t="s">
        <v>246</v>
      </c>
      <c r="B22" s="4" t="n">
        <v>5750</v>
      </c>
      <c r="C22" s="4" t="n">
        <v>410160</v>
      </c>
    </row>
    <row r="23" spans="1:9">
      <c r="A23" s="3" t="s">
        <v>247</v>
      </c>
      <c r="B23" s="6" t="n">
        <v>6</v>
      </c>
      <c r="C23" s="6" t="n">
        <v>410</v>
      </c>
      <c r="D23" s="4" t="n">
        <v>3382711</v>
      </c>
      <c r="E23" s="4" t="n">
        <v>-12573</v>
      </c>
      <c r="F23" s="4" t="n">
        <v>1006500</v>
      </c>
      <c r="G23" s="4" t="n">
        <v>-1314020</v>
      </c>
      <c r="H23" s="4" t="n">
        <v>25614</v>
      </c>
      <c r="I23" s="4" t="n">
        <v>3088648</v>
      </c>
    </row>
    <row r="24" spans="1:9">
      <c r="A24" s="3" t="s">
        <v>248</v>
      </c>
      <c r="B24" s="4" t="n">
        <v>5750</v>
      </c>
      <c r="C24" s="4" t="n">
        <v>410252</v>
      </c>
    </row>
    <row r="25" spans="1:9">
      <c r="A25" s="5" t="s">
        <v>232</v>
      </c>
    </row>
    <row r="26" spans="1:9">
      <c r="A26" s="3" t="s">
        <v>141</v>
      </c>
      <c r="F26" s="4" t="n">
        <v>-114577</v>
      </c>
      <c r="H26" s="4" t="n">
        <v>6934</v>
      </c>
      <c r="I26" s="4" t="n">
        <v>-107643</v>
      </c>
    </row>
    <row r="27" spans="1:9">
      <c r="A27" s="3" t="s">
        <v>233</v>
      </c>
      <c r="F27" s="4" t="n">
        <v>-21445</v>
      </c>
      <c r="I27" s="4" t="n">
        <v>-21445</v>
      </c>
    </row>
    <row r="28" spans="1:9">
      <c r="A28" s="3" t="s">
        <v>234</v>
      </c>
      <c r="F28" s="4" t="n">
        <v>-4313</v>
      </c>
      <c r="I28" s="4" t="n">
        <v>-4313</v>
      </c>
    </row>
    <row r="29" spans="1:9">
      <c r="A29" s="3" t="s">
        <v>235</v>
      </c>
      <c r="D29" s="4" t="n">
        <v>-180</v>
      </c>
      <c r="I29" s="4" t="n">
        <v>-180</v>
      </c>
    </row>
    <row r="30" spans="1:9">
      <c r="A30" s="3" t="s">
        <v>237</v>
      </c>
      <c r="D30" s="4" t="n">
        <v>-214</v>
      </c>
      <c r="I30" s="4" t="n">
        <v>-214</v>
      </c>
    </row>
    <row r="31" spans="1:9">
      <c r="A31" s="3" t="s">
        <v>168</v>
      </c>
      <c r="E31" s="4" t="n">
        <v>5458</v>
      </c>
      <c r="H31" s="4" t="n">
        <v>58</v>
      </c>
      <c r="I31" s="4" t="n">
        <v>5516</v>
      </c>
    </row>
    <row r="32" spans="1:9">
      <c r="A32" s="3" t="s">
        <v>183</v>
      </c>
      <c r="D32" s="4" t="n">
        <v>5639</v>
      </c>
      <c r="I32" s="4" t="n">
        <v>5639</v>
      </c>
    </row>
    <row r="33" spans="1:9">
      <c r="A33" s="3" t="s">
        <v>243</v>
      </c>
      <c r="F33" s="4" t="n">
        <v>-2146</v>
      </c>
      <c r="I33" s="4" t="n">
        <v>-2146</v>
      </c>
    </row>
    <row r="34" spans="1:9">
      <c r="A34" s="3" t="s">
        <v>185</v>
      </c>
      <c r="D34" s="4" t="n">
        <v>-34</v>
      </c>
      <c r="I34" s="4" t="n">
        <v>-34</v>
      </c>
    </row>
    <row r="35" spans="1:9">
      <c r="A35" s="3" t="s">
        <v>244</v>
      </c>
      <c r="C35" s="4" t="n">
        <v>-92</v>
      </c>
    </row>
    <row r="36" spans="1:9">
      <c r="A36" s="3" t="s">
        <v>245</v>
      </c>
      <c r="B36" s="6" t="n">
        <v>6</v>
      </c>
      <c r="C36" s="6" t="n">
        <v>410</v>
      </c>
      <c r="D36" s="4" t="n">
        <v>3387922</v>
      </c>
      <c r="E36" s="4" t="n">
        <v>-7115</v>
      </c>
      <c r="F36" s="4" t="n">
        <v>864019</v>
      </c>
      <c r="G36" s="4" t="n">
        <v>-1314020</v>
      </c>
      <c r="H36" s="4" t="n">
        <v>32606</v>
      </c>
      <c r="I36" s="4" t="n">
        <v>2963828</v>
      </c>
    </row>
    <row r="37" spans="1:9">
      <c r="A37" s="3" t="s">
        <v>246</v>
      </c>
      <c r="B37" s="4" t="n">
        <v>5750</v>
      </c>
      <c r="C37" s="4" t="n">
        <v>410160</v>
      </c>
    </row>
    <row r="38" spans="1:9">
      <c r="A38" s="3" t="s">
        <v>249</v>
      </c>
      <c r="B38" s="6" t="n">
        <v>6</v>
      </c>
      <c r="C38" s="6" t="n">
        <v>410</v>
      </c>
      <c r="D38" s="4" t="n">
        <v>3392937</v>
      </c>
      <c r="E38" s="4" t="n">
        <v>-29325</v>
      </c>
      <c r="F38" s="4" t="n">
        <v>650842</v>
      </c>
      <c r="G38" s="4" t="n">
        <v>-1314020</v>
      </c>
      <c r="H38" s="4" t="n">
        <v>49476</v>
      </c>
      <c r="I38" s="4" t="n">
        <v>2750326</v>
      </c>
    </row>
    <row r="39" spans="1:9">
      <c r="A39" s="3" t="s">
        <v>250</v>
      </c>
      <c r="B39" s="4" t="n">
        <v>5750</v>
      </c>
      <c r="C39" s="4" t="n">
        <v>409652</v>
      </c>
    </row>
    <row r="40" spans="1:9">
      <c r="A40" s="5" t="s">
        <v>232</v>
      </c>
    </row>
    <row r="41" spans="1:9">
      <c r="A41" s="3" t="s">
        <v>141</v>
      </c>
      <c r="F41" s="4" t="n">
        <v>-440201</v>
      </c>
      <c r="H41" s="4" t="n">
        <v>44202</v>
      </c>
      <c r="I41" s="4" t="n">
        <v>-395999</v>
      </c>
    </row>
    <row r="42" spans="1:9">
      <c r="A42" s="3" t="s">
        <v>233</v>
      </c>
      <c r="F42" s="4" t="n">
        <v>-11209</v>
      </c>
      <c r="I42" s="4" t="n">
        <v>-11209</v>
      </c>
    </row>
    <row r="43" spans="1:9">
      <c r="A43" s="3" t="s">
        <v>234</v>
      </c>
      <c r="F43" s="4" t="n">
        <v>-12935</v>
      </c>
      <c r="I43" s="4" t="n">
        <v>-12935</v>
      </c>
    </row>
    <row r="44" spans="1:9">
      <c r="A44" s="3" t="s">
        <v>210</v>
      </c>
      <c r="D44" s="4" t="n">
        <v>-79</v>
      </c>
      <c r="I44" s="4" t="n">
        <v>-79</v>
      </c>
    </row>
    <row r="45" spans="1:9">
      <c r="A45" s="3" t="s">
        <v>251</v>
      </c>
      <c r="B45" s="4" t="n">
        <v>-4</v>
      </c>
    </row>
    <row r="46" spans="1:9">
      <c r="A46" s="3" t="s">
        <v>168</v>
      </c>
      <c r="E46" s="4" t="n">
        <v>12758</v>
      </c>
      <c r="H46" s="4" t="n">
        <v>55</v>
      </c>
      <c r="I46" s="4" t="n">
        <v>12813</v>
      </c>
    </row>
    <row r="47" spans="1:9">
      <c r="A47" s="3" t="s">
        <v>183</v>
      </c>
      <c r="D47" s="4" t="n">
        <v>19489</v>
      </c>
      <c r="I47" s="4" t="n">
        <v>19489</v>
      </c>
    </row>
    <row r="48" spans="1:9">
      <c r="A48" s="3" t="s">
        <v>241</v>
      </c>
      <c r="I48" s="4" t="n">
        <v>0</v>
      </c>
    </row>
    <row r="49" spans="1:9">
      <c r="A49" s="3" t="s">
        <v>242</v>
      </c>
      <c r="H49" s="4" t="n">
        <v>-4551</v>
      </c>
      <c r="I49" s="4" t="n">
        <v>-4551</v>
      </c>
    </row>
    <row r="50" spans="1:9">
      <c r="A50" s="3" t="s">
        <v>243</v>
      </c>
      <c r="F50" s="4" t="n">
        <v>-15358</v>
      </c>
      <c r="I50" s="4" t="n">
        <v>-15358</v>
      </c>
    </row>
    <row r="51" spans="1:9">
      <c r="A51" s="3" t="s">
        <v>185</v>
      </c>
      <c r="C51" s="6" t="n">
        <v>6</v>
      </c>
      <c r="D51" s="4" t="n">
        <v>-1616</v>
      </c>
      <c r="I51" s="4" t="n">
        <v>-1610</v>
      </c>
    </row>
    <row r="52" spans="1:9">
      <c r="A52" s="3" t="s">
        <v>244</v>
      </c>
      <c r="C52" s="4" t="n">
        <v>6557</v>
      </c>
    </row>
    <row r="53" spans="1:9">
      <c r="A53" s="3" t="s">
        <v>252</v>
      </c>
      <c r="B53" s="6" t="n">
        <v>6</v>
      </c>
      <c r="C53" s="6" t="n">
        <v>416</v>
      </c>
      <c r="D53" s="4" t="n">
        <v>3410731</v>
      </c>
      <c r="E53" s="4" t="n">
        <v>-16567</v>
      </c>
      <c r="F53" s="4" t="n">
        <v>171139</v>
      </c>
      <c r="G53" s="4" t="n">
        <v>-1314020</v>
      </c>
      <c r="H53" s="4" t="n">
        <v>89182</v>
      </c>
      <c r="I53" s="4" t="n">
        <v>2340887</v>
      </c>
    </row>
    <row r="54" spans="1:9">
      <c r="A54" s="3" t="s">
        <v>253</v>
      </c>
      <c r="B54" s="4" t="n">
        <v>5746</v>
      </c>
      <c r="C54" s="4" t="n">
        <v>416209</v>
      </c>
    </row>
    <row r="55" spans="1:9">
      <c r="A55" s="3" t="s">
        <v>254</v>
      </c>
      <c r="B55" s="6" t="n">
        <v>6</v>
      </c>
      <c r="C55" s="6" t="n">
        <v>416</v>
      </c>
      <c r="D55" s="4" t="n">
        <v>3405421</v>
      </c>
      <c r="E55" s="4" t="n">
        <v>-13490</v>
      </c>
      <c r="F55" s="4" t="n">
        <v>303181</v>
      </c>
      <c r="G55" s="4" t="n">
        <v>-1314020</v>
      </c>
      <c r="H55" s="4" t="n">
        <v>73627</v>
      </c>
      <c r="I55" s="4" t="n">
        <v>2455141</v>
      </c>
    </row>
    <row r="56" spans="1:9">
      <c r="A56" s="3" t="s">
        <v>255</v>
      </c>
      <c r="B56" s="4" t="n">
        <v>5746</v>
      </c>
      <c r="C56" s="4" t="n">
        <v>416282</v>
      </c>
    </row>
    <row r="57" spans="1:9">
      <c r="A57" s="5" t="s">
        <v>232</v>
      </c>
    </row>
    <row r="58" spans="1:9">
      <c r="A58" s="3" t="s">
        <v>141</v>
      </c>
      <c r="F58" s="4" t="n">
        <v>-118928</v>
      </c>
      <c r="H58" s="4" t="n">
        <v>19297</v>
      </c>
      <c r="I58" s="4" t="n">
        <v>-99631</v>
      </c>
    </row>
    <row r="59" spans="1:9">
      <c r="A59" s="3" t="s">
        <v>233</v>
      </c>
      <c r="F59" s="4" t="n">
        <v>-3628</v>
      </c>
      <c r="I59" s="4" t="n">
        <v>-3628</v>
      </c>
    </row>
    <row r="60" spans="1:9">
      <c r="A60" s="3" t="s">
        <v>234</v>
      </c>
      <c r="F60" s="4" t="n">
        <v>-4310</v>
      </c>
      <c r="I60" s="4" t="n">
        <v>-4310</v>
      </c>
    </row>
    <row r="61" spans="1:9">
      <c r="A61" s="3" t="s">
        <v>168</v>
      </c>
      <c r="E61" s="4" t="n">
        <v>-3077</v>
      </c>
      <c r="H61" s="4" t="n">
        <v>-4</v>
      </c>
      <c r="I61" s="4" t="n">
        <v>-3081</v>
      </c>
    </row>
    <row r="62" spans="1:9">
      <c r="A62" s="3" t="s">
        <v>183</v>
      </c>
      <c r="D62" s="4" t="n">
        <v>5325</v>
      </c>
      <c r="I62" s="4" t="n">
        <v>5325</v>
      </c>
    </row>
    <row r="63" spans="1:9">
      <c r="A63" s="3" t="s">
        <v>242</v>
      </c>
      <c r="H63" s="4" t="n">
        <v>-3738</v>
      </c>
      <c r="I63" s="4" t="n">
        <v>-3738</v>
      </c>
    </row>
    <row r="64" spans="1:9">
      <c r="A64" s="3" t="s">
        <v>243</v>
      </c>
      <c r="F64" s="4" t="n">
        <v>-5176</v>
      </c>
      <c r="I64" s="4" t="n">
        <v>-5176</v>
      </c>
    </row>
    <row r="65" spans="1:9">
      <c r="A65" s="3" t="s">
        <v>185</v>
      </c>
      <c r="D65" s="4" t="n">
        <v>-15</v>
      </c>
      <c r="I65" s="4" t="n">
        <v>-15</v>
      </c>
    </row>
    <row r="66" spans="1:9">
      <c r="A66" s="3" t="s">
        <v>244</v>
      </c>
      <c r="C66" s="4" t="n">
        <v>-73</v>
      </c>
    </row>
    <row r="67" spans="1:9">
      <c r="A67" s="3" t="s">
        <v>252</v>
      </c>
      <c r="B67" s="6" t="n">
        <v>6</v>
      </c>
      <c r="C67" s="6" t="n">
        <v>416</v>
      </c>
      <c r="D67" s="6" t="n">
        <v>3410731</v>
      </c>
      <c r="E67" s="6" t="n">
        <v>-16567</v>
      </c>
      <c r="F67" s="6" t="n">
        <v>171139</v>
      </c>
      <c r="G67" s="6" t="n">
        <v>-1314020</v>
      </c>
      <c r="H67" s="6" t="n">
        <v>89182</v>
      </c>
      <c r="I67" s="6" t="n">
        <v>2340887</v>
      </c>
    </row>
    <row r="68" spans="1:9">
      <c r="A68" s="3" t="s">
        <v>253</v>
      </c>
      <c r="B68" s="4" t="n">
        <v>5746</v>
      </c>
      <c r="C68" s="4" t="n">
        <v>4162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6</v>
      </c>
      <c r="B1" s="2" t="s">
        <v>257</v>
      </c>
      <c r="C1" s="2" t="s">
        <v>258</v>
      </c>
      <c r="D1" s="2" t="s">
        <v>259</v>
      </c>
      <c r="E1" s="2" t="s">
        <v>2</v>
      </c>
      <c r="F1" s="2" t="s">
        <v>119</v>
      </c>
      <c r="G1" s="2" t="s">
        <v>2</v>
      </c>
      <c r="H1" s="2" t="s">
        <v>119</v>
      </c>
    </row>
    <row r="2" spans="1:8">
      <c r="A2" s="3" t="s">
        <v>260</v>
      </c>
      <c r="B2" s="8" t="n">
        <v>0.01</v>
      </c>
      <c r="C2" s="8" t="n">
        <v>0.01</v>
      </c>
      <c r="D2" s="8" t="n">
        <v>0.01</v>
      </c>
      <c r="E2" s="8" t="n">
        <v>0.01</v>
      </c>
      <c r="F2" s="8" t="n">
        <v>0.06</v>
      </c>
      <c r="G2" s="8" t="n">
        <v>0.03</v>
      </c>
      <c r="H2" s="8" t="n">
        <v>0.18</v>
      </c>
    </row>
    <row r="3" spans="1:8">
      <c r="A3" s="3" t="s">
        <v>261</v>
      </c>
      <c r="E3" s="8" t="n">
        <v>0.75</v>
      </c>
      <c r="F3" s="8" t="n">
        <v>0.75</v>
      </c>
      <c r="G3" s="8" t="n">
        <v>2.25</v>
      </c>
      <c r="H3" s="8" t="n">
        <v>1.39</v>
      </c>
    </row>
    <row r="4" spans="1:8">
      <c r="A4" s="3" t="s">
        <v>54</v>
      </c>
    </row>
    <row r="5" spans="1:8">
      <c r="A5" s="3" t="s">
        <v>261</v>
      </c>
      <c r="B5" s="8" t="n">
        <v>0.75</v>
      </c>
      <c r="C5" s="8" t="n">
        <v>0.75</v>
      </c>
      <c r="D5" s="8" t="n">
        <v>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5:02Z</dcterms:created>
  <dcterms:modified xmlns:dcterms="http://purl.org/dc/terms/" xmlns:xsi="http://www.w3.org/2001/XMLSchema-instance" xsi:type="dcterms:W3CDTF">2019-11-01T16:05:02Z</dcterms:modified>
</cp:coreProperties>
</file>